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General" sheetId="8" state="visible" r:id="rId8"/>
    <sheet xmlns:r="http://schemas.openxmlformats.org/officeDocument/2006/relationships" name="Restrictions on cash and invest" sheetId="9" state="visible" r:id="rId9"/>
    <sheet xmlns:r="http://schemas.openxmlformats.org/officeDocument/2006/relationships" name="Statutory surplus and dividend " sheetId="10" state="visible" r:id="rId10"/>
    <sheet xmlns:r="http://schemas.openxmlformats.org/officeDocument/2006/relationships" name="Investments in debt and equity " sheetId="11" state="visible" r:id="rId11"/>
    <sheet xmlns:r="http://schemas.openxmlformats.org/officeDocument/2006/relationships" name="Fair value measurements" sheetId="12" state="visible" r:id="rId12"/>
    <sheet xmlns:r="http://schemas.openxmlformats.org/officeDocument/2006/relationships" name="Investment income and other gai" sheetId="13" state="visible" r:id="rId13"/>
    <sheet xmlns:r="http://schemas.openxmlformats.org/officeDocument/2006/relationships" name="Income taxes" sheetId="14" state="visible" r:id="rId14"/>
    <sheet xmlns:r="http://schemas.openxmlformats.org/officeDocument/2006/relationships" name="Goodwill and other intangibles" sheetId="15" state="visible" r:id="rId15"/>
    <sheet xmlns:r="http://schemas.openxmlformats.org/officeDocument/2006/relationships" name="Equity investees" sheetId="16" state="visible" r:id="rId16"/>
    <sheet xmlns:r="http://schemas.openxmlformats.org/officeDocument/2006/relationships" name="Notes payable and line of credi" sheetId="17" state="visible" r:id="rId17"/>
    <sheet xmlns:r="http://schemas.openxmlformats.org/officeDocument/2006/relationships" name="Estimated title losses" sheetId="18" state="visible" r:id="rId18"/>
    <sheet xmlns:r="http://schemas.openxmlformats.org/officeDocument/2006/relationships" name="Common Stock and Class B Common" sheetId="19" state="visible" r:id="rId19"/>
    <sheet xmlns:r="http://schemas.openxmlformats.org/officeDocument/2006/relationships" name="Share-based payments" sheetId="20" state="visible" r:id="rId20"/>
    <sheet xmlns:r="http://schemas.openxmlformats.org/officeDocument/2006/relationships" name="Earnings per share" sheetId="21" state="visible" r:id="rId21"/>
    <sheet xmlns:r="http://schemas.openxmlformats.org/officeDocument/2006/relationships" name="Reinsurance" sheetId="22" state="visible" r:id="rId22"/>
    <sheet xmlns:r="http://schemas.openxmlformats.org/officeDocument/2006/relationships" name="Leases" sheetId="23" state="visible" r:id="rId23"/>
    <sheet xmlns:r="http://schemas.openxmlformats.org/officeDocument/2006/relationships" name="Contingent liabilities and comm" sheetId="24" state="visible" r:id="rId24"/>
    <sheet xmlns:r="http://schemas.openxmlformats.org/officeDocument/2006/relationships" name="Regulatory and legal developmen" sheetId="25" state="visible" r:id="rId25"/>
    <sheet xmlns:r="http://schemas.openxmlformats.org/officeDocument/2006/relationships" name="Segment information" sheetId="26" state="visible" r:id="rId26"/>
    <sheet xmlns:r="http://schemas.openxmlformats.org/officeDocument/2006/relationships" name="Acquisitions" sheetId="27" state="visible" r:id="rId27"/>
    <sheet xmlns:r="http://schemas.openxmlformats.org/officeDocument/2006/relationships" name="Exit activities" sheetId="28" state="visible" r:id="rId28"/>
    <sheet xmlns:r="http://schemas.openxmlformats.org/officeDocument/2006/relationships" name="Other comprehensive (loss) inco" sheetId="29" state="visible" r:id="rId29"/>
    <sheet xmlns:r="http://schemas.openxmlformats.org/officeDocument/2006/relationships" name="Quarterly financial information" sheetId="30" state="visible" r:id="rId30"/>
    <sheet xmlns:r="http://schemas.openxmlformats.org/officeDocument/2006/relationships" name="Schedule I - Parent Company Fin" sheetId="31" state="visible" r:id="rId31"/>
    <sheet xmlns:r="http://schemas.openxmlformats.org/officeDocument/2006/relationships" name="Schedule II - Valuation and Qua" sheetId="32" state="visible" r:id="rId32"/>
    <sheet xmlns:r="http://schemas.openxmlformats.org/officeDocument/2006/relationships" name="General (Policies)" sheetId="33" state="visible" r:id="rId33"/>
    <sheet xmlns:r="http://schemas.openxmlformats.org/officeDocument/2006/relationships" name="Investments in debt and equit34" sheetId="34" state="visible" r:id="rId34"/>
    <sheet xmlns:r="http://schemas.openxmlformats.org/officeDocument/2006/relationships" name="Fair value measurements (Tables" sheetId="35" state="visible" r:id="rId35"/>
    <sheet xmlns:r="http://schemas.openxmlformats.org/officeDocument/2006/relationships" name="Investment income and other g36" sheetId="36" state="visible" r:id="rId36"/>
    <sheet xmlns:r="http://schemas.openxmlformats.org/officeDocument/2006/relationships" name="Income taxes (Tables)" sheetId="37" state="visible" r:id="rId37"/>
    <sheet xmlns:r="http://schemas.openxmlformats.org/officeDocument/2006/relationships" name="Goodwill and other intangibles " sheetId="38" state="visible" r:id="rId38"/>
    <sheet xmlns:r="http://schemas.openxmlformats.org/officeDocument/2006/relationships" name="Equity investees (Tables)" sheetId="39" state="visible" r:id="rId39"/>
    <sheet xmlns:r="http://schemas.openxmlformats.org/officeDocument/2006/relationships" name="Notes payable and line of cre40" sheetId="40" state="visible" r:id="rId40"/>
    <sheet xmlns:r="http://schemas.openxmlformats.org/officeDocument/2006/relationships" name="Estimated title losses (Tables)" sheetId="41" state="visible" r:id="rId41"/>
    <sheet xmlns:r="http://schemas.openxmlformats.org/officeDocument/2006/relationships" name="Share-based payments (Tables)"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Segment information (Tables)" sheetId="45" state="visible" r:id="rId45"/>
    <sheet xmlns:r="http://schemas.openxmlformats.org/officeDocument/2006/relationships" name="Other comprehensive (loss) in46" sheetId="46" state="visible" r:id="rId46"/>
    <sheet xmlns:r="http://schemas.openxmlformats.org/officeDocument/2006/relationships" name="Quarterly financial informati47" sheetId="47" state="visible" r:id="rId47"/>
    <sheet xmlns:r="http://schemas.openxmlformats.org/officeDocument/2006/relationships" name="General (Detail)" sheetId="48" state="visible" r:id="rId48"/>
    <sheet xmlns:r="http://schemas.openxmlformats.org/officeDocument/2006/relationships" name="Restrictions on cash and inve49" sheetId="49" state="visible" r:id="rId49"/>
    <sheet xmlns:r="http://schemas.openxmlformats.org/officeDocument/2006/relationships" name="Statutory surplus and dividen50" sheetId="50" state="visible" r:id="rId50"/>
    <sheet xmlns:r="http://schemas.openxmlformats.org/officeDocument/2006/relationships" name="Investments in debt and equit51" sheetId="51" state="visible" r:id="rId51"/>
    <sheet xmlns:r="http://schemas.openxmlformats.org/officeDocument/2006/relationships" name="Investments in debt and equit52" sheetId="52" state="visible" r:id="rId52"/>
    <sheet xmlns:r="http://schemas.openxmlformats.org/officeDocument/2006/relationships" name="Investments in debt and equit53" sheetId="53" state="visible" r:id="rId53"/>
    <sheet xmlns:r="http://schemas.openxmlformats.org/officeDocument/2006/relationships" name="Investments in debt and equit54" sheetId="54" state="visible" r:id="rId54"/>
    <sheet xmlns:r="http://schemas.openxmlformats.org/officeDocument/2006/relationships" name="Investments in debt and equit55" sheetId="55" state="visible" r:id="rId55"/>
    <sheet xmlns:r="http://schemas.openxmlformats.org/officeDocument/2006/relationships" name="Fair value measurements - Finan" sheetId="56" state="visible" r:id="rId56"/>
    <sheet xmlns:r="http://schemas.openxmlformats.org/officeDocument/2006/relationships" name="Fair value measurements - Addit" sheetId="57" state="visible" r:id="rId57"/>
    <sheet xmlns:r="http://schemas.openxmlformats.org/officeDocument/2006/relationships" name="Investment income and other g58" sheetId="58" state="visible" r:id="rId58"/>
    <sheet xmlns:r="http://schemas.openxmlformats.org/officeDocument/2006/relationships" name="Investment income and other g59" sheetId="59" state="visible" r:id="rId59"/>
    <sheet xmlns:r="http://schemas.openxmlformats.org/officeDocument/2006/relationships" name="Income taxes - Income Tax Expen" sheetId="60" state="visible" r:id="rId60"/>
    <sheet xmlns:r="http://schemas.openxmlformats.org/officeDocument/2006/relationships" name="Income taxes - Reconciliation o" sheetId="61" state="visible" r:id="rId61"/>
    <sheet xmlns:r="http://schemas.openxmlformats.org/officeDocument/2006/relationships" name="Income taxes - Reconciliation62" sheetId="62" state="visible" r:id="rId62"/>
    <sheet xmlns:r="http://schemas.openxmlformats.org/officeDocument/2006/relationships" name="Income taxes - Deferred Income " sheetId="63" state="visible" r:id="rId63"/>
    <sheet xmlns:r="http://schemas.openxmlformats.org/officeDocument/2006/relationships" name="Income taxes - Additional Infor"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Equity investees - Summarized A" sheetId="67" state="visible" r:id="rId67"/>
    <sheet xmlns:r="http://schemas.openxmlformats.org/officeDocument/2006/relationships" name="Equity investees - Additional I" sheetId="68" state="visible" r:id="rId68"/>
    <sheet xmlns:r="http://schemas.openxmlformats.org/officeDocument/2006/relationships" name="Notes payable and line of cre69" sheetId="69" state="visible" r:id="rId69"/>
    <sheet xmlns:r="http://schemas.openxmlformats.org/officeDocument/2006/relationships" name="Notes payable and line of cre70" sheetId="70" state="visible" r:id="rId70"/>
    <sheet xmlns:r="http://schemas.openxmlformats.org/officeDocument/2006/relationships" name="Estimated title losses - Estima" sheetId="71" state="visible" r:id="rId71"/>
    <sheet xmlns:r="http://schemas.openxmlformats.org/officeDocument/2006/relationships" name="Estimated title losses - Additi" sheetId="72" state="visible" r:id="rId72"/>
    <sheet xmlns:r="http://schemas.openxmlformats.org/officeDocument/2006/relationships" name="Common Stock and Class B Comm73" sheetId="73" state="visible" r:id="rId73"/>
    <sheet xmlns:r="http://schemas.openxmlformats.org/officeDocument/2006/relationships" name="Share-based payments - Addition" sheetId="74" state="visible" r:id="rId74"/>
    <sheet xmlns:r="http://schemas.openxmlformats.org/officeDocument/2006/relationships" name="Share-based payments - Summary " sheetId="75" state="visible" r:id="rId75"/>
    <sheet xmlns:r="http://schemas.openxmlformats.org/officeDocument/2006/relationships" name="Earnings per share (Detail)" sheetId="76" state="visible" r:id="rId76"/>
    <sheet xmlns:r="http://schemas.openxmlformats.org/officeDocument/2006/relationships" name="Reinsurance (Detail)" sheetId="77" state="visible" r:id="rId77"/>
    <sheet xmlns:r="http://schemas.openxmlformats.org/officeDocument/2006/relationships" name="Leases - Additional Information" sheetId="78" state="visible" r:id="rId78"/>
    <sheet xmlns:r="http://schemas.openxmlformats.org/officeDocument/2006/relationships" name="Leases - Summary of Future Mini" sheetId="79" state="visible" r:id="rId79"/>
    <sheet xmlns:r="http://schemas.openxmlformats.org/officeDocument/2006/relationships" name="Contingent liabilities and co80" sheetId="80" state="visible" r:id="rId80"/>
    <sheet xmlns:r="http://schemas.openxmlformats.org/officeDocument/2006/relationships" name="Segment information - Additiona" sheetId="81" state="visible" r:id="rId81"/>
    <sheet xmlns:r="http://schemas.openxmlformats.org/officeDocument/2006/relationships" name="Segment information - Selected " sheetId="82" state="visible" r:id="rId82"/>
    <sheet xmlns:r="http://schemas.openxmlformats.org/officeDocument/2006/relationships" name="Segment information - Revenues " sheetId="83" state="visible" r:id="rId83"/>
    <sheet xmlns:r="http://schemas.openxmlformats.org/officeDocument/2006/relationships" name="Acquisitions (Detail)" sheetId="84" state="visible" r:id="rId84"/>
    <sheet xmlns:r="http://schemas.openxmlformats.org/officeDocument/2006/relationships" name="Exit activities (Details)" sheetId="85" state="visible" r:id="rId85"/>
    <sheet xmlns:r="http://schemas.openxmlformats.org/officeDocument/2006/relationships" name="Other comprehensive (loss) in86" sheetId="86" state="visible" r:id="rId86"/>
    <sheet xmlns:r="http://schemas.openxmlformats.org/officeDocument/2006/relationships" name="Quarterly financial informati87" sheetId="87" state="visible" r:id="rId87"/>
    <sheet xmlns:r="http://schemas.openxmlformats.org/officeDocument/2006/relationships" name="Schedule I - Parent Company F88" sheetId="88" state="visible" r:id="rId88"/>
    <sheet xmlns:r="http://schemas.openxmlformats.org/officeDocument/2006/relationships" name="Schedule I - Parent Company F89" sheetId="89" state="visible" r:id="rId89"/>
    <sheet xmlns:r="http://schemas.openxmlformats.org/officeDocument/2006/relationships" name="Schedule I - Parent Company F90" sheetId="90" state="visible" r:id="rId90"/>
    <sheet xmlns:r="http://schemas.openxmlformats.org/officeDocument/2006/relationships" name="Schedule I - Parent Company F91" sheetId="91" state="visible" r:id="rId91"/>
    <sheet xmlns:r="http://schemas.openxmlformats.org/officeDocument/2006/relationships" name="Schedule I - Parent Company F92" sheetId="92" state="visible" r:id="rId92"/>
    <sheet xmlns:r="http://schemas.openxmlformats.org/officeDocument/2006/relationships" name="Schedule I - Parent Company F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780">
  <si>
    <t>Document and Entity Information - USD ($)</t>
  </si>
  <si>
    <t>12 Months Ended</t>
  </si>
  <si>
    <t>Dec. 31, 2016</t>
  </si>
  <si>
    <t>Feb. 23, 2017</t>
  </si>
  <si>
    <t>Jun. 30, 2016</t>
  </si>
  <si>
    <t>Document Information [Line Items]</t>
  </si>
  <si>
    <t>Entity Registrant Name</t>
  </si>
  <si>
    <t>STEWART INFORMATION SERVICE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STC</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AND COMPREHENSIVE INCOME (LOSS) - USD ($) shares in Thousands, $ in Thousands</t>
  </si>
  <si>
    <t>Dec. 31, 2015</t>
  </si>
  <si>
    <t>Dec. 31, 2014</t>
  </si>
  <si>
    <t>Title insurance:</t>
  </si>
  <si>
    <t>Direct operations</t>
  </si>
  <si>
    <t>Agency operations</t>
  </si>
  <si>
    <t>Ancillary services</t>
  </si>
  <si>
    <t>Investment income</t>
  </si>
  <si>
    <t>Investment and other (losses) gains – net</t>
  </si>
  <si>
    <t>Total revenues</t>
  </si>
  <si>
    <t>Expenses</t>
  </si>
  <si>
    <t>Amounts retained by agencies</t>
  </si>
  <si>
    <t>Employee costs</t>
  </si>
  <si>
    <t>Other operating expenses</t>
  </si>
  <si>
    <t>Title losses and related claims</t>
  </si>
  <si>
    <t>Impairment of goodwill</t>
  </si>
  <si>
    <t>Depreciation and amortization</t>
  </si>
  <si>
    <t>Interest</t>
  </si>
  <si>
    <t>Total expenses</t>
  </si>
  <si>
    <t>Income before taxes and noncontrolling interests</t>
  </si>
  <si>
    <t>Income tax expense</t>
  </si>
  <si>
    <t>Net income</t>
  </si>
  <si>
    <t>Less net income attributable to noncontrolling interests</t>
  </si>
  <si>
    <t>Net income (loss) attributable to Stewart</t>
  </si>
  <si>
    <t>Other comprehensive (loss) income, net of taxes:</t>
  </si>
  <si>
    <t>Foreign currency translation adjustments</t>
  </si>
  <si>
    <t>Change in unrealized net gains on investments</t>
  </si>
  <si>
    <t>Reclassification adjustment for net gains included in net income</t>
  </si>
  <si>
    <t>Other comprehensive (loss) income, net of taxes</t>
  </si>
  <si>
    <t>Comprehensive income (loss)</t>
  </si>
  <si>
    <t>Less comprehensive income attributable to noncontrolling interests</t>
  </si>
  <si>
    <t>Comprehensive income (loss) attributable to Stewart</t>
  </si>
  <si>
    <t>Basic average shares outstanding (shares)</t>
  </si>
  <si>
    <t>Basic earnings (loss) per share attributable to Stewart (USD per share)</t>
  </si>
  <si>
    <t>Diluted average shares outstanding (shares)</t>
  </si>
  <si>
    <t>Diluted earnings (loss) per share attributable to Stewart (USD per share)</t>
  </si>
  <si>
    <t>CONSOLIDATED BALANCE SHEETS - USD ($) $ in Thousands</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Trade and other</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Investments in investees, on an equity method basis</t>
  </si>
  <si>
    <t>Goodwill</t>
  </si>
  <si>
    <t>Intangible assets, net of amortization</t>
  </si>
  <si>
    <t>Deferred tax assets, net</t>
  </si>
  <si>
    <t>Other assets</t>
  </si>
  <si>
    <t>Total assets</t>
  </si>
  <si>
    <t>Liabilities</t>
  </si>
  <si>
    <t>Notes payable</t>
  </si>
  <si>
    <t>Accounts payable and accrued liabilities</t>
  </si>
  <si>
    <t>Estimated title losses</t>
  </si>
  <si>
    <t>Deferred tax liabilities, net</t>
  </si>
  <si>
    <t>Total Liabilities</t>
  </si>
  <si>
    <t>Contingent liabilities and commitments</t>
  </si>
  <si>
    <t xml:space="preserve"> </t>
  </si>
  <si>
    <t>Stockholders’ equity</t>
  </si>
  <si>
    <t>Additional paid-in capital</t>
  </si>
  <si>
    <t>Retained earnings</t>
  </si>
  <si>
    <t>Accumulated other comprehensive (loss) income:</t>
  </si>
  <si>
    <t>Net unrealized gains on investments available-for-sale</t>
  </si>
  <si>
    <t>Treasury stock – 352,161 common shares, at cost, for 2016 and 2015</t>
  </si>
  <si>
    <t>Total stockholders’ equity attributable to Stewart</t>
  </si>
  <si>
    <t>Noncontrolling interests</t>
  </si>
  <si>
    <t>Total stockholders’ equity</t>
  </si>
  <si>
    <t>Total liabilities and stockholders' equity</t>
  </si>
  <si>
    <t>Common Stock</t>
  </si>
  <si>
    <t>Class B Common Stock</t>
  </si>
  <si>
    <t>CONSOLIDATED BALANCE SHEETS (Parenthetical) - $ / shares</t>
  </si>
  <si>
    <t>Treasury stock, common shares (shares)</t>
  </si>
  <si>
    <t>Common stock, par value (USD per share)</t>
  </si>
  <si>
    <t>Common stock, shares authorized (shares)</t>
  </si>
  <si>
    <t>Common stock, shares issued (shares)</t>
  </si>
  <si>
    <t>Common stock, shares outstanding (shares)</t>
  </si>
  <si>
    <t>CONSOLIDATED STATEMENTS OF CASH FLOWS - USD ($) $ in Thousands</t>
  </si>
  <si>
    <t>Reconciliation of net income to cash provided by operating activities:</t>
  </si>
  <si>
    <t>Add (deduct):</t>
  </si>
  <si>
    <t>Provision for bad debt</t>
  </si>
  <si>
    <t>Investment and other (gains) losses – net</t>
  </si>
  <si>
    <t>Payments for title losses in excess of provisions</t>
  </si>
  <si>
    <t>Adjustment for insurance recoveries of title losses</t>
  </si>
  <si>
    <t>Decrease in receivables – net</t>
  </si>
  <si>
    <t>Decrease (increase) in other assets – net</t>
  </si>
  <si>
    <t>(Decrease) increase in payables and accrued liabilities – net</t>
  </si>
  <si>
    <t>Decrease (increase) in net deferred income taxes</t>
  </si>
  <si>
    <t>Net income from equity investees</t>
  </si>
  <si>
    <t>Dividends received from equity investees</t>
  </si>
  <si>
    <t>Stock based compensation expense</t>
  </si>
  <si>
    <t>Other – net</t>
  </si>
  <si>
    <t>Cash provided by operating activities</t>
  </si>
  <si>
    <t>Investing activities:</t>
  </si>
  <si>
    <t>Proceeds from investments available-for-sale sold</t>
  </si>
  <si>
    <t>Proceeds from investments available-for-sale matured</t>
  </si>
  <si>
    <t>Purchases of investments available-for-sale</t>
  </si>
  <si>
    <t>Net sales (purchases) of short-term investments</t>
  </si>
  <si>
    <t>Purchases of property and equipment, title plants and real estate</t>
  </si>
  <si>
    <t>Proceeds from the sale of land, buildings, property and equipment, and real estate</t>
  </si>
  <si>
    <t>Net cash received from disposal (paid for acquisition) of subsidiaries and other assets</t>
  </si>
  <si>
    <t>Cash used by investing activities</t>
  </si>
  <si>
    <t>Financing activities:</t>
  </si>
  <si>
    <t>Proceeds from notes payable</t>
  </si>
  <si>
    <t>Payments on notes payable</t>
  </si>
  <si>
    <t>Purchase of remaining interest of consolidated subsidiaries</t>
  </si>
  <si>
    <t>Cash dividends paid</t>
  </si>
  <si>
    <t>Cash paid on Class B Common Shares conversion</t>
  </si>
  <si>
    <t>Distributions to noncontrolling interests</t>
  </si>
  <si>
    <t>Repurchases of Common Stock</t>
  </si>
  <si>
    <t>Payment of contingent consideration related to an acquisition</t>
  </si>
  <si>
    <t>Other—net</t>
  </si>
  <si>
    <t>Cash (used) provided by financing activities</t>
  </si>
  <si>
    <t>Effects of changes in foreign currency exchange rates</t>
  </si>
  <si>
    <t>Increase (decrease) in cash and cash equivalents</t>
  </si>
  <si>
    <t>Cash and cash equivalents at beginning of year</t>
  </si>
  <si>
    <t>Cash and cash equivalents at end of year</t>
  </si>
  <si>
    <t>Supplemental information:</t>
  </si>
  <si>
    <t>Retirement of Convertible Senior Notes with issuance of Common Stock</t>
  </si>
  <si>
    <t>Net changes in financial statement amounts due to disposal and purchase of subsidiaries and other assets:</t>
  </si>
  <si>
    <t>Goodwill (disposed) acquired</t>
  </si>
  <si>
    <t>Receivables and other assets disposed (acquired)</t>
  </si>
  <si>
    <t>Intangible assets disposed (acquired)</t>
  </si>
  <si>
    <t>Liabilities recognized or acquired</t>
  </si>
  <si>
    <t>Net realized loss on the disposal</t>
  </si>
  <si>
    <t>Net cash (received from disposal) paid for acquisition of subsidiaries and other assets</t>
  </si>
  <si>
    <t>Assets purchased through capital lease obligations</t>
  </si>
  <si>
    <t>Income taxes – net paid (refunded)</t>
  </si>
  <si>
    <t>Interest paid</t>
  </si>
  <si>
    <t>CONSOLIDATED STATEMENTS OF EQUITY - USD ($) $ in Thousands</t>
  </si>
  <si>
    <t>Total</t>
  </si>
  <si>
    <t>Common and Class B Common Stock ($1 par value)</t>
  </si>
  <si>
    <t>Accumulated other comprehensive income (loss)</t>
  </si>
  <si>
    <t>Retained Earnings</t>
  </si>
  <si>
    <t>Treasury stock</t>
  </si>
  <si>
    <t>Beginning balance at Dec. 31, 2013</t>
  </si>
  <si>
    <t>Increase (Decrease) in Stockholders' Equity</t>
  </si>
  <si>
    <t>Net income (loss)</t>
  </si>
  <si>
    <t>Cash dividends on Common Stock</t>
  </si>
  <si>
    <t>Stock bonuses and other</t>
  </si>
  <si>
    <t>Exercise of stock options</t>
  </si>
  <si>
    <t>Stock repurchases</t>
  </si>
  <si>
    <t>Conversion of Convertible Senior Notes for Common Stock</t>
  </si>
  <si>
    <t>Purchase of remaining interest of consolidated subsidiary</t>
  </si>
  <si>
    <t>Net change in unrealized gains and losses on investments (net of tax)</t>
  </si>
  <si>
    <t>Net realized gain reclassification (net of tax)</t>
  </si>
  <si>
    <t>Foreign currency translation (net of tax)</t>
  </si>
  <si>
    <t>Net income attributable to noncontrolling interests</t>
  </si>
  <si>
    <t>Net effect of changes in ownership and other</t>
  </si>
  <si>
    <t>Ending balance at Dec. 31, 2014</t>
  </si>
  <si>
    <t>Ending balance at Dec. 31, 2015</t>
  </si>
  <si>
    <t>Cumulative effect adjustment for adoption of new accounting pronouncement</t>
  </si>
  <si>
    <t>Ending balance at Dec. 31, 2016</t>
  </si>
  <si>
    <t>CONSOLIDATED STATEMENTS OF EQUITY (PARENTHETICAL) - $ / shares</t>
  </si>
  <si>
    <t>Cash dividends on Common Stock (USD per share)</t>
  </si>
  <si>
    <t>General</t>
  </si>
  <si>
    <t>Accounting Policies [Abstract]</t>
  </si>
  <si>
    <t>General. Stewart Information Services Corporation, through its subsidiaries (collectively, the Company), is primarily engaged in the business of providing title insurance and real estate transaction related services. The Company operates through a network of production facilities, owned policy-issuing offices and independent agencies in the United States and international markets. Stewart Information Services Corporation is a customer-focused, global title insurance and real estate services company offering products and services through its direct operations, network of approved agencies and other businesses within the Company. The Company provides these services to homebuyers and sellers; residential and commercial real estate professionals; mortgage lenders and servicers; title agencies and real estate attorneys; home builders; and the United States government. The Company also provides services to large mortgage lenders and servicers, mortgage brokers and mortgage investors which are primarily related to appraisal and valuation services (referred to as ancillary services operations). Approximately 48% of consolidated title revenues for the year ended December 31, 2016 were generated in Texas, New York, California, Florida and international markets (principally Canada). A. 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 B. Reclassifications. Certain prior year amounts in these consolidated financial statements have been reclassified for comparative purposes. Net income (loss) attributable to Stewart and stockholders’ equity, as previously reported, were not affected. C. 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 D. 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the statutory premium reserve and the reserve for known title losses are eliminated and, in substitution, amounts are established for estimated title losses (Note 1F), for which the net effect, after providing for income taxes, is included in the consolidated statements of operations and comprehensive income (loss). Additionally, the investments in debt securities available-for-sale, which are carried at amortized cost for statutory accounting, are reported at fair value and the net unrealized gains and losses, net of applicable deferred taxes, on the investments are included as a component of accumulated other comprehensive (loss) income within stockholders’ equity. E. Revenue recognition. Operating revenues from direct title operations are considered earned at the time of the closing of the related real estate transaction. The Company recognizes premium revenues on title insurance policies written by independent agencies (agencies)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 Revenues generated by the Company's ancillary services operations are generally considered earned at the time the service is performed or the product is delivered to the customer. F. Title losses and related claims. The Company’s method for recording the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actuarial point estimate, but is within a reasonable range (+ 5.0% /- 4.0% )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it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 G. Cash equivalents. Cash equivalents are highly liquid investments with insignificant interest rate risks and maturities of three months or less at the time of acquisition. H. Short-term investments. Short-term investments comprise time deposits with banks, federal government obligations and other investments maturing in less than one year. I. Investments in debt and equity securities. The investment portfolio is classified as available-for-sale. Realized gains and losses on sales of investments are determined using the specific identification method. Net unrealized gains and losses on investments available-for-sale, net of applicable deferred taxes, are included as a component of accumulated other comprehensive (loss) income within stockholders’ equity. At the time unrealized gains and losses become realized, they are reclassified from accumulated other comprehensive (loss) income using the specific identification method. Other-than-temporary declines in fair values of investments available-for-sale are charged to income. J. Property and equipment. Depreciation is principally computed using the straight-line method over the estimated useful lives of the assets at the following rates: buildings – 30 to 40 years and furniture and equipment – 3 to 10 years. Maintenance and repairs are expensed as incurred while improvements are capitalized. Gains and losses are recognized at disposal. K. 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L. Goodwill. Goodwill is not amortized, but is reviewed annually, during the third quarter using June 30 balances, or whenever occurrences of events indicate a potential impairment at the reporting unit level. U.S. GAAP provides an option to assess qualitative factors to determine whether it is more-likely-than-not that the fair value of a reporting unit is less than its carrying amount. If we decide not to use a qualitative assessment or if the reporting unit fails the qualitative assessment, then we perform a two-step quantitative analysis. The step one analysis is performed, using a combination of the income approach (discounted cash flow (DCF) technique) and the market approach (guideline company and precedent transaction analyses), to determine if the carrying value of the goodwill exceeds its fair value, which would indicate a potential impairment. The DCF model utilizes historical and projected operating results and cash flows, initially driven by estimates of changes in future revenue levels, and risk-adjusted discount rates. Our projected operating results are primarily driven by anticipated mortgage originations, which we obtain from projections by industry experts, for our title reporting units and forecasted contractual revenues for our ancillary services reporting unit. Fluctuations in revenues, followed by our ability to appropriately adjust our employee count and other operating expenses, or large and unanticipated adjustments to title loss reserves, are the primary reasons for increases or decreases in our projected operating results. Our market-based valuation methodologies utilize (i) market multiples of earnings and/or other operating metrics of comparable companies and (ii) our market capitalization and a control premium based on market data and factors specific to our ownership and corporate governance structure. If we determine that the carrying value of the reporting unit's goodwill is greater than its fair value, we then perform the step two analysis to determine the implied fair value of the goodwill and calculate the amount of impairment. In performing the step two analysis, the implied fair value of goodwill is determined in the same manner as the amount of goodwill recognized in a business combination. In this method, the estimated fair value of the reporting unit is allocated to all the assets and liabilities of that reporting unit (including any unrecognized intangible assets) as if the reporting unit had been acquired in a business combination and the estimated fair value is the purchase price paid. Any impairment of goodwill is determined by the difference between the implied fair value and the carrying amount of the goodwill and is charged to current operations. While we are responsible for assessing whether an impairment of goodwill exists, we utilize inputs from third-party appraisers in performing the quantitative analysis for our impairment review. We evaluate goodwill based on four reporting units with goodwill balances (direct operations, agency operations, international operations and ancillary services). Goodwill is assigned to these reporting units at the time the goodwill is initially recorded. Once assigned to a reporting unit, the goodwill is pooled and no longer attributable to a specific acquisition. All activities within a reporting unit are available to support the carrying value of the goodwill. M. Other intangibles. Other intangible assets are comprised principally of non-compete, underwriting and customer relationship agreements and acquired software. Intangible assets are amortized over their estimated lives, which are primarily 3 to 10 years. These intangible assets are reviewed for impairment when certain events or changes in circumstances occur that indicate that the carrying amount of an asset may not be recoverable. The Company performs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is not recoverable, the Company calculates the excess of the carrying amount of the intangible asset over its fair value, estimated using the income approach (DCF technique). The resulting difference of the carrying amount over the fair value is treated as the impairment of the asset and is charged to current operations. N. Other long-lived assets.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 There were no significant impairment charges for long-lived assets during the three years ended December 31, 2016 . O. 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 P. Leases. The Company recognizes rent expense under noncancelable operating leases, which generally expire over the next 10 years, on the straight-line basis over the terms of the leases, including provisions for any free rent periods or escalating lease payments. Q. 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 R. Recently adopted accounting pronouncements. In March 2016, the Financial Accounting Standards Board (FASB) issued Accounting Standards Update No. (ASU) 2016-09, Improvements to Employee Share-Based Payment Accounting , which simplified several aspects of the accounting for share-based transactions. The new guidance requires excess tax benefits and tax deficiencies to be recorded in the statement of operations and comprehensive income (loss) when the awards vest or are settled. Additionally, ASU 2016-09 requires the cash flows related to excess tax benefits to be classified as an operating activity along with other income tax cash flows; removes the requirement to include hypothetical excess tax benefits in the application of the treasury stock method when computing earnings per share; allows for repurchase of an employee’s shares for tax withholding purposes at maximum statutory tax rates without triggering liability accounting; clarifies that all cash payments made on an employee’s behalf for withheld shares should be presented as a financing activity on the statement of cash flows; and provides an accounting policy election to account for forfeitures as they occur. This ASU is effective for annual and interim periods beginning after December 15, 2016 and early adoption is allowed provided the entire ASU is adopted. During the fourth quarter 2016, the Company elected to early adopt ASU 2016-09. Using the modified retrospective method of adoption, the Company recognized a cumulative effect adjustment at January 1, 2016 and reclassified the remaining $0.6 million of unrecognized excess tax benefits from additional paid-in capital to retained earnings in the 2016 statement of equity. The additional impact of the adoption was the recognition of excess tax benefits in the provision for income taxes, rather than in additional paid-in capital, beginning January 1, 2016 and the Company's election to recognize forfeitures in the period they occur. There were no other material impacts of the adoption of ASU 2016-09 and no prior year balances were adjusted. S. Recent significant accounting pronouncements not yet adopted. In May 2014, the FASB issued ASU 2014-09, Revenue from Contracts with Customers , which eliminated the transaction-specific and industry-specific revenue recognition guidance under current GAAP and replaced it with a principles-based approach for determining revenue recognition. Originally, ASU 2014-09 was effective for annual and interim periods beginning after December 15, 2016. In August 2015, the FASB deferred the effective date of ASU 2014-09 by one year to annual and interim periods beginning after December 15, 2017. In March 2016, the FASB clarified the implementation guidance on principal versus agent considerations. In April 2016, the FASB clarified certain aspects of identifying performance obligations and licensing implementation guidance. In May 2016, the FASB provided additional guidance related to disclosure of remaining performance obligations, as well as other amendments to guidance on collectibility, non-cash consideration and the presentation of sales and other similar taxes collected from customers. Earlier application is permitted only for annual and interim periods after December 15, 2016. The Company expects to adopt ASU 2014-09 on January 1, 2018 using the cumulative effect method of adoption. The Company is still currently evaluating the impact of the adoption of ASU 2014-09 on its consolidated financial statements and related disclosures. Based on a preliminary assessment, the Company does not expect ASU 2014-09 to have a material impact on its consolidated financial statements. In February 2016, the FASB issued ASU 2016-02, Leases , which amended several provisions of Topic 842 (Leases) which include the requirement to recognize in the balance sheet a liability equal to the present value of contractual lease payments and a right-of-use asset representing the right to use the underlying asset for the lease term. This ASU is effective for annual and interim periods beginning after December 15, 2018 and early adoption is allowed. The Company expects to adopt ASU 2016-02 on January 1, 2019 and recognize and measure leases in the financial statements at the beginning of the earliest period presented using a modified retrospective approach. The Company considers the adoption of ASU 2016-02 will result in material increases in the assets and liabilities reported on its consolidated balance sheets. However, the Company expects the new ASU will likely have insignificant impact on its consolidated statements of operations and cash flows. The Company is currently assessing technological and staff resources that will be needed to address changes to its lease management and accounting processes. Refer to Note 16 for the disclosures of future minimum lease payments relating to operating leases of office spaces. In January 2017, the FASB issued ASU 2017-01, Business Combination: Clarifying the Definition of a Business . The amendments in this ASU change the definition of a business to assist with evaluating when a set of transferred assets and activities is a business. This ASU is effective for annual and interim periods beginning after December 15, 2017 and early adoption is allowed. The Company expects to early adopt the ASU effective January 1, 2017. Also in January 2017, the FASB issued ASU 2017-04, Intangibles - Goodwill and Other: Simplifying the Test for Goodwill Impairment . To simplify the subsequent measurement of goodwill, the amendments in this ASU eliminate Step 2 from the two-step quantitative goodwill impairment test. Under this new guidance, the annual, or interim, goodwill impairment test is performed by comparing the fair value of a reporting unit with its carrying amount. An impairment charge, if determined applicabl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This ASU does not amend the optional qualitative assessment of goodwill impairment. This ASU is effective for annual and interim periods beginning after December 15, 2019 and early adoption is allowed. The Company expects to early adopt the ASU effective January 1, 2017.</t>
  </si>
  <si>
    <t>Restrictions on cash and investments</t>
  </si>
  <si>
    <t>Cash and Cash Equivalents [Abstract]</t>
  </si>
  <si>
    <t>Restrictions on cash and investments. The Company maintains investments in accordance with certain statutory requirements in the states of domicile of our underwriters for the funding of statutory premium reserves. Statutory reserve funds, which approximated $485.4 million and $483.3 million at December 31, 2016 and 2015 , respectively, are required to be fully funded and invested in high-quality securities and short-term investments. In addition, included within cash and cash equivalents are statutory reserve funds of approximately $13.9 million and $17.2 million at December 31, 2016 and 2015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A substantial majority of consolidated cash and investments at each year end was held by the Company’s title insurance subsidiaries. Generally, the types of investments a title insurer can make are subject to legal restrictions. Furthermore, the transfer of funds by a title insurer to its parent or subsidiary operations, as well as other related party transactions, is restricted by law and generally requires the approval of state insurance authorities.</t>
  </si>
  <si>
    <t>Statutory surplus and dividend restrictions</t>
  </si>
  <si>
    <t>Equity [Abstract]</t>
  </si>
  <si>
    <t>Statutory surplus and dividend restrictions. Substantially all of the consolidated retained earnings at each year end were represented by Guaranty, which owns directly or indirectly all of the subsidiaries included in the consolidation. Guaranty cannot pay a dividend to its parent in excess of certain limits without the approval of the Texas Insurance Commissioner. The maximum dividend that can be paid after such approval in 2016 is $102.0 million . Guaranty paid dividends of $20.0 million , $15.0 million and $25.0 million in 2016 , 2015 , and 2014 , respectively. Dividends from Guaranty are also voluntarily restricted primarily to maintain statutory surplus and liquidity at competitive levels and to demonstrate significant claims payment ability. The ability of a title insurer to pay claims can significantly affect the decision of lenders and other customers when buying a policy from a particular insurer. Surplus as regards policyholders (sum of statutory capital plus surplus) for Guaranty was $509.9 million and $501.8 million at December 31, 2016 and 2015 , respectively. Statutory net income for Guaranty was $53.6 million , $83.2 million and $53.2 million in 2016 , 2015 and 2014 respectively. The amount of statutory capital and surplus necessary to satisfy regulatory requirements for Guaranty was $2.0 million (and in the aggregate less than $15.0 million for all of the Company’s underwriter subsidiaries) at December 31, 2016 , and each of its underwriter entities was in compliance with such requirements as of December 31, 2016 .</t>
  </si>
  <si>
    <t>Investments in debt and equity securities</t>
  </si>
  <si>
    <t>Investments, Debt and Equity Securities [Abstract]</t>
  </si>
  <si>
    <t>Investments in debt and equity securities. Amortized costs and fair values at December 31, follow: 2016 2015 Amortized costs Fair values Amortized costs Fair values ($000 omitted) Debt securities: Municipal 72,284 72,432 70,300 72,008 Corporate 338,365 343,047 303,870 309,461 Foreign 165,735 167,027 149,914 153,221 U.S. Treasury Bonds 12,795 12,613 13,803 13,906 Equity securities 30,255 36,384 27,497 31,253 619,434 631,503 565,384 579,849 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ith aggregate fair values of $139.6 million and $125.2 million as of December 31, 2016 and 2015 , respectively, and United Kingdom treasury bonds with aggregate fair values of $22.6 million and $23.1 million as of December 31, 2016 and 2015 , respectively. Gross unrealized gains and losses at December 31, were: 2016 2015 Gains Losses Gains Losses ($000 omitted) Debt securities: Municipal 723 575 1,720 12 Corporate 6,871 2,189 7,700 2,109 Foreign 2,912 1,620 3,789 482 U.S. Treasury Bonds 4 186 128 25 Equity securities 6,800 671 4,842 1,086 17,310 5,241 18,179 3,714 Debt securities at December 31, 2016 mature, according to their contractual terms, as follows (actual maturities may differ due to call or prepayment rights): Amortized costs Fair values ($000 omitted) In one year or less 53,313 53,644 After one year through five years 227,877 232,594 After five years through ten years 225,206 225,483 After ten years 82,783 83,398 589,179 595,119 Gross unrealized losses on investments and the fair values of the related securities, aggregated by investment category and length of time that individual securities have been in a continuous unrealized loss position at December 31, 2016 , were: Less than 12 months More than 12 months Total Losses Fair values Losses Fair values Losses Fair values ($000 omitted) Debt securities: Municipal 575 32,038 — — 575 32,038 Corporate 2,189 119,965 — — 2,189 119,965 Foreign 1,427 70,012 193 3,160 1,620 73,172 U.S. Treasury Bonds 186 11,847 — — 186 11,847 Equity securities: 424 5,950 247 2,250 671 8,200 4,801 239,812 440 5,410 5,241 245,222 The number of investments in an unrealized loss position as of December 31, 2016 was 192 , 11 of which were in unrealized loss positions for more than 12 months. Since the Company does not intend to sell and will more-likely-than-not maintain its investment in equity and debt securities until recovery of the fair value or amortized cost, respectively, these investments are not considered other-than-temporarily impaired. The Company also determined that there is no significant credit risk existing with its debt securities. In 2015, the Company recognized an other-than-temporary impairment of $ 2.7 million on certain equity securities with significant unrealized losses, reported within investment and other losses - net in the 2015 consolidated statement of operations and other comprehensive loss. In 2016, the Company determined that there was no other-than-temporary impairment on its investments in available-for-sale securities. Gross unrealized losses on investments and the fair values of the related securities, aggregated by investment category and length of time that individual securities have been in a continuous unrealized loss position at December 31, 2015 , were: Less than 12 months More than 12 months Total Losses Fair values Losses Fair values Losses Fair values ($000 omitted) Debt securities: Municipal 9 2,230 3 1,615 12 3,845 Corporate 1,461 83,565 648 32,871 2,109 116,436 Foreign 322 35,008 160 3,155 482 38,163 U.S. Treasury Bonds 6 1,195 19 3,583 25 4,778 Equity securities: 720 4,440 366 3,224 1,086 7,664 2,518 126,438 1,196 44,448 3,714 170,886</t>
  </si>
  <si>
    <t>Fair value measurements</t>
  </si>
  <si>
    <t>Fair Value Disclosures [Abstract]</t>
  </si>
  <si>
    <t>Fair value measurements. The Fair Value Measurements and Disclosures Topic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t December 31, 2016 , financial instruments measured at fair value on a recurring basis are summarized below: Level 1 Level 2 Level 3 Fair value measurements ($000 omitted) Investments available-for-sale: Debt securities: Municipal — 72,432 — 72,432 Corporate — 343,047 — 343,047 Foreign — 167,027 — 167,027 U.S. Treasury Bonds — 12,613 — 12,613 Equity securities: 36,384 — — 36,384 36,384 595,119 — 631,503 At December 31, 2015 , financial instruments measured at fair value on a recurring basis are summarized below: Level 1 Level 2 Level 3 Fair value measurements ($000 omitted) Investments available-for-sale: Debt securities: Municipal — 72,008 — 72,008 Corporate — 309,461 — 309,461 Foreign — 153,221 — 153,221 U.S. Treasury Bonds — 13,906 — 13,906 Equity securities: 31,253 — — 31,253 31,253 548,596 — 579,849 At December 31, 2016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All municipal, foreign, and U.S. Treasury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 and a consensus risk premium spread (credit spread) over risk-free Treasury yields is developed from the inputs obtained, which is then used to calculate the resulting fair value. There were no transfers of investments between Level 1 and Level 2 during the three years ended December 31, 2016 .</t>
  </si>
  <si>
    <t>Investment income and other gains and losses</t>
  </si>
  <si>
    <t>Investment income and other gains and losses. Income from investments and gross realized investment and other gains and losses are detailed below: 2016 2015 2014 ($000 omitted) Investment income: Debt securities 16,476 15,181 14,593 Short-term investments, cash equivalents and other 2,449 1,669 2,213 18,925 16,850 16,806 Investment and other (losses) gains – net: Realized gains 9,882 5,948 12,018 Realized losses (10,548 ) (7,317 ) (5,274 ) (666 ) (1,369 ) 6,744 Proceeds from the sales of investments available-for-sale were $81.1 million , $69.3 million and $58.1 million for the years ended December 31, 2016 , 2015 and 2014 , respectively. Expenses assignable to investment income were insignificant and there were no significant investments that did not produce income for all years presented. In 2016, investment and other losses - net included $3.4 million of office closure and early lease termination costs and $3.3 million of realized losses from sale of certain businesses within ancillary services operations, partially offset by $4.0 million of net realized gains from the sale of investments available-for-sale, $1.2 million of realized gain on a cost-basis investment transaction and $0.4 million of realized gain from sale of certain title offices. In 2015, investment and other losses – net included realized losses of $ 2.7 million relating to other-than-temporary impairment of investment in equity securities available-for-sale, $1.8 million impairment of other intangible assets and $1.4 million relating to office closure costs, partially offset by realized gains of $2.4 million from the sale of debt and equity investments available-for-sale and $1.5 million from the sale of office buildings. In 2014 , investment and other gains – net included realized gains of $5.6 million from the reduction in the fair value of a contingent consideration liability, $3.8 million from the sale of a business and $1.1 million from the sale of debt and equity investments available-for-sale, partially offset by charges of $1.9 million relating to office closure costs, $1.7 million impairment of an other intangible asset and $1.0 million relating to the impairment of a cost-basis investment.</t>
  </si>
  <si>
    <t>Income Tax Disclosure [Abstract]</t>
  </si>
  <si>
    <t>Income taxes. Income tax expense consists of the following: 2016 2015 2014 ($000 omitted) Current: Federal 4,718 4,774 3,047 State 1,447 709 (224 ) Foreign 5,983 5,967 7,442 Deferred: Federal 6,262 (3,986 ) 3,916 State (1,347 ) (1,375 ) (694 ) Foreign 2,542 (439 ) 16 Income tax expense 19,605 5,650 13,503 The following reconciles income tax expense (benefit) computed at the federal statutory rate with income tax expense as reported: 2016 2015 2014 ($000 omitted) Expected income tax expense (benefit) at 35% (1) 26,279 (194 ) 15,140 Return-to-provision and true-up adjustments (4,127 ) (1,329 ) 1,133 Previously unrecognized research and development credits (3,434 ) — — Nondeductible expenses 2,772 2,768 4,060 Intercompany dividends, net of deduction for dividends received (539 ) (541 ) (319 ) Tax-exempt interest (458 ) (404 ) (324 ) State income tax benefit – net of Federal impact (407 ) (914 ) (840 ) Noncontrolling interest 303 251 186 Valuation allowance 294 (668 ) (5,020 ) Foreign tax rate differential (207 ) (329 ) (693 ) Impairment of goodwill — 7,099 — Other – net (871 ) (89 ) 180 Income tax expense 19,605 5,650 13,503 Effective income tax rates (1) 26.1 % (1,019.4 )% 31.2 % (1) Calculated using income (loss) before taxes and after noncontrolling interests. Deferred tax assets and liabilities resulting from the same tax jurisdiction are netted and presented as either an asset or liability on the consolidated balance sheets. Deferred tax assets and liabilities resulting from different tax jurisdictions are not netted. Deferred tax assets and liabilities as of December 31 are detailed below. 2016 2015 ($000 omitted) Deferred tax assets: Accrued expenses 26,835 20,190 Net operating loss (NOL) carryforwards 6,275 6,428 Tax credit carryforwards 6,154 20,242 Federal offset to Canadian deferred tax liability (1) 4,335 1,657 Foreign currency translation adjustments 4,238 5,220 Allowance for uncollectible amounts 3,454 3,524 Fixed assets 2,067 2,094 Investments 978 3,369 Other 476 297 Deferred tax assets – gross 54,812 63,021 Valuation allowance (2,457 ) (2,217 ) Deferred tax assets – net 52,355 60,804 Deferred tax liabilities: Amortization – goodwill and other intangibles (26,851 ) (27,991 ) Title loss provisions (21,433 ) (18,523 ) Unrealized gains on investments (3,873 ) (4,811 ) Deferred compensation on life insurance policies (3,345 ) (3,558 ) Other (849 ) (2,328 ) Deferred tax liabilities – gross (56,351 ) (57,211 ) Net deferred income tax (liability) asset (3,996 ) 3,593 (1) For U.S. income tax purposes, the Company’s Canada operation is a branch of Guaranty. As a result, the branch’s Canadian net deferred tax liability is offset in the U.S. as a deferred tax asset but not in an equal amount given differing tax rates in Canada and the U.S. At December 31, 2016 and 2015, net deferred tax (liabilities) assets for U.S. federal tax paying components totaled approximately $(1.2) million and $3.8 million , respectively, and net deferred tax liabilities for foreign tax paying components totaled approximately $2.8 million and $0.3 million , respectively. The net increase (decrease) to the valuation allowance during 2016 and 2015 was $0.2 million and $(0.3) million , respectively. During 2008, the Company recorded a valuation allowance against U.S. deferred tax assets, net of definite-lived deferred tax liabilities, for which realization could not be assured based on a more-likely-than-not standard. The Company retained that valuation allowance for all subsequent periods through December 31, 2011 principally due to the Company’s cumulative three-year operating loss history as of the end of each period. The Company routinely evaluates the extent to which the valuation allowance may be reversed. During 2014, the Company released the remaining $5.0 million valuation allowance on foreign tax credit carryforwards that it believed will, on a more-likely-than-not-basis, be utilized prior to expiration. During 2016 and 2015, there were no material releases of any valuation allowance. The Company believes it is more-likely-than-not it will be able to utilize its net deferred tax assets. The Company’s $6.2 million of foreign tax credit carryforwards at December 31, 2016 expire in 2022 and 2023 . The Company's $6.3 million of deferred tax assets relating to NOL carryforwards include certain state amounts which expire in varying amounts from 2019 through 2036 and foreign amounts which expire in varying amounts from 2020 through 2026 or have unlimited carryforward periods. The future utilization of all NOL and foreign tax credit carryforwards is subject to various limitations. The remaining valuation allowance at December 31, 2016 relates principally to certain state and foreign NOL carryforwards. The Company’s income tax returns are routinely subject to examinations by U.S. federal, foreign, and state and local tax authorities. During 2014, the Internal Revenue Service (IRS) completed its examination of calendar years 2005 through 2008 and the Company received anticipated refunds from previously-filed carryback claims in the amount of $2.8 million . Also during 2014, the IRS completed its examination of the calendar year 2012 U.S. federal tax return without any IRS-initiated adjustments. The Company is also involved in routine examinations by state and local tax jurisdictions for calendar years 2010 through 2014. The Company expects no material adjustments from any tax return examinations.</t>
  </si>
  <si>
    <t>Goodwill and other intangibles</t>
  </si>
  <si>
    <t>Goodwill and Intangible Assets Disclosure [Abstract]</t>
  </si>
  <si>
    <t>Goodwill and other intangibles. The summary of changes in goodwill is as follows: Title Ancillary Services and Corporate Total ($000 omitted) Balances at January 1, 2015 202,002 49,866 251,868 Re-allocation of goodwill 3,951 (3,951 ) — Acquisitions 7,220 — 7,220 Purchase adjustments — (5,268 ) (5,268 ) Impairment (1,569 ) (34,180 ) (35,749 ) Disposals (349 ) — (349 ) Balances at December 31, 2015 211,255 6,467 217,722 Acquisitions 300 — 300 Disposals (190 ) (738 ) (928 ) Balances at December 31, 2016 211,365 5,729 217,094 In connection with the realignment of the Company's reportable segments in 2016 (refer to Note 19), management determined it was appropriate to re-allocate the goodwill attributable to the centralized title services business from the ancillary services and corporate segment to the title segment. For comparability, this adjustment and the 2015 impairment related to the centralized title services business were presented as part of the title segment 2015 activity in the table shown above. The purchase adjustments recorded for 2015 were related to the remeasurement of assumed liabilities related to certain acquisitions from 2014 (refer to Note 20). The Company evaluates goodwill for impairment annually based on information as of June 30 of the current year or more frequently if circumstances suggest that impairment may exist. In 2016, the Company performed a quantitative assessment for each of its reporting units to determine whether it is more likely than not that the fair value of each reporting unit is less than its carrying amount, including goodwill. Based on the analysis, the Company concluded that the goodwill related to each reporting unit was not impaired. In 2015, the Company utilized the qualitative assessment for the title reporting units and concluded that the goodwill related to the title reporting units was not impaired. Further, in 2015, based on management's decision to exit the delinquent loan servicing activities included within the ancillary services reporting unit, the Company performed a two-step quantitative assessment of ancillary services' goodwill. Based on the impairment analysis, the Company recorded a $35.7 million impairment of goodwill for 2015, which was presented as impairment of goodwill in the 2015 consolidated statement of operations and comprehensive loss. As discussed above, $1.6 million of the total impairment was related to the centralized title services business and was subsequently included as part of the title segment as a result of the Company's realignment of its reportable segments. In 2015, the Company also performed an impairment analysis of other intangible assets within the ancillary services and corporate segment. Based on the Company's impairment review using the discounted cash flow technique to estimate fair value, the Company recorded an impairment of $0.9 million on an intangible asset. Further, the Company recognized in 2015 a $0.9 million impairment relating to an intangible asset under the title segment that will not be recoverable in future periods. These impairment losses on other intangible assets were reported within investment and other losses - net in the 2015 consolidated statement of operations and comprehensive loss. During 2016, the Company determined no impairment on other intangible assets was required. The gross carrying amount and accumulated amortization and impairment of other intangibles was $32.7 million and $21.8 million , respectively, at December 31, 2016 and $43.6 million and $25.5 million , respectively, at December 31, 2015 . During 2016, other intangible assets with total gross carrying amounts and accumulated amortization and impairment of $11.2 million and $9.1 million, respectively, were written off as part of the sale of certain businesses within the Company's ancillary services operations (refer to Note 21). The amortization expense recorded for the Company's other intangible assets was $5.5 million and $7.0 million in 2016 and 2015 , respectively. The annual amortization expense expected to be recognized in the next five years is approximately $ 3.4 million in 2017, $ 2.8 million in 2018, $ 2.0 million in 2019, $ 1.0 million in 2020 and $ 0.4 million in 2021.</t>
  </si>
  <si>
    <t>Equity investees</t>
  </si>
  <si>
    <t>Equity Method Investments and Joint Ventures [Abstract]</t>
  </si>
  <si>
    <t>Equity investees. Summarized aggregate financial information for equity investees (in which the Company typically owns 20% through 50% of the equity) is as follows: 2016 2015 2014 ($000 omitted) For the year: Revenues 24,274 28,843 31,562 Net income 6,542 8,830 7,914 At December 31: Total assets 32,324 33,555 25,533 Notes payable 20,895 20,200 12,727 Stockholders’ equity 9,483 7,213 7,665 Net premium revenues from policies issued by equity investees were approximately $2.1 million , $2.5 million and $3.1 million in 2016 , 2015 and 2014 , respectively. Income related to equity investees was $2.8 million , $3.6 million and $3.4 million in 2016 , 2015 and 2014 , respectively. These amounts are included in title insurance – direct operations in the consolidated statements of operations and comprehensive income (loss). Goodwill related to equity investees was $7.4 million as of December 31, 2016 and 2015 , and is included in investments in investees in the consolidated balance sheets. Equity investments, including the related goodwill balances, are reviewed for impairment annually and upon the occurrence of an event that may indicate an impairment. No impairment was recorded during the three years ended December 31, 2016.</t>
  </si>
  <si>
    <t>Notes payable and line of credit</t>
  </si>
  <si>
    <t>Debt Disclosure [Abstract]</t>
  </si>
  <si>
    <t>Notes payable and line of credit. A summary of notes payable follows: 2016 2015 ($000 omitted) Banks – varying payments and rates (1) 92,875 98,000 Other than banks 13,933 4,399 106,808 102,399 (1) Average interest rates were 1.97% and 1.68% during the year ended December 31, 2016 and 2015 , respectively. Principal payments on the above notes, based upon the contractual maturities, are due in the amounts of $9.7 million in 2017, $2.3 million in 2018, $94.1 million in 2019, and $0.7 million in 2020. Included within notes payable - other than banks are $7.3 million and $3.8 million of capital lease obligations at December 31, 2016 and 2015 , respectively. As of December 31, 2016 , the Company had available a $125.0 million unsecured line of credit commitment (Credit Agreement), which expires October 2019, under which borrowings of $92.9 million were outstanding; the remaining balance of the line of credit available for use was $29.6 million , net of an unused $2.5 million letter of credit. The unsecured line of credit can be used for general corporate purposes, including acquisitions. Borrowings bear interest, at the Company's election, at either (a) an Alternate Base Rate plus the Applicable Rate (ABR Borrowing) or (b) LIBOR plus the Applicable Rate (Eurodollar Borrowing). The Applicable Rate ranges from 0.50% to 1.00% per annum for ABR Borrowings and 1.50% to 2.00% per annum for Eurodollar Borrowings based on the Company's consolidated Leverage Ratio. Also, under the terms of the Credit Agreement, the Company may at any time, subject to certain conditions, request an increase in the amount of the line of credit up to $50.0 million . The Credit Agreement contains customary affirmative and negative covenants. The Credit Agreement also contains certain consolidated financial covenants providing that (a) the ratio of EBITDA (as defined in the Credit Agreement) to fixed charges (as defined in the agreement) not be below 1.25 to 1.00 on a trailing four-quarter basis (Fixed Charge Ratio); (b) the ratio of total Indebtedness to EBITDA for the prior four consecutive quarters must not be greater than 2.25 to 1.00 (Leverage Ratio); and (c) Capital Expenditures in the aggregate for the Company in any calendar year may not exceed $20.0 million , with certain allowances for carryover of unused amounts. The Company was in compliance with all covenants as of December 31, 2016 and 2015. In February 2016, the Company entered into a first amendment (First Amendment) relating to the Credit Agreement. The First Amendment amended the Credit Agreement, effective as of December 31, 2015, to, among other things, (i) establish an exception to the limitation on restricted payments under the Credit Agreement, which allowed for the cash payment of $12.0 million in April 2016 to the holders of the Company’s Class B Common Stock in respect of the Exchange Agreement (refer to Note 12), (ii) establish an exception to the limitation on restricted payments under the Credit Agreement in respect of the Company’s new share repurchase program of up to $50.0 million , as announced in November 2015, (iii) increase the general permitted restricted payments (dividends) basket in Section 6.07 of the Credit Agreement from $25.0 million to $35.0 million annually, (iv) provide for an exclusion from the calculation of EBITDA of the $35.9 million impairment charge recorded in 2015, and (v) increase the amount of capital expenditures permitted in any calendar year from $20 million to $25 million . The Company's qualified intermediary in tax-deferred property exchanges pursuant to Section 1031 of the Internal Revenue Code enters into short-term loan agreements with parties to an exchange in the ordinary course of its business. The outstanding balances pursuant to these loans, as included within notes payable - other than banks in the above table, were $6.5 million and $0.4 million as of December 31, 2016 and 2015, respectively, and are secured by cash that is included in cash and cash equivalents on the Company's consolidated balance sheet. Borrowings and repayments on these loans are reflected as financing activities in the consolidated statements of cash flows.</t>
  </si>
  <si>
    <t>Loss Contingency [Abstract]</t>
  </si>
  <si>
    <t>Estimated title losses. A summary of estimated title losses is as follows: 2016 2015 2014 ($000 omitted) Balances at January 1 462,622 495,395 506,888 Provisions: Current year 72,586 68,029 64,577 Previous policy years 18,561 38,236 16,728 Total provisions 91,147 106,265 81,305 Payments, net of recoveries: Current year (18,836 ) (19,182 ) (18,775 ) Previous policy years (73,194 ) (104,450 ) (67,898 ) Total payments, net of recoveries (92,030 ) (123,632 ) (86,673 ) Adjustments related to acquired balance — (2,303 ) 2,268 Effects of changes in foreign currency exchange rates 833 (13,103 ) (8,393 ) Balances at December 31 462,572 462,622 495,395 Loss ratios as a percentage of title operating revenues: Current year provisions 3.8 % 3.6 % 3.8 % Total provisions 4.8 % 5.6 % 4.7 % The loss provision recorded for the year ended December 31, 2016 reflected an ultimate loss rate of 3.8% of title revenues for policies issued in the current year and a net increase in the loss reserve estimates for prior policy years of $18.6 million . The increase in the loss reserve estimate for prior policy years included $14.3 million related to adverse loss development due to continued elevated claims payment experience for certain years. Total provisions for large title claims related to prior policy years were $3.8 million , $31.7 million and $3.1 million in 2016 , 2015 and 2014 , respectively. The 2015 and 2014 loss provisions included 3.6% and 3.8% , respectively, of title revenues related to the current policy year and net increases in the loss reserves estimate for prior policy years of $38.2 million and $16.7 million , respectively. During 2015 and 2014, the Company continued to experience favorable development relative to prior years which allowed the Company to lower the overall loss provision rates during these years. Provisions for prior policy years during 2015 and 2014 included adverse loss development of $6.2 million and $17.9 million , respectively, relating to other than large title losses.</t>
  </si>
  <si>
    <t>Common Stock and Class B Common Stock</t>
  </si>
  <si>
    <t>Common Stock and Class B Common Stock. Prior to April 2016, the Company had two classes of stock outstanding - the Common Stock and the Class B Common Stock. On January 26, 2016, the Company entered into an Exchange Agreement with the holders of Class B Common Stock relating to the exchange of 1,050,012 Class B Common Stock shares, representing all outstanding Class B Common Stock, for 1,050,012 shares of Common Stock plus $12.0 million in aggregate cash. On April 27, 2016, the Company's stockholders approved the Exchange Agreement and the related amendments to the Company's by-laws and certificate of incorporation and entered into a Registration Rights Agreement with the holders of the Class B Common Stock. On the same date after the stockholders' approval, the Company issued 1,050,012 shares of Common Stock plus $12.0 million cash in exchange for the retirement of the outstanding 1,050,012 Class B Common Stock shares. In accordance with U.S. GAAP, the $12.0 million cash payment was recorded as a reduction to retained earnings, similar to dividends on preferred stock (refer to Note 14). At December 31, 2016 and 2015 , there were 145,820 shares of Common Stock held by a subsidiary of the Company which are included in the treasury stock reported in the consolidated balance sheets.</t>
  </si>
  <si>
    <t>Share-based payments</t>
  </si>
  <si>
    <t>Disclosure of Compensation Related Costs, Share-based Payments [Abstract]</t>
  </si>
  <si>
    <t>Share-based payments. During the three years ended December 31, 2016, the Company granted executives and senior management shares of restricted common stock which are time-based. Prior to 2016, time-based restricted common stock grants vest at the end of three years after the grant date. The time-based grants in 2016 and future periods vest equally on each of the first three anniversaries of the grant date. The Company also granted performance-based shares of restricted common stock which vest upon achievement of certain financial objectives over a period of three years. The aggregate grant-date fair values of restricted common stock awards in 2016, 2015 and 2014 were $4.1 million ( 110,000 shares with an average grant price of $37.34 ), $4.4 million ( 119,000 shares with an average grant price of $37.16 ) and $4.0 million ( 125,000 shares with an average grant price of $32.24 ), respectively. Awards were made pursuant to the Company’s employee incentive compensation plans and the compensation expense associated with restricted stock awards is recognized over the corresponding vesting period as part of employee costs in the consolidated statements of operations. Additionally, in 2016, 2015 and 2014, the Company granted its board of directors, as a component of their annual director retainer compensation, approximately 18,000 , 18,000 and 22,000 shares, respectively, of common stock, which immediately vested at grant date. The aggregate fair values of these director awards at grant dates were $0.6 million , $0.7 million and $0.7 million , respectively, and the associated expense is recognized in other operating expenses in the consolidated statements of operations. A summary of the restricted common stock award activity during the year ended December 31, 2016 is presented below: Shares Weighted-Average Grant-Date Fair Value per Share ($) Nonvested balance at January 1, 2016 252,190 34.88 Granted 109,903 37.34 Adjustment for performance-based shares (36,997 ) 32.91 Vested (83,286 ) 33.23 Forfeited (35,483 ) 35.03 Nonvested balance at December 31, 2016 206,327 37.18 The fair value of shares that vested in 2016 and 2015 aggregated to $3.8 million and $2.9 million , respectively. For the years ended December 31, 2016, 2015 and 2014, compensation costs recognized in the statements of operations were approximately $3.0 million , $4.4 million and $4.0 million , respectively. The total tax benefits recognized in the statement of operations from tax deductions relating to vesting of restricted common stock awards in 2016, 2015 and 2014 were $1.7 million , $1.0 million and $0.3 million , respectively. As of December 31, 2016, compensation costs not yet recognized related to nonvested restricted common stock awards was $4.0 million , which is expected to be recognized over a weighted average period of 1.7 years.</t>
  </si>
  <si>
    <t>Earnings per share</t>
  </si>
  <si>
    <t>Earnings Per Share [Abstract]</t>
  </si>
  <si>
    <t>Earnings per share. The Company’s basic earnings (loss) per share (EPS) attributable to Stewart is calculated by dividing net income (loss) attributable to Stewart by the weighted-average number of shares of Common Stock outstanding during the reporting periods. To calculate diluted earnings per share, net income and number of shares are adjusted for the effects of any dilutive shares. Using the if-converted method, net income is adjusted for interest expense, net of any tax effects, applicable to the Convertible Senior Notes, which were fully converted into common stock during October 2014. The number of shares is adjusted by adding the number of dilutive shares, assuming they are issued, during the same reporting period. The treasury stock method is used to calculate the dilutive number of shares related to the Company’s long term incentive and stock option plans. In periods of loss, dilutive shares are excluded from the calculation of the diluted loss per share and diluted loss per share is computed in the same manner as basic loss per share. The calculation of the basic and diluted earnings (loss) per share is as follows: For the Years Ended 2016 2015 2014 ($000 omitted) Numerator: Net income (loss) attributable to Stewart 55,478 (6,204 ) 29,753 Less: Cash paid on Class B Common Shares conversion (a) (12,000 ) — — Net income (loss) for calculating basic EPS 43,478 (6,204 ) 29,753 Add: Interest expense, net of tax effects — — 1,006 Adjusted net income (loss) for calculating diluted EPS 43,478 (6,204 ) 30,759 Denominator (000): Basic average shares outstanding 23,364 23,544 22,778 Average number of dilutive shares relating to options — — 2 Average number of dilutive shares relating to convertible senior notes — — 1,641 Average number of dilutive shares relating to restricted shares grant 108 — 289 Diluted average shares outstanding 23,472 23,544 24,710 Basic earnings (loss) per share attributable to Stewart 1.86 (0.26 ) 1.31 Diluted earnings (loss) per share attributable to Stewart 1.85 (0.26 ) 1.24 (a) - In accordance with the ASC 260, Earnings Per Share , the $12.0 million payment to the holders of the Class B Common Stock shares (refer to Note 12) is treated in a manner similar to the treatment of dividends on preferred stock for the purpose of calculating EPS. Accordingly, the $12.0 million payment was deducted from the 2016 net income to arrive at the adjusted net income for calculating basic and diluted EPS.</t>
  </si>
  <si>
    <t>Reinsurance</t>
  </si>
  <si>
    <t>Supplemental Schedule of Reinsurance Premiums for Insurance Companies [Abstract]</t>
  </si>
  <si>
    <t>Reinsurance. As is industry practice, the Company cedes risks to other title insurance underwriters and reinsurers on certain transactions. However, the Company remains liable if the reinsurer should fail to meet its obligations. The Company also assumes risks from other underwriters on a transactional basis as well as on certain reinsurance treaties. Payments and recoveries on reinsured losses were insignificant during each of the years ended December 31, 2016 , 2015 , and 2014 . The total amount of premiums for assumed and ceded risks was less than 1.0% of consolidated title revenues in each of the last three years.</t>
  </si>
  <si>
    <t>Leases</t>
  </si>
  <si>
    <t>Leases [Abstract]</t>
  </si>
  <si>
    <t>Leases. Lease expense was $41.3 million , $42.9 million and $42.6 million in 2016 , 2015 and 2014 , respectively. The future minimum lease payments relating to operating leases are summarized as follows (in thousands of dollars): 2017 50,274 2018 41,967 2019 31,468 2020 18,666 2021 11,375 2022 and after 14,442 168,192</t>
  </si>
  <si>
    <t>Commitments and Contingencies Disclosure [Abstract]</t>
  </si>
  <si>
    <t>Contingent liabilities and commitments. The Company routinely holds third-party funds in segregated escrow accounts pending the closing of real estate transactions resulting in a contingent liability to the Company of approximately $1.0 billion at December 31, 2016 . In addition, the Company is contingently liable for disbursements of escrow funds held by agencies in those cases where specific insured closing guarantees have been issued. The Company owns a qualified intermediary in tax-deferred property exchanges for customers pursuant to Section 1031 of the Internal Revenue Code. The Company holds the proceeds from these transactions until a qualifying exchange can occur. This resulted in a contingent liability to the Company of approximately $1.1 billion at December 31, 2016 . As is industry practice, escrow and Section 1031 exchanger fund accounts are not included in the consolidated balance sheets. In the ordinary course of business, the Company guarantees the third-party indebtedness of certain of its consolidated subsidiaries. As of December 31, 2016 , the maximum potential future payments on the guarantees are not more than the related notes payable recorded in the consolidated balance sheets (refer to Note 10). The Company also guarantees the indebtedness related to lease obligations of certain of its consolidated subsidiaries. The maximum future obligations arising from these lease-related guarantees are not more than the Company’s future minimum lease payments (refer to Note 16). As of December 31, 2016 , the Company also had unused letters of credit aggregating $5.6 million related to workers’ compensation coverage and other insurance. The Company does not expect to make any payments on these guarantees.</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ordinary course proceedings will have a material adverse effect on its consolidated financial condition or results of operations. In addition, along with the other major title insurance companies, the Company is party to class action lawsuits concerning the title insurance industry. The Company believes that it has adequate reserves for the various litigation matters and contingencies discussed in this paragraph and that the likely resolution of these matters will not materially affect its consolidated financial condition or results of operations. The Company is subject to administrative actions and litigation relating to the basis on which premium taxes are paid in certain states. Additionally, the Company receives from time to time various other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Segment information</t>
  </si>
  <si>
    <t>Segment Reporting [Abstract]</t>
  </si>
  <si>
    <t>Segment information. Prior to 2016, the Company reported three operating segments: title insurance and related services (title), mortgage services and corporate. Effective in the first quarter 2016, as a result of realigning and streamlining the management of the mortgage services operations, the Company began reporting two operating segments: title and ancillary services and corporate . The centralized title services business, previously included in the mortgage services segment, is now included in the title segment. The remaining operations of the mortgage services segment, principally appraisal and valuation services, are not material, in the aggregate, for separate segment presentation and are now included in the ancillary services and corporate segment. In addition, the Company began allocating the costs of its centralized administrative services departments to the respective operating businesses. The new operating segments reflect the current manner that management uses in allocating resources and assessing performance of the Company's businesses. The title segment provides services needed to transfer title to property in a real estate transaction and includes services such as searching, examining, closing and insuring the condition of the title to the property. In addition, the title segment includes centralized title services, home and personal insurance services and Internal Revenue Code Section 1031 tax-deferred exchanges. The ancillary services and corporate segment historically provided appraisal and valuation services, document management, recording and call center-related services offered to large mortgage lenders and servicers, mortgage brokers and mortgage investors. As of December 31, 2016 the principal offering of ancillary services are appraisal and valuation services. Also included in the ancillary services and corporate segment are expenses of the parent holding company and certain other enterprise-wide overhead costs. Selected statement of operations information related to these segments for the years ended December 31 is as follows using restated prior year period amounts to conform to the new segment presentation: 2016 2015 2014 ($000 omitted) Title segment: Revenues 1,922,422 1,904,258 1,730,875 Impairment of goodwill — 1,569 — Depreciation and amortization 21,176 18,767 16,677 Income before taxes and noncontrolling interest 139,083 119,032 90,786 Ancillary services and corporate segment: Revenues 84,218 129,627 139,955 Impairment of goodwill — 34,180 — Depreciation and amortization 8,868 11,531 7,549 Loss before taxes and noncontrolling interest (51,057 ) (109,339 ) (38,974 ) Consolidated Stewart: Revenues 2,006,640 2,033,885 1,870,830 Impairment of goodwill — 35,749 — Depreciation and amortization 30,044 30,298 24,226 Income before taxes and noncontrolling interest 88,026 9,693 51,812 The Company does not provide asset information by reportable operating segment as it does not routinely evaluate the asset position by segment. Revenues for the years ended December 31 in the United States and all international operations are as follows: 2016 2015 2014 ($000 omitted) United States 1,889,144 1,925,865 1,751,458 International 117,496 108,020 119,372 2,006,640 2,033,885 1,870,830</t>
  </si>
  <si>
    <t>Acquisitions</t>
  </si>
  <si>
    <t>Business Combinations [Abstract]</t>
  </si>
  <si>
    <t>Acquisitions. During 2014, the Company completed acquisitions of three companies that provide collateral valuation, appraisal services, settlement services, title and closing services, and quality control and loan file review services for an aggregate purchase price of $ 40.0 million , net of liabilities assumed. The acquisitions were primarily funded by borrowings on the Company’s unsecured line of credit. The Company has recorded fair value estimates for the assets acquired, liabilities assumed and estimated goodwill of $ 20.0 million , based on the completion of the Company’s purchase price allocation as of December 31, 2014. During 2015, the Company recorded purchase adjustments of $5.3 million related to the remeasurement of assumed liabilities related to these acquisitions (refer to Note 8). During 2016, the Company sold the quality control services operations, along with other activities within the ancillary services operations (refer to Note 21).</t>
  </si>
  <si>
    <t>Exit activities</t>
  </si>
  <si>
    <t>Restructuring and Related Activities [Abstract]</t>
  </si>
  <si>
    <t>Exit activities. During the third quarter 2015, management approved the exit plan for the delinquent loan servicing activities, which were included in the ancillary services and corporate segment. The decision was based on continued pricing pressures on existing contracts as well as the overall improvement in the housing market and economy which led to decreased demand for these services. The Company operated the delinquent loan servicing business on a phased exit schedule which was completed at the end of the first quarter 2016. As of December 31, 2016, total cumulative exit-related charges incurred approximated $6.4 million , comprised of $1.6 million of employee termination benefits, $2.3 million of accrued early lease termination costs and $2.5 million of accelerated depreciation of assets. Of these amounts, approximately $0.4 million of employee termination benefits, $1.4 million of accrued early lease termination costs and $1.1 million of accelerated depreciation of assets were recorded during the year ended December 31, 2016 and are included within the employee costs, investment and other (losses) gains - net and depreciation and amortization lines, respectively, in the consolidated statement of operations and comprehensive income (loss). During the fourth quarter 2016, the Company sold its loan file review and quality control services operations for a combined $1.8 million cash and note receivable, and its government services operations for a combined $1.6 million cash and promissory note. The sale of these operations, which were included in the ancillary services and corporate segment, allows the Company to focus resources on its core business of title insurance and related services. Including the write-off of related goodwill and other intangible assets, the Company recognized total charges of $3.3 million on the sale of these operations in investment and other (losses) gains - net in the 2016 consolidated statement of operations and comprehensive income (loss).</t>
  </si>
  <si>
    <t>Other comprehensive (loss) income</t>
  </si>
  <si>
    <t>Other comprehensive (loss) income. Changes in the balances of each component of other comprehensive (loss) income and the related tax effects are as follows: For the Year Ended December 31, 2016 For the Year Ended December 31, 2015 For the Year Ended December 31, 2014 Before-Tax Amount Tax Expense (Benefit) Net-of-Tax Amount Before-Tax Amount Tax Expense (Benefit) Net-of Tax Amount Before-Tax Amount Tax Expense (Benefit) Net-of-Tax Amount ($000 omitted) ($000 omitted) ($000 omitted) Foreign currency translation adjustments (2,385 ) 982 (3,367 ) (16,022 ) (4,877 ) (11,145 ) (10,405 ) (2,840 ) (7,565 ) Unrealized net gains on investments: Change in unrealized net gains on investments 544 190 354 (5,757 ) (2,016 ) (3,741 ) 15,066 5,273 9,793 Less: reclassification adjustment for net gains included in net income (loss) (2,940 ) (1,029 ) (1,911 ) (2,501 ) (875 ) (1,626 ) (853 ) (298 ) (555 ) (2,396 ) (839 ) (1,557 ) (8,258 ) (2,891 ) (5,367 ) 14,213 4,975 9,238 Other comprehensive (loss) income (4,781 ) 143 (4,924 ) (24,280 ) (7,768 ) (16,512 ) 3,808 2,135 1,673</t>
  </si>
  <si>
    <t>Quarterly financial information (unaudited)</t>
  </si>
  <si>
    <t>Quarterly Financial Information Disclosure [Abstract]</t>
  </si>
  <si>
    <t>Quarterly financial information (unaudited). Mar 31 June 30 Sept 30 Dec 31 Total ($000 omitted, except per share) Revenues: 2016 438,229 489,437 553,210 525,764 2,006,640 2015 448,871 531,906 555,705 497,403 2,033,885 Net (loss) income attributable to Stewart: 2016 (11,195 ) 23,599 26,375 16,699 55,478 2015 (12,448 ) 17,106 (13,467 ) 2,605 (6,204 ) Diluted (loss) earnings per share attributable to Stewart (1) : 2016 (0.48 ) 0.49 1.12 0.71 1.85 2015 (0.52 ) 0.72 (0.58 ) 0.11 (0.26 ) (1) Quarterly per share data may not sum to annual totals due to rounding or effects of dilution in particular quarters but not in annual totals.</t>
  </si>
  <si>
    <t>Schedule I - Parent Company Financial Information</t>
  </si>
  <si>
    <t>Condensed Financial Information of Parent Company Only Disclosure [Abstract]</t>
  </si>
  <si>
    <t>SCHEDULE I STEWART INFORMATION SERVICES CORPORATION (Parent Company) STATEMENTS OF OPERATIONS AND RETAINED EARNINGS For the Years Ended December 31, 2016 2015 2014 ($000 omitted) Revenues Investment income 20,000 15,000 25,087 Other losses — — (869 ) Other income 1,252 922 90 21,252 15,922 24,308 Expenses Employee costs 832 156 1,110 Other operating expenses, including $276 each year to affiliates 6,641 7,617 3,806 Depreciation 69 162 421 Interest 2,726 1,726 2,054 10,268 9,661 7,391 Income before taxes and income (losses) from subsidiaries 10,984 6,261 16,917 Income tax expense 2,928 — 1 Income (losses) from subsidiaries 47,422 (12,465 ) 12,837 Net income (loss) 55,478 (6,204 ) 29,753 Retained earnings at beginning of year 455,519 479,733 452,314 Cash dividends on Common Stock (27,840 ) (18,010 ) (2,334 ) Cash paid on Class B Common Shares conversion (12,000 ) — — Cumulative effect adjustment on adoption of new accounting pronouncement 631 — — Retained earnings at end of year 471,788 455,519 479,733 See accompanying note to financial statement information. See accompanying Report of Independent Registered Public Accounting Firm. STEWART INFORMATION SERVICES CORPORATION (Parent Company) BALANCE SHEETS As of December 31, 2016 2015 ($000 omitted) Assets Cash and cash equivalents 2,890 832 Receivables: Notes - due from subsidiaries 40,879 68,382 Receivables from affiliates 848 1,093 Allowance for uncollectible amounts (4 ) (7 ) 41,723 69,468 Property and equipment, at cost: Furniture and equipment 2,733 2,893 Accumulated depreciation (2,512 ) (2,625 ) 221 268 Title plant, at cost 48 48 Investments in subsidiaries, on an equity-method basis 688,837 653,519 Goodwill 8,470 8,470 Other assets 16,698 17,457 758,887 750,062 Liabilities Notes payable 92,875 98,000 Accounts payable and other liabilities 24,812 22,781 117,687 120,781 Contingent liabilities and commitments — — Stockholders’ equity Common Stock – $1 par, authorized 50,000,000; issued 23,783,440 and 22,643,255; outstanding 23,431,279 and 22,291,094, respectively 23,783 22,643 Class B Common Stock – $1 par, authorized 1,500,000; issued and outstanding 1,050,012 as of December 31, 2015; retired in 2016 — 1,050 Additional paid-in capital 157,176 156,692 Retained earnings (1) 471,788 455,519 Accumulated other comprehensive (loss) income: Foreign currency translation adjustments (16,727 ) (13,360 ) Unrealized investment gains 7,846 9,403 Treasury stock – 352,161 common shares, at cost (2,666 ) (2,666 ) Total stockholders’ equity 641,200 629,281 758,887 750,062 (1) Includes undistributed earnings of subsidiaries of $522,104 in 2016 and $514,522 in 2015. See accompanying note to financial statement information. See accompanying Report of Independent Registered Public Accounting Firm. STEWART INFORMATION SERVICES CORPORATION (Parent Company) STATEMENTS OF CASH FLOWS For the Years Ended December 31, 2016 2015 2014 ($000 omitted) Reconciliation of net income (loss) to cash provided (used) by operating activities: Net income (loss) 55,478 (6,204 ) 29,753 Add (deduct): Depreciation 69 162 421 Other losses — — 869 Decrease (increase) in receivables – net 245 (596 ) (357 ) Decrease (increase) in other assets – net 359 (558 ) (828 ) (Decrease) increase in payables and accrued liabilities – net (496 ) (515 ) 12,395 (Income) losses from subsidiaries (47,421 ) 12,465 (12,837 ) Other – net (6,731 ) (4,593 ) (31,824 ) Cash provided (used) by operating activities 1,503 161 (2,408 ) Investing activities: Dividends from subsidiary 20,000 15,000 25,000 Purchase of property and equipment –net (22 ) — — Collections on notes receivables 27,500 — — Increases in notes receivables — (21,500 ) (46,875 ) Cash provided (used) by investing activities 47,478 (6,500 ) (21,875 ) Financing activities: Proceeds from notes payable 20,000 45,000 60,000 Payments on notes payable (25,125 ) (7,000 ) — Dividends paid (27,840 ) (18,010 ) (2,334 ) Cash paid on Class B Common Shares conversion (12,000 ) — — Repurchases of Common Stock (1,053 ) (27,950 ) (22,048 ) Purchase of remaining interest of consolidated subsidiary (991 ) (209 ) (321 ) Other – net 86 130 — Cash (used) provided by financing activities (46,923 ) (8,039 ) 35,297 Increase (decrease) in cash and cash equivalents 2,058 (14,378 ) 11,014 Cash and cash equivalents at beginning of year 832 15,210 4,196 Cash and cash equivalents at end of year 2,890 832 15,210 Supplemental information: Income taxes paid 1 1 24 Interest paid 2,716 1,681 546 See accompanying note to financial statement information. See accompanying Report of Independent Registered Public Accounting Firm. STEWART INFORMATION SERVICES CORPORATION (Parent Company) NOTE TO FINANCIAL STATEMENT INFORMATION The Parent Company operates as a holding company, transacting substantially all of its business through its subsidiaries. Its consolidated financial statements are included in Part II, Item 8 of Form 10-K. The Parent Company financial statements should be read in conjunction with the aforementioned consolidated financial statements and notes thereto and financial statement schedules. Reclassifications. Certain prior year amounts in the Parent Company financial statements have been reclassified for comparative purposes. Net income (loss) and stockholders’ equity, as previously reported, were not affected. Investment income. During 2016, 2015 and 2014, Guaranty paid to the Parent Company dividends of $20.0 million , $15.0 million and $25.0 million , respectively. Class B Common Stock. In April 2016, the Parent Company's stockholders approved the Class B Exchange Agreement, in which all outstanding shares of Class B Common Stock were retired in exchange for shares of Common Stock plus $12.0 million in cash. Refer to Note 12 to the consolidated financial statements for details. Income taxes. The Parent Company consistently generates losses, exclusive of dividends or equity earnings from its subsidiaries, and is not expected to generate future income without its subsidiaries. As a result, an increased valuation allowance was recorded during 2016 against deferred tax assets, net of definite-lived deferred tax liabilities, which more-likely-than-not will not be realized by the Parent Company.</t>
  </si>
  <si>
    <t>Schedule II - Valuation and Qualifying Accounts</t>
  </si>
  <si>
    <t>Valuation and Qualifying Accounts [Abstract]</t>
  </si>
  <si>
    <t>Schedule II - VALUATION AND QUALIFYING ACCOUNTS</t>
  </si>
  <si>
    <t>SCHEDULE II STEWART INFORMATION SERVICES CORPORATION AND SUBSIDIARIES VALUATION AND QUALIFYING ACCOUNTS December 31, 2016 Col. A Col. B Col. C Additions Col. D Deductions Col. E Description Balance at beginning of period Charged to costs and expenses Charged to other accounts (describe) (Describe) Balance At end of period ($000 omitted) Stewart Information Services Corporation and subsidiaries: Year ended December 31, 2016: Estimated title losses 462,622 91,147 — 91,197 (A) 462,572 Valuation allowance for deferred tax assets 2,217 240 — — 2,457 Allowance for uncollectible amounts 9,833 3,349 — 3,535 (B) 9,647 Year ended December 31, 2015: Estimated title losses 495,395 106,265 — 139,038 (A) 462,622 Valuation allowance for deferred tax assets 2,564 (347 ) — — 2,217 Allowance for uncollectible amounts 9,193 3,396 — 2,756 (B) 9,833 Year ended December 31, 2014: Estimated title losses 506,888 81,305 2,268 (C) 95,066 (A) 495,395 Valuation allowance for deferred tax assets 6,971 (4,407 ) — — 2,564 Allowance for uncollectible amounts 9,871 1,977 — 2,655 (B) 9,193 (A) Represents primarily payments of policy and escrow losses and loss adjustment expenses. (B) Represents uncollectible accounts written off. (C) Represents amounts added through acquisitions. See accompanying Report of Independent Registered Public Accounting Firm.</t>
  </si>
  <si>
    <t>General (Policies)</t>
  </si>
  <si>
    <t>Management's responsibility</t>
  </si>
  <si>
    <t>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t>
  </si>
  <si>
    <t>Reclassifications</t>
  </si>
  <si>
    <t>Reclassifications. Certain prior year amounts in these consolidated financial statements have been reclassified for comparative purposes. Net income (loss) attributable to Stewart and stockholders’ equity, as previously reported, were not affected.</t>
  </si>
  <si>
    <t>Consolidation</t>
  </si>
  <si>
    <t>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t>
  </si>
  <si>
    <t>Statutory accounting</t>
  </si>
  <si>
    <t>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the statutory premium reserve and the reserve for known title losses are eliminated and, in substitution, amounts are established for estimated title losses (Note 1F), for which the net effect, after providing for income taxes, is included in the consolidated statements of operations and comprehensive income (loss). Additionally, the investments in debt securities available-for-sale, which are carried at amortized cost for statutory accounting, are reported at fair value and the net unrealized gains and losses, net of applicable deferred taxes, on the investments are included as a component of accumulated other comprehensive (loss) income within stockholders’ equity.</t>
  </si>
  <si>
    <t>Revenue recognition</t>
  </si>
  <si>
    <t>Revenue recognition. Operating revenues from direct title operations are considered earned at the time of the closing of the related real estate transaction. The Company recognizes premium revenues on title insurance policies written by independent agencies (agencies)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 Revenues generated by the Company's ancillary services operations are generally considered earned at the time the service is performed or the product is delivered to the customer.</t>
  </si>
  <si>
    <t>Title losses and related claims. The Company’s method for recording the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actuarial point estimate, but is within a reasonable range (+ 5.0% /- 4.0% )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it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t>
  </si>
  <si>
    <t>Cash equivalents</t>
  </si>
  <si>
    <t>Cash equivalents. Cash equivalents are highly liquid investments with insignificant interest rate risks and maturities of three months or less at the time of acquisition.</t>
  </si>
  <si>
    <t>Short-term investments. Short-term investments comprise time deposits with banks, federal government obligations and other investments maturing in less than one year.</t>
  </si>
  <si>
    <t>Investments in debt and equity securities. The investment portfolio is classified as available-for-sale. Realized gains and losses on sales of investments are determined using the specific identification method. Net unrealized gains and losses on investments available-for-sale, net of applicable deferred taxes, are included as a component of accumulated other comprehensive (loss) income within stockholders’ equity. At the time unrealized gains and losses become realized, they are reclassified from accumulated other comprehensive (loss) income using the specific identification method. Other-than-temporary declines in fair values of investments available-for-sale are charged to income.</t>
  </si>
  <si>
    <t>Property and equipment</t>
  </si>
  <si>
    <t>Property and equipment. Depreciation is principally computed using the straight-line method over the estimated useful lives of the assets at the following rates: buildings – 30 to 40 years and furniture and equipment – 3 to 10 years. Maintenance and repairs are expensed as incurred while improvements are capitalized. Gains and losses are recognized at disposal.</t>
  </si>
  <si>
    <t>Title plants</t>
  </si>
  <si>
    <t xml:space="preserve">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t>
  </si>
  <si>
    <t xml:space="preserve">Goodwill. Goodwill is not amortized, but is reviewed annually, during the third quarter using June 30 balances, or whenever occurrences of events indicate a potential impairment at the reporting unit level. U.S. GAAP provides an option to assess qualitative factors to determine whether it is more-likely-than-not that the fair value of a reporting unit is less than its carrying amount. If we decide not to use a qualitative assessment or if the reporting unit fails the qualitative assessment, then we perform a two-step quantitative analysis. The step one analysis is performed, using a combination of the income approach (discounted cash flow (DCF) technique) and the market approach (guideline company and precedent transaction analyses), to determine if the carrying value of the goodwill exceeds its fair value, which would indicate a potential impairment. The DCF model utilizes historical and projected operating results and cash flows, initially driven by estimates of changes in future revenue levels, and risk-adjusted discount rates. Our projected operating results are primarily driven by anticipated mortgage originations, which we obtain from projections by industry experts, for our title reporting units and forecasted contractual revenues for our ancillary services reporting unit. Fluctuations in revenues, followed by our ability to appropriately adjust our employee count and other operating expenses, or large and unanticipated adjustments to title loss reserves, are the primary reasons for increases or decreases in our projected operating results. Our market-based valuation methodologies utilize (i) market multiples of earnings and/or other operating metrics of comparable companies and (ii) our market capitalization and a control premium based on market data and factors specific to our ownership and corporate governance structure. If we determine that the carrying value of the reporting unit's goodwill is greater than its fair value, we then perform the step two analysis to determine the implied fair value of the goodwill and calculate the amount of impairment. In performing the step two analysis, the implied fair value of goodwill is determined in the same manner as the amount of goodwill recognized in a business combination. In this method, the estimated fair value of the reporting unit is allocated to all the assets and liabilities of that reporting unit (including any unrecognized intangible assets) as if the reporting unit had been acquired in a business combination and the estimated fair value is the purchase price paid. Any impairment of goodwill is determined by the difference between the implied fair value and the carrying amount of the goodwill and is charged to current operations. While we are responsible for assessing whether an impairment of goodwill exists, we utilize inputs from third-party appraisers in performing the quantitative analysis for our impairment review. We evaluate goodwill based on four reporting units with goodwill balances (direct operations, agency operations, international operations and ancillary services). Goodwill is assigned to these reporting units at the time the goodwill is initially recorded. Once assigned to a reporting unit, the goodwill is pooled and no longer attributable to a specific acquisition. All activities within a reporting unit are available to support the carrying value of the goodwill. </t>
  </si>
  <si>
    <t>Other intangibles</t>
  </si>
  <si>
    <t>Other intangibles. Other intangible assets are comprised principally of non-compete, underwriting and customer relationship agreements and acquired software. Intangible assets are amortized over their estimated lives, which are primarily 3 to 10 years. These intangible assets are reviewed for impairment when certain events or changes in circumstances occur that indicate that the carrying amount of an asset may not be recoverable. The Company performs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is not recoverable, the Company calculates the excess of the carrying amount of the intangible asset over its fair value, estimated using the income approach (DCF technique). The resulting difference of the carrying amount over the fair value is treated as the impairment of the asset and is charged to current operations.</t>
  </si>
  <si>
    <t>Other long-lived assets</t>
  </si>
  <si>
    <t>Other long-lived assets.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t>
  </si>
  <si>
    <t>Fair values</t>
  </si>
  <si>
    <t>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t>
  </si>
  <si>
    <t>Leases. The Company recognizes rent expense under noncancelable operating leases, which generally expire over the next 10 years, on the straight-line basis over the terms of the leases, including provisions for any free rent periods or escalating lease payments.</t>
  </si>
  <si>
    <t>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t>
  </si>
  <si>
    <t>Recently adopted accounting pronouncements and Recent significant accounting pronouncements not yet adopted</t>
  </si>
  <si>
    <t>Recent significant accounting pronouncements not yet adopted. In May 2014, the FASB issued ASU 2014-09, Revenue from Contracts with Customers , which eliminated the transaction-specific and industry-specific revenue recognition guidance under current GAAP and replaced it with a principles-based approach for determining revenue recognition. Originally, ASU 2014-09 was effective for annual and interim periods beginning after December 15, 2016. In August 2015, the FASB deferred the effective date of ASU 2014-09 by one year to annual and interim periods beginning after December 15, 2017. In March 2016, the FASB clarified the implementation guidance on principal versus agent considerations. In April 2016, the FASB clarified certain aspects of identifying performance obligations and licensing implementation guidance. In May 2016, the FASB provided additional guidance related to disclosure of remaining performance obligations, as well as other amendments to guidance on collectibility, non-cash consideration and the presentation of sales and other similar taxes collected from customers. Earlier application is permitted only for annual and interim periods after December 15, 2016. The Company expects to adopt ASU 2014-09 on January 1, 2018 using the cumulative effect method of adoption. The Company is still currently evaluating the impact of the adoption of ASU 2014-09 on its consolidated financial statements and related disclosures. Based on a preliminary assessment, the Company does not expect ASU 2014-09 to have a material impact on its consolidated financial statements. In February 2016, the FASB issued ASU 2016-02, Leases , which amended several provisions of Topic 842 (Leases) which include the requirement to recognize in the balance sheet a liability equal to the present value of contractual lease payments and a right-of-use asset representing the right to use the underlying asset for the lease term. This ASU is effective for annual and interim periods beginning after December 15, 2018 and early adoption is allowed. The Company expects to adopt ASU 2016-02 on January 1, 2019 and recognize and measure leases in the financial statements at the beginning of the earliest period presented using a modified retrospective approach. The Company considers the adoption of ASU 2016-02 will result in material increases in the assets and liabilities reported on its consolidated balance sheets. However, the Company expects the new ASU will likely have insignificant impact on its consolidated statements of operations and cash flows. The Company is currently assessing technological and staff resources that will be needed to address changes to its lease management and accounting processes. Refer to Note 16 for the disclosures of future minimum lease payments relating to operating leases of office spaces. In January 2017, the FASB issued ASU 2017-01, Business Combination: Clarifying the Definition of a Business . The amendments in this ASU change the definition of a business to assist with evaluating when a set of transferred assets and activities is a business. This ASU is effective for annual and interim periods beginning after December 15, 2017 and early adoption is allowed. The Company expects to early adopt the ASU effective January 1, 2017. Also in January 2017, the FASB issued ASU 2017-04, Intangibles - Goodwill and Other: Simplifying the Test for Goodwill Impairment . To simplify the subsequent measurement of goodwill, the amendments in this ASU eliminate Step 2 from the two-step quantitative goodwill impairment test. Under this new guidance, the annual, or interim, goodwill impairment test is performed by comparing the fair value of a reporting unit with its carrying amount. An impairment charge, if determined applicabl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This ASU does not amend the optional qualitative assessment of goodwill impairment. This ASU is effective for annual and interim periods beginning after December 15, 2019 and early adoption is allowed. The Company expects to early adopt the ASU effective January 1, 2017. Recently adopted accounting pronouncements. In March 2016, the Financial Accounting Standards Board (FASB) issued Accounting Standards Update No. (ASU) 2016-09, Improvements to Employee Share-Based Payment Accounting , which simplified several aspects of the accounting for share-based transactions. The new guidance requires excess tax benefits and tax deficiencies to be recorded in the statement of operations and comprehensive income (loss) when the awards vest or are settled. Additionally, ASU 2016-09 requires the cash flows related to excess tax benefits to be classified as an operating activity along with other income tax cash flows; removes the requirement to include hypothetical excess tax benefits in the application of the treasury stock method when computing earnings per share; allows for repurchase of an employee’s shares for tax withholding purposes at maximum statutory tax rates without triggering liability accounting; clarifies that all cash payments made on an employee’s behalf for withheld shares should be presented as a financing activity on the statement of cash flows; and provides an accounting policy election to account for forfeitures as they occur. This ASU is effective for annual and interim periods beginning after December 15, 2016 and early adoption is allowed provided the entire ASU is adopted. During the fourth quarter 2016, the Company elected to early adopt ASU 2016-09. Using the modified retrospective method of adoption, the Company recognized a cumulative effect adjustment at January 1, 2016 and reclassified the remaining $0.6 million of unrecognized excess tax benefits from additional paid-in capital to retained earnings in the 2016 statement of equity. The additional impact of the adoption was the recognition of excess tax benefits in the provision for income taxes, rather than in additional paid-in capital, beginning January 1, 2016 and the Company's election to recognize forfeitures in the period they occur. There were no other material impacts of the adoption of ASU 2016-09 and no prior year balances were adjusted. S. Recent significant accounting pronouncements not yet adopted. In May 2014, the FASB issued ASU 2014-09, Revenue from Contracts with Customers , which eliminated the transaction-specific and industry-specific revenue recognition guidance under current GAAP and replaced it with a principles-based approach for determining revenue recognition. Originally, ASU 2014-09 was effective for annual and interim periods beginning after December 15, 2016. In August 2015, the FASB deferred the effective date of ASU 2014-09 by one year to annual and interim periods beginning after December 15, 2017. In March 2016, the FASB clarified the implementation guidance on principal versus agent considerations. In April 2016, the FASB clarified certain aspects of identifying performance obligations and licensing implementation guidance. In May 2016, the FASB provided additional guidance related to disclosure of remaining performance obligations, as well as other amendments to guidance on collectibility, non-cash consideration and the presentation of sales and other similar taxes collected from customers. Earlier application is permitted only for annual and interim periods after December 15, 2016. The Company expects to adopt ASU 2014-09 on January 1, 2018 using the cumulative effect method of adoption. The Company is still currently evaluating the impact of the adoption of ASU 2014-09 on its consolidated financial statements and related disclosures. Based on a preliminary assessment, the Company does not expect ASU 2014-09 to have a material impact on its consolidated financial statements. In February 2016, the FASB issued ASU 2016-02, Leases , which amended several provisions of Topic 842 (Leases) which include the requirement to recognize in the balance sheet a liability equal to the present value of contractual lease payments and a right-of-use asset representing the right to use the underlying asset for the lease term. This ASU is effective for annual and interim periods beginning after December 15, 2018 and early adoption is allowed. The Company expects to adopt ASU 2016-02 on January 1, 2019 and recognize and measure leases in the financial statements at the beginning of the earliest period presented using a modified retrospective approach. The Company considers the adoption of ASU 2016-02 will result in material increases in the assets and liabilities reported on its consolidated balance sheets. However, the Company expects the new ASU will likely have insignificant impact on its consolidated statements of operations and cash flows. The Company is currently assessing technological and staff resources that will be needed to address changes to its lease management and accounting processes. Refer to Note 16 for the disclosures of future minimum lease payments relating to operating leases of office spaces. In January 2017, the FASB issued ASU 2017-01, Business Combination: Clarifying the Definition of a Business . The amendments in this ASU change the definition of a business to assist with evaluating when a set of transferred assets and activities is a business. This ASU is effective for annual and interim periods beginning after December 15, 2017 and early adoption is allowed. The Company expects to early adopt the ASU effective January 1, 2017. Also in January 2017, the FASB issued ASU 2017-04, Intangibles - Goodwill and Other: Simplifying the Test for Goodwill Impairment . To simplify the subsequent measurement of goodwill, the amendments in this ASU eliminate Step 2 from the two-step quantitative goodwill impairment test. Under this new guidance, the annual, or interim, goodwill impairment test is performed by comparing the fair value of a reporting unit with its carrying amount. An impairment charge, if determined applicabl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This ASU does not amend the optional qualitative assessment of goodwill impairment. This ASU is effective for annual and interim periods beginning after December 15, 2019 and early adoption is allowed. The Company expects to early adopt the ASU effective January 1, 2017.</t>
  </si>
  <si>
    <t>Investments in debt and equity securities (Tables)</t>
  </si>
  <si>
    <t>Amortized Costs and Fair Values</t>
  </si>
  <si>
    <t>Amortized costs and fair values at December 31, follow: 2016 2015 Amortized costs Fair values Amortized costs Fair values ($000 omitted) Debt securities: Municipal 72,284 72,432 70,300 72,008 Corporate 338,365 343,047 303,870 309,461 Foreign 165,735 167,027 149,914 153,221 U.S. Treasury Bonds 12,795 12,613 13,803 13,906 Equity securities 30,255 36,384 27,497 31,253 619,434 631,503 565,384 579,849</t>
  </si>
  <si>
    <t>Gross Unrealized Gains and Losses</t>
  </si>
  <si>
    <t>Gross unrealized gains and losses at December 31, were: 2016 2015 Gains Losses Gains Losses ($000 omitted) Debt securities: Municipal 723 575 1,720 12 Corporate 6,871 2,189 7,700 2,109 Foreign 2,912 1,620 3,789 482 U.S. Treasury Bonds 4 186 128 25 Equity securities 6,800 671 4,842 1,086 17,310 5,241 18,179 3,714</t>
  </si>
  <si>
    <t>Debt Securities According to Contractual Terms</t>
  </si>
  <si>
    <t>Debt securities at December 31, 2016 mature, according to their contractual terms, as follows (actual maturities may differ due to call or prepayment rights): Amortized costs Fair values ($000 omitted) In one year or less 53,313 53,644 After one year through five years 227,877 232,594 After five years through ten years 225,206 225,483 After ten years 82,783 83,398 589,179 595,119</t>
  </si>
  <si>
    <t>Gross Unrealized Losses on Investments and Fair Values of Related Securities</t>
  </si>
  <si>
    <t>Gross unrealized losses on investments and the fair values of the related securities, aggregated by investment category and length of time that individual securities have been in a continuous unrealized loss position at December 31, 2016 , were: Less than 12 months More than 12 months Total Losses Fair values Losses Fair values Losses Fair values ($000 omitted) Debt securities: Municipal 575 32,038 — — 575 32,038 Corporate 2,189 119,965 — — 2,189 119,965 Foreign 1,427 70,012 193 3,160 1,620 73,172 U.S. Treasury Bonds 186 11,847 — — 186 11,847 Equity securities: 424 5,950 247 2,250 671 8,200 4,801 239,812 440 5,410 5,241 245,222 Gross unrealized losses on investments and the fair values of the related securities, aggregated by investment category and length of time that individual securities have been in a continuous unrealized loss position at December 31, 2015 , were: Less than 12 months More than 12 months Total Losses Fair values Losses Fair values Losses Fair values ($000 omitted) Debt securities: Municipal 9 2,230 3 1,615 12 3,845 Corporate 1,461 83,565 648 32,871 2,109 116,436 Foreign 322 35,008 160 3,155 482 38,163 U.S. Treasury Bonds 6 1,195 19 3,583 25 4,778 Equity securities: 720 4,440 366 3,224 1,086 7,664 2,518 126,438 1,196 44,448 3,714 170,886</t>
  </si>
  <si>
    <t>Fair value measurements (Tables)</t>
  </si>
  <si>
    <t>Financial Instruments Measured at Fair Value on Recurring Basis</t>
  </si>
  <si>
    <t>At December 31, 2016 , financial instruments measured at fair value on a recurring basis are summarized below: Level 1 Level 2 Level 3 Fair value measurements ($000 omitted) Investments available-for-sale: Debt securities: Municipal — 72,432 — 72,432 Corporate — 343,047 — 343,047 Foreign — 167,027 — 167,027 U.S. Treasury Bonds — 12,613 — 12,613 Equity securities: 36,384 — — 36,384 36,384 595,119 — 631,503 At December 31, 2015 , financial instruments measured at fair value on a recurring basis are summarized below: Level 1 Level 2 Level 3 Fair value measurements ($000 omitted) Investments available-for-sale: Debt securities: Municipal — 72,008 — 72,008 Corporate — 309,461 — 309,461 Foreign — 153,221 — 153,221 U.S. Treasury Bonds — 13,906 — 13,906 Equity securities: 31,253 — — 31,253 31,253 548,596 — 579,849</t>
  </si>
  <si>
    <t>Investment income and other gains and losses (Tables)</t>
  </si>
  <si>
    <t>Gross Realized Investment and Other Gains and Losses</t>
  </si>
  <si>
    <t>Income from investments and gross realized investment and other gains and losses are detailed below: 2016 2015 2014 ($000 omitted) Investment income: Debt securities 16,476 15,181 14,593 Short-term investments, cash equivalents and other 2,449 1,669 2,213 18,925 16,850 16,806 Investment and other (losses) gains – net: Realized gains 9,882 5,948 12,018 Realized losses (10,548 ) (7,317 ) (5,274 ) (666 ) (1,369 ) 6,744</t>
  </si>
  <si>
    <t>Income taxes (Tables)</t>
  </si>
  <si>
    <t>Income Tax Expense</t>
  </si>
  <si>
    <t xml:space="preserve"> Income tax expense consists of the following: 2016 2015 2014 ($000 omitted) Current: Federal 4,718 4,774 3,047 State 1,447 709 (224 ) Foreign 5,983 5,967 7,442 Deferred: Federal 6,262 (3,986 ) 3,916 State (1,347 ) (1,375 ) (694 ) Foreign 2,542 (439 ) 16 Income tax expense 19,605 5,650 13,503</t>
  </si>
  <si>
    <t>Reconciliation of Income Tax Expenses Computed at Federal Statutory Rate with Income Tax Expense (Benefit) Reported</t>
  </si>
  <si>
    <t>The following reconciles income tax expense (benefit) computed at the federal statutory rate with income tax expense as reported: 2016 2015 2014 ($000 omitted) Expected income tax expense (benefit) at 35% (1) 26,279 (194 ) 15,140 Return-to-provision and true-up adjustments (4,127 ) (1,329 ) 1,133 Previously unrecognized research and development credits (3,434 ) — — Nondeductible expenses 2,772 2,768 4,060 Intercompany dividends, net of deduction for dividends received (539 ) (541 ) (319 ) Tax-exempt interest (458 ) (404 ) (324 ) State income tax benefit – net of Federal impact (407 ) (914 ) (840 ) Noncontrolling interest 303 251 186 Valuation allowance 294 (668 ) (5,020 ) Foreign tax rate differential (207 ) (329 ) (693 ) Impairment of goodwill — 7,099 — Other – net (871 ) (89 ) 180 Income tax expense 19,605 5,650 13,503 Effective income tax rates (1) 26.1 % (1,019.4 )% 31.2 % (1) Calculated using income (loss) before taxes and after noncontrolling interests.</t>
  </si>
  <si>
    <t>Deferred Income Taxes</t>
  </si>
  <si>
    <t xml:space="preserve">Deferred tax assets and liabilities resulting from the same tax jurisdiction are netted and presented as either an asset or liability on the consolidated balance sheets. Deferred tax assets and liabilities resulting from different tax jurisdictions are not netted. Deferred tax assets and liabilities as of December 31 are detailed below. 2016 2015 ($000 omitted) Deferred tax assets: Accrued expenses 26,835 20,190 Net operating loss (NOL) carryforwards 6,275 6,428 Tax credit carryforwards 6,154 20,242 Federal offset to Canadian deferred tax liability (1) 4,335 1,657 Foreign currency translation adjustments 4,238 5,220 Allowance for uncollectible amounts 3,454 3,524 Fixed assets 2,067 2,094 Investments 978 3,369 Other 476 297 Deferred tax assets – gross 54,812 63,021 Valuation allowance (2,457 ) (2,217 ) Deferred tax assets – net 52,355 60,804 Deferred tax liabilities: Amortization – goodwill and other intangibles (26,851 ) (27,991 ) Title loss provisions (21,433 ) (18,523 ) Unrealized gains on investments (3,873 ) (4,811 ) Deferred compensation on life insurance policies (3,345 ) (3,558 ) Other (849 ) (2,328 ) Deferred tax liabilities – gross (56,351 ) (57,211 ) Net deferred income tax (liability) asset (3,996 ) 3,593 (1) For U.S. income tax purposes, the Company’s Canada operation is a branch of Guaranty. As a result, the branch’s Canadian net deferred tax liability is offset in the U.S. as a deferred tax asset but not in an equal amount given differing tax rates in Canada and the U.S. </t>
  </si>
  <si>
    <t>Goodwill and other intangibles (Tables)</t>
  </si>
  <si>
    <t>Summary of Goodwill</t>
  </si>
  <si>
    <t xml:space="preserve"> The summary of changes in goodwill is as follows: Title Ancillary Services and Corporate Total ($000 omitted) Balances at January 1, 2015 202,002 49,866 251,868 Re-allocation of goodwill 3,951 (3,951 ) — Acquisitions 7,220 — 7,220 Purchase adjustments — (5,268 ) (5,268 ) Impairment (1,569 ) (34,180 ) (35,749 ) Disposals (349 ) — (349 ) Balances at December 31, 2015 211,255 6,467 217,722 Acquisitions 300 — 300 Disposals (190 ) (738 ) (928 ) Balances at December 31, 2016 211,365 5,729 217,094</t>
  </si>
  <si>
    <t>Equity investees (Tables)</t>
  </si>
  <si>
    <t>Summary of Aggregate Financial Information for Equity Investees</t>
  </si>
  <si>
    <t>Summarized aggregate financial information for equity investees (in which the Company typically owns 20% through 50% of the equity) is as follows: 2016 2015 2014 ($000 omitted) For the year: Revenues 24,274 28,843 31,562 Net income 6,542 8,830 7,914 At December 31: Total assets 32,324 33,555 25,533 Notes payable 20,895 20,200 12,727 Stockholders’ equity 9,483 7,213 7,665</t>
  </si>
  <si>
    <t>Notes payable and line of credit (Tables)</t>
  </si>
  <si>
    <t>Summary of Notes Payable</t>
  </si>
  <si>
    <t>A summary of notes payable follows: 2016 2015 ($000 omitted) Banks – varying payments and rates (1) 92,875 98,000 Other than banks 13,933 4,399 106,808 102,399 (1) Average interest rates were 1.97% and 1.68% during the year ended December 31, 2016 and 2015 , respectively.</t>
  </si>
  <si>
    <t>Estimated title losses (Tables)</t>
  </si>
  <si>
    <t>Summary of Estimated Title Losses</t>
  </si>
  <si>
    <t>A summary of estimated title losses is as follows: 2016 2015 2014 ($000 omitted) Balances at January 1 462,622 495,395 506,888 Provisions: Current year 72,586 68,029 64,577 Previous policy years 18,561 38,236 16,728 Total provisions 91,147 106,265 81,305 Payments, net of recoveries: Current year (18,836 ) (19,182 ) (18,775 ) Previous policy years (73,194 ) (104,450 ) (67,898 ) Total payments, net of recoveries (92,030 ) (123,632 ) (86,673 ) Adjustments related to acquired balance — (2,303 ) 2,268 Effects of changes in foreign currency exchange rates 833 (13,103 ) (8,393 ) Balances at December 31 462,572 462,622 495,395 Loss ratios as a percentage of title operating revenues: Current year provisions 3.8 % 3.6 % 3.8 % Total provisions 4.8 % 5.6 % 4.7 %</t>
  </si>
  <si>
    <t>Share-based payments (Tables)</t>
  </si>
  <si>
    <t>Summary of the Restricted Common Stock Award Activity</t>
  </si>
  <si>
    <t>A summary of the restricted common stock award activity during the year ended December 31, 2016 is presented below: Shares Weighted-Average Grant-Date Fair Value per Share ($) Nonvested balance at January 1, 2016 252,190 34.88 Granted 109,903 37.34 Adjustment for performance-based shares (36,997 ) 32.91 Vested (83,286 ) 33.23 Forfeited (35,483 ) 35.03 Nonvested balance at December 31, 2016 206,327 37.18</t>
  </si>
  <si>
    <t>Earnings per share (Tables)</t>
  </si>
  <si>
    <t>Basic and Diluted Earnings (Loss) per Share</t>
  </si>
  <si>
    <t>The calculation of the basic and diluted earnings (loss) per share is as follows: For the Years Ended 2016 2015 2014 ($000 omitted) Numerator: Net income (loss) attributable to Stewart 55,478 (6,204 ) 29,753 Less: Cash paid on Class B Common Shares conversion (a) (12,000 ) — — Net income (loss) for calculating basic EPS 43,478 (6,204 ) 29,753 Add: Interest expense, net of tax effects — — 1,006 Adjusted net income (loss) for calculating diluted EPS 43,478 (6,204 ) 30,759 Denominator (000): Basic average shares outstanding 23,364 23,544 22,778 Average number of dilutive shares relating to options — — 2 Average number of dilutive shares relating to convertible senior notes — — 1,641 Average number of dilutive shares relating to restricted shares grant 108 — 289 Diluted average shares outstanding 23,472 23,544 24,710 Basic earnings (loss) per share attributable to Stewart 1.86 (0.26 ) 1.31 Diluted earnings (loss) per share attributable to Stewart 1.85 (0.26 ) 1.24</t>
  </si>
  <si>
    <t>Leases (Tables)</t>
  </si>
  <si>
    <t>Future Minimum Lease Payments</t>
  </si>
  <si>
    <t xml:space="preserve"> The future minimum lease payments relating to operating leases are summarized as follows (in thousands of dollars): 2017 50,274 2018 41,967 2019 31,468 2020 18,666 2021 11,375 2022 and after 14,442 168,192</t>
  </si>
  <si>
    <t>Segment information (Tables)</t>
  </si>
  <si>
    <t>Summary of Segmental Revenues and Expenses</t>
  </si>
  <si>
    <t>Selected statement of operations information related to these segments for the years ended December 31 is as follows using restated prior year period amounts to conform to the new segment presentation: 2016 2015 2014 ($000 omitted) Title segment: Revenues 1,922,422 1,904,258 1,730,875 Impairment of goodwill — 1,569 — Depreciation and amortization 21,176 18,767 16,677 Income before taxes and noncontrolling interest 139,083 119,032 90,786 Ancillary services and corporate segment: Revenues 84,218 129,627 139,955 Impairment of goodwill — 34,180 — Depreciation and amortization 8,868 11,531 7,549 Loss before taxes and noncontrolling interest (51,057 ) (109,339 ) (38,974 ) Consolidated Stewart: Revenues 2,006,640 2,033,885 1,870,830 Impairment of goodwill — 35,749 — Depreciation and amortization 30,044 30,298 24,226 Income before taxes and noncontrolling interest 88,026 9,693 51,812</t>
  </si>
  <si>
    <t>Revenues Generated in Domestic and Foreign Country</t>
  </si>
  <si>
    <t>Revenues for the years ended December 31 in the United States and all international operations are as follows: 2016 2015 2014 ($000 omitted) United States 1,889,144 1,925,865 1,751,458 International 117,496 108,020 119,372 2,006,640 2,033,885 1,870,830</t>
  </si>
  <si>
    <t>Other comprehensive (loss) income (Tables)</t>
  </si>
  <si>
    <t>Schedule of Amounts Recognized in Other Comprehensive (Loss) Income</t>
  </si>
  <si>
    <t>Changes in the balances of each component of other comprehensive (loss) income and the related tax effects are as follows: For the Year Ended December 31, 2016 For the Year Ended December 31, 2015 For the Year Ended December 31, 2014 Before-Tax Amount Tax Expense (Benefit) Net-of-Tax Amount Before-Tax Amount Tax Expense (Benefit) Net-of Tax Amount Before-Tax Amount Tax Expense (Benefit) Net-of-Tax Amount ($000 omitted) ($000 omitted) ($000 omitted) Foreign currency translation adjustments (2,385 ) 982 (3,367 ) (16,022 ) (4,877 ) (11,145 ) (10,405 ) (2,840 ) (7,565 ) Unrealized net gains on investments: Change in unrealized net gains on investments 544 190 354 (5,757 ) (2,016 ) (3,741 ) 15,066 5,273 9,793 Less: reclassification adjustment for net gains included in net income (loss) (2,940 ) (1,029 ) (1,911 ) (2,501 ) (875 ) (1,626 ) (853 ) (298 ) (555 ) (2,396 ) (839 ) (1,557 ) (8,258 ) (2,891 ) (5,367 ) 14,213 4,975 9,238 Other comprehensive (loss) income (4,781 ) 143 (4,924 ) (24,280 ) (7,768 ) (16,512 ) 3,808 2,135 1,673</t>
  </si>
  <si>
    <t>Quarterly financial information (unaudited) (Tables)</t>
  </si>
  <si>
    <t>Summary of Quarterly Financial Information</t>
  </si>
  <si>
    <t xml:space="preserve"> Mar 31 June 30 Sept 30 Dec 31 Total ($000 omitted, except per share) Revenues: 2016 438,229 489,437 553,210 525,764 2,006,640 2015 448,871 531,906 555,705 497,403 2,033,885 Net (loss) income attributable to Stewart: 2016 (11,195 ) 23,599 26,375 16,699 55,478 2015 (12,448 ) 17,106 (13,467 ) 2,605 (6,204 ) Diluted (loss) earnings per share attributable to Stewart (1) : 2016 (0.48 ) 0.49 1.12 0.71 1.85 2015 (0.52 ) 0.72 (0.58 ) 0.11 (0.26 ) (1) Quarterly per share data may not sum to annual totals due to rounding or effects of dilution in particular quarters but not in annual totals.</t>
  </si>
  <si>
    <t>General (Detail)</t>
  </si>
  <si>
    <t>Dec. 31, 2016USD ($)reporting_unit</t>
  </si>
  <si>
    <t>Dec. 31, 2015USD ($)</t>
  </si>
  <si>
    <t>Dec. 31, 2014USD ($)</t>
  </si>
  <si>
    <t>Revenue major segments percentage</t>
  </si>
  <si>
    <t>48.00%</t>
  </si>
  <si>
    <t>Method for estimating unreported policy revenues, period of use (more than) (years)</t>
  </si>
  <si>
    <t>10 years</t>
  </si>
  <si>
    <t>Organization Consolidation And Summary Of Significant Accounting Policies [Line Items]</t>
  </si>
  <si>
    <t>Threshold amount for large claims</t>
  </si>
  <si>
    <t>Number of reporting units used for goodwill evaluation | reporting_unit</t>
  </si>
  <si>
    <t>Non-cancelable operating lease, expiration period (years)</t>
  </si>
  <si>
    <t>Unrecognized excess tax benefits from additional paid-in capital to retained earnings</t>
  </si>
  <si>
    <t>Minimum</t>
  </si>
  <si>
    <t>Threshold percentage, reserve amount (percent)</t>
  </si>
  <si>
    <t>4.00%</t>
  </si>
  <si>
    <t>Intangible assets estimated life (years)</t>
  </si>
  <si>
    <t>3 years</t>
  </si>
  <si>
    <t>Minimum | Buildings</t>
  </si>
  <si>
    <t>Property and equipment, useful life (years)</t>
  </si>
  <si>
    <t>30 years</t>
  </si>
  <si>
    <t>Minimum | Furniture and equipment</t>
  </si>
  <si>
    <t>Maximum</t>
  </si>
  <si>
    <t>5.00%</t>
  </si>
  <si>
    <t>Maximum | Buildings</t>
  </si>
  <si>
    <t>40 years</t>
  </si>
  <si>
    <t>Maximum | Furniture and equipment</t>
  </si>
  <si>
    <t>Accounting Standards Update 2016-09, Forfeiture Rate Component | Retained Earnings | New Accounting Pronouncement, Early Adoption, Effect</t>
  </si>
  <si>
    <t>Accounting Standards Update 2016-09, Forfeiture Rate Component | Additional paid-in capital | New Accounting Pronouncement, Early Adoption, Effect</t>
  </si>
  <si>
    <t>Restrictions on cash and investments (Detail) - USD ($) $ in Millions</t>
  </si>
  <si>
    <t>Investments restricted for statutory reserve funds</t>
  </si>
  <si>
    <t>Restricted cash and cash equivalent</t>
  </si>
  <si>
    <t>Statutory surplus and dividend restrictions (Detail) - USD ($) $ in Millions</t>
  </si>
  <si>
    <t>Maximum amount of dividend to be paid</t>
  </si>
  <si>
    <t>Dividends paid by guaranty</t>
  </si>
  <si>
    <t>Surplus for guaranty</t>
  </si>
  <si>
    <t>Statutory net income</t>
  </si>
  <si>
    <t>Dividends Payable [Line Items]</t>
  </si>
  <si>
    <t>Statutory capital and surplus necessary to satisfy regulatory requirements for guaranty</t>
  </si>
  <si>
    <t>Underwriter entities</t>
  </si>
  <si>
    <t>Investments in debt and equity securities - Amortized Costs and Fair Values (Detail) - USD ($) $ in Thousands</t>
  </si>
  <si>
    <t>Schedule of Available-for-sale Securities [Line Items]</t>
  </si>
  <si>
    <t>Debt securities, Amortized costs</t>
  </si>
  <si>
    <t>Equity securities, Amortized costs</t>
  </si>
  <si>
    <t>Total, Amortized costs</t>
  </si>
  <si>
    <t>Debt securities, Fair values</t>
  </si>
  <si>
    <t>Equity securities, Fair values</t>
  </si>
  <si>
    <t>Municipal</t>
  </si>
  <si>
    <t>Corporate</t>
  </si>
  <si>
    <t>Foreign</t>
  </si>
  <si>
    <t>U.S. Treasury Bonds</t>
  </si>
  <si>
    <t>Investments in debt and equity securities - Additional Information (Detail)</t>
  </si>
  <si>
    <t>Dec. 31, 2016USD ($)investment</t>
  </si>
  <si>
    <t>Foreign debt securities</t>
  </si>
  <si>
    <t>Number of investments in an unrealized loss position | investment</t>
  </si>
  <si>
    <t>Number of investments in an unrealized loss positions for more than 12 months | investment</t>
  </si>
  <si>
    <t>Investment and Other (Losses) Gains</t>
  </si>
  <si>
    <t>Recognized other than temporary impairment</t>
  </si>
  <si>
    <t>Foreign | Canada</t>
  </si>
  <si>
    <t>Foreign | United Kingdom</t>
  </si>
  <si>
    <t>Investments in debt and equity securities - Gross Unrealized Gains and Losses (Detail) - USD ($) $ in Thousands</t>
  </si>
  <si>
    <t>Gains</t>
  </si>
  <si>
    <t>Losses</t>
  </si>
  <si>
    <t>Equity securities</t>
  </si>
  <si>
    <t>Investments in debt and equity securities - Debt Securities According Contractual Terms (Detail) $ in Thousands</t>
  </si>
  <si>
    <t>Dec. 31, 2016USD ($)</t>
  </si>
  <si>
    <t>Amortized costs</t>
  </si>
  <si>
    <t>In one year or less</t>
  </si>
  <si>
    <t>After one year through five years</t>
  </si>
  <si>
    <t>After five years through ten years</t>
  </si>
  <si>
    <t>After ten years</t>
  </si>
  <si>
    <t>Amortized costs, Total</t>
  </si>
  <si>
    <t>Debt securities, fair values total</t>
  </si>
  <si>
    <t>Investments in debt and equity securities - Gross Unrealized Losses on Investments and Fair Values of Related Securities (Detail) - USD ($) $ in Thousands</t>
  </si>
  <si>
    <t>Less than 12 months</t>
  </si>
  <si>
    <t>More than 12 months</t>
  </si>
  <si>
    <t>Fair value measurements - Financial Instrument Measured at Fair Value on Recurring Basis (Detail) - USD ($) $ in Thousands</t>
  </si>
  <si>
    <t>Fair Value, Assets and Liabilities Measured on Recurring and Nonrecurring Basis [Line Items]</t>
  </si>
  <si>
    <t>Available-for-sale securities, fair value measurements</t>
  </si>
  <si>
    <t>Fair value measurements, recurring</t>
  </si>
  <si>
    <t>Fair value measurements, recurring | Level 1</t>
  </si>
  <si>
    <t>Fair value measurements, recurring | Level 2</t>
  </si>
  <si>
    <t>Fair value measurements, recurring | Municipal</t>
  </si>
  <si>
    <t>Fair value measurements, recurring | Municipal | Level 1</t>
  </si>
  <si>
    <t>Fair value measurements, recurring | Municipal | Level 2</t>
  </si>
  <si>
    <t>Fair value measurements, recurring | Corporate</t>
  </si>
  <si>
    <t>Fair value measurements, recurring | Corporate | Level 1</t>
  </si>
  <si>
    <t>Fair value measurements, recurring | Corporate | Level 2</t>
  </si>
  <si>
    <t>Fair value measurements, recurring | Foreign</t>
  </si>
  <si>
    <t>Fair value measurements, recurring | Foreign | Level 1</t>
  </si>
  <si>
    <t>Fair value measurements, recurring | Foreign | Level 2</t>
  </si>
  <si>
    <t>Fair value measurements, recurring | U.S. Treasury Bonds</t>
  </si>
  <si>
    <t>Fair value measurements, recurring | U.S. Treasury Bonds | Level 1</t>
  </si>
  <si>
    <t>Fair value measurements, recurring | U.S. Treasury Bonds | Level 2</t>
  </si>
  <si>
    <t>Fair value measurements, recurring | Equity securities</t>
  </si>
  <si>
    <t>Fair value measurements, recurring | Equity securities | Level 1</t>
  </si>
  <si>
    <t>Fair value measurements, recurring | Equity securities | Level 2</t>
  </si>
  <si>
    <t>Fair value measurements - Additional Information (Detail) - Corporate - Level 2</t>
  </si>
  <si>
    <t>Dec. 31, 2016input</t>
  </si>
  <si>
    <t>Number of inputs used in fair value measurement</t>
  </si>
  <si>
    <t>Investment income and other gains and losses - Gross Realized Investment and Other Gains and Losses (Detail) - USD ($) $ in Thousands</t>
  </si>
  <si>
    <t>Investment and other (losses) gains – net:</t>
  </si>
  <si>
    <t>Realized gains</t>
  </si>
  <si>
    <t>Realized losses</t>
  </si>
  <si>
    <t>Debt securities</t>
  </si>
  <si>
    <t>Short-term investments, cash equivalents and other</t>
  </si>
  <si>
    <t>Investment income and other gains and losses - Additional Information (Detail) - USD ($)</t>
  </si>
  <si>
    <t>Net Investment Income [Line Items]</t>
  </si>
  <si>
    <t>Proceeds from the sales of investments available-for-sale</t>
  </si>
  <si>
    <t>Realized loss from sale of a business</t>
  </si>
  <si>
    <t>Realized gains from sale of debt and equity investments available-for-sale</t>
  </si>
  <si>
    <t>Realized gains (losses)</t>
  </si>
  <si>
    <t>Gain on sale of office buildings</t>
  </si>
  <si>
    <t>Impairment of an intangible asset</t>
  </si>
  <si>
    <t>Impairment of a cost basis investment</t>
  </si>
  <si>
    <t>Realized gain from the reduction in the fair value of contingent consideration liability</t>
  </si>
  <si>
    <t>Facility Closing</t>
  </si>
  <si>
    <t>Charges related to office closures</t>
  </si>
  <si>
    <t>Income taxes - Income Tax Expense (Benefit) (Detail) - USD ($) $ in Thousands</t>
  </si>
  <si>
    <t>Current:</t>
  </si>
  <si>
    <t>Federal</t>
  </si>
  <si>
    <t>State</t>
  </si>
  <si>
    <t>Deferred:</t>
  </si>
  <si>
    <t>Income taxes - Reconciliation of Income Tax Expenses Computed at Federal Statutory Rate with Income Tax Expense (Detail) - USD ($) $ in Thousands</t>
  </si>
  <si>
    <t>Expected income tax expense (benefit) at 35%</t>
  </si>
  <si>
    <t>Return-to-provision and true-up adjustments</t>
  </si>
  <si>
    <t>Previously unrecognized research and development credits</t>
  </si>
  <si>
    <t>Nondeductible expenses</t>
  </si>
  <si>
    <t>Intercompany dividends, net of deduction for dividends received</t>
  </si>
  <si>
    <t>Tax-exempt interest</t>
  </si>
  <si>
    <t>State income tax benefit – net of Federal impact</t>
  </si>
  <si>
    <t>Noncontrolling interest</t>
  </si>
  <si>
    <t>Valuation allowance</t>
  </si>
  <si>
    <t>Foreign tax rate differential</t>
  </si>
  <si>
    <t>Effective income tax rates</t>
  </si>
  <si>
    <t>26.10%</t>
  </si>
  <si>
    <t>(1019.40%)</t>
  </si>
  <si>
    <t>31.20%</t>
  </si>
  <si>
    <t>Income taxes - Reconciliation of Income Tax Expenses Computed at Federal Statutory Rate with Income Tax Expense (Additional Information) (Detail)</t>
  </si>
  <si>
    <t>Income tax rate</t>
  </si>
  <si>
    <t>35.00%</t>
  </si>
  <si>
    <t>Income taxes - Deferred Income Taxes (Detail) - USD ($) $ in Thousands</t>
  </si>
  <si>
    <t>Deferred tax assets:</t>
  </si>
  <si>
    <t>Accrued expenses</t>
  </si>
  <si>
    <t>Net operating loss (NOL) carryforwards</t>
  </si>
  <si>
    <t>Tax credit carryforwards</t>
  </si>
  <si>
    <t>Federal offset to Canadian deferred tax liability</t>
  </si>
  <si>
    <t>Fixed assets</t>
  </si>
  <si>
    <t>Investments</t>
  </si>
  <si>
    <t>Deferred tax assets – gross</t>
  </si>
  <si>
    <t>Deferred tax assets – net</t>
  </si>
  <si>
    <t>Deferred tax liabilities:</t>
  </si>
  <si>
    <t>Amortization – goodwill and other intangibles</t>
  </si>
  <si>
    <t>Title loss provisions</t>
  </si>
  <si>
    <t>Unrealized gains on investments</t>
  </si>
  <si>
    <t>Deferred compensation on life insurance policies</t>
  </si>
  <si>
    <t>Deferred tax liabilities – gross</t>
  </si>
  <si>
    <t>Net deferred income tax liability</t>
  </si>
  <si>
    <t>Net deferred income tax asset</t>
  </si>
  <si>
    <t>Income taxes - Additional Information (Detail) - USD ($) $ in Thousands</t>
  </si>
  <si>
    <t>Tax Credit Carryforward [Line Items]</t>
  </si>
  <si>
    <t>Net deferred tax liabilities</t>
  </si>
  <si>
    <t>Net increase (decrease) in valuation allowance</t>
  </si>
  <si>
    <t>Deferred tax assets relating to NOL carryforwards</t>
  </si>
  <si>
    <t>Anticipated refunds received from previously-filed carryback claims</t>
  </si>
  <si>
    <t>Domestic Tax Authority</t>
  </si>
  <si>
    <t>Foreign Tax Authority</t>
  </si>
  <si>
    <t>Foreign tax credits carry forwards, deferred tax asset valuation allowances released</t>
  </si>
  <si>
    <t>Tax credit carry forwards</t>
  </si>
  <si>
    <t>Goodwill and other intangibles - Summary of Goodwill (Detail) - USD ($) $ in Thousands</t>
  </si>
  <si>
    <t>Feb. 10, 2016</t>
  </si>
  <si>
    <t>Goodwill summary</t>
  </si>
  <si>
    <t>Beginning balances</t>
  </si>
  <si>
    <t>Re-allocation of goodwill</t>
  </si>
  <si>
    <t>Purchase adjustments</t>
  </si>
  <si>
    <t>Impairment</t>
  </si>
  <si>
    <t>Disposals</t>
  </si>
  <si>
    <t>Ending balances</t>
  </si>
  <si>
    <t>Title</t>
  </si>
  <si>
    <t>Ancillary Services and Corporate</t>
  </si>
  <si>
    <t>Goodwill and other intangibles - Additional Information (Detail) - USD ($)</t>
  </si>
  <si>
    <t>Acquired Finite-Lived Intangible Assets [Line Items]</t>
  </si>
  <si>
    <t>Other intangibles, gross carrying amount</t>
  </si>
  <si>
    <t>Accumulated amortization and impairment of other intangibles</t>
  </si>
  <si>
    <t>Amortization expense of other intangibles</t>
  </si>
  <si>
    <t>Future amortization expense</t>
  </si>
  <si>
    <t>Expected amortization expense in 2017</t>
  </si>
  <si>
    <t>Expected amortization expense in 2018</t>
  </si>
  <si>
    <t>Expected amortization expense in 2019</t>
  </si>
  <si>
    <t>Expected amortization expense in 2020</t>
  </si>
  <si>
    <t>Expected amortization expense in 2021</t>
  </si>
  <si>
    <t>Equity investees - Summarized Aggregate Financial Information for Equity Investees (Detail) - USD ($) $ in Thousands</t>
  </si>
  <si>
    <t>Revenues</t>
  </si>
  <si>
    <t>Equity investees - Additional Information (Detail) - USD ($)</t>
  </si>
  <si>
    <t>Subsidiary, Sale of Stock [Line Items]</t>
  </si>
  <si>
    <t>Net premium revenues from policies issued by equity investees</t>
  </si>
  <si>
    <t>Earnings related to equity investees</t>
  </si>
  <si>
    <t>Goodwill related to equity investees</t>
  </si>
  <si>
    <t>Direct Operations</t>
  </si>
  <si>
    <t>Notes payable and line of credit - Summary of Notes Payable (Detail) - USD ($) $ in Thousands</t>
  </si>
  <si>
    <t>Banks - varying payments and rates</t>
  </si>
  <si>
    <t>Other than banks</t>
  </si>
  <si>
    <t>Average interest rate (percent)</t>
  </si>
  <si>
    <t>1.97%</t>
  </si>
  <si>
    <t>1.68%</t>
  </si>
  <si>
    <t>Notes payable and line of credit - Additional Information (Detail)</t>
  </si>
  <si>
    <t>Feb. 10, 2016USD ($)</t>
  </si>
  <si>
    <t>Principal payments on notes in 2017</t>
  </si>
  <si>
    <t>Principal payments on notes in 2018</t>
  </si>
  <si>
    <t>Principal payments on notes in 2019</t>
  </si>
  <si>
    <t>Principal payments on notes in 2020</t>
  </si>
  <si>
    <t>Debt Instrument [Line Items]</t>
  </si>
  <si>
    <t>Capital lease obligations</t>
  </si>
  <si>
    <t>Additional cash issued to class B common stock holders</t>
  </si>
  <si>
    <t>Notes Payable, Other Than Banks</t>
  </si>
  <si>
    <t>Outstanding balances of short-term loan agreements</t>
  </si>
  <si>
    <t>Conversion, Class B Common Stock to Common Stock</t>
  </si>
  <si>
    <t>Line of Credit</t>
  </si>
  <si>
    <t>Bank line of credit facility amount</t>
  </si>
  <si>
    <t>Bank line of credit facility, outstanding</t>
  </si>
  <si>
    <t>Remaining borrowing capacity</t>
  </si>
  <si>
    <t>Line of credit, conditional increase in maximum borrowing capacity</t>
  </si>
  <si>
    <t>Fixed charge ratio, minimum (percent)</t>
  </si>
  <si>
    <t>Leverage ratio, maximum (percent)</t>
  </si>
  <si>
    <t>Aggregate annual capital expenditures allowed</t>
  </si>
  <si>
    <t>Maximum exception to allowed restricted payments for the new share repurchase program</t>
  </si>
  <si>
    <t>Line of Credit | Minimum</t>
  </si>
  <si>
    <t>Annual dividend payments allowed</t>
  </si>
  <si>
    <t>Line of Credit | Maximum</t>
  </si>
  <si>
    <t>Line of Credit | Base Rate | Minimum</t>
  </si>
  <si>
    <t>Basis spread on variable rate, line of credit (percent)</t>
  </si>
  <si>
    <t>0.50%</t>
  </si>
  <si>
    <t>Line of Credit | Base Rate | Maximum</t>
  </si>
  <si>
    <t>1.00%</t>
  </si>
  <si>
    <t>Line of Credit | LIBOR | Minimum</t>
  </si>
  <si>
    <t>1.50%</t>
  </si>
  <si>
    <t>Line of Credit | LIBOR | Maximum</t>
  </si>
  <si>
    <t>2.00%</t>
  </si>
  <si>
    <t>Letter of Credit</t>
  </si>
  <si>
    <t>Capital Lease Obligations</t>
  </si>
  <si>
    <t>Estimated title losses - Estimated Title Losses (Detail) - USD ($) $ in Thousands</t>
  </si>
  <si>
    <t>Loss Contingency Accrual</t>
  </si>
  <si>
    <t>Beginning balance</t>
  </si>
  <si>
    <t>Provisions:</t>
  </si>
  <si>
    <t>Current year</t>
  </si>
  <si>
    <t>Previous policy years</t>
  </si>
  <si>
    <t>Total provisions</t>
  </si>
  <si>
    <t>Payments, net of recoveries:</t>
  </si>
  <si>
    <t>Total payments, net of recoveries</t>
  </si>
  <si>
    <t>Adjustments related to acquired balance</t>
  </si>
  <si>
    <t>Ending balance</t>
  </si>
  <si>
    <t>Loss ratios as a percentage of title operating revenues:</t>
  </si>
  <si>
    <t>Current year provisions (percent)</t>
  </si>
  <si>
    <t>3.80%</t>
  </si>
  <si>
    <t>3.60%</t>
  </si>
  <si>
    <t>Total provisions (percent)</t>
  </si>
  <si>
    <t>4.80%</t>
  </si>
  <si>
    <t>5.60%</t>
  </si>
  <si>
    <t>4.70%</t>
  </si>
  <si>
    <t>Estimated title losses - Additional Information (Detail) - USD ($) $ in Millions</t>
  </si>
  <si>
    <t>Gain (Loss) on Investments [Line Items]</t>
  </si>
  <si>
    <t>Current year estimated loss (percent)</t>
  </si>
  <si>
    <t>Increase (decrease) in prior year estimates</t>
  </si>
  <si>
    <t>Increase (decrease) in liability claims provision</t>
  </si>
  <si>
    <t>Change in prior years reserve, claims payment experience</t>
  </si>
  <si>
    <t>Recorded provisions</t>
  </si>
  <si>
    <t>Change in prior years reserve, large title claims</t>
  </si>
  <si>
    <t>Common Stock and Class B Common Stock (Detail) - USD ($) $ in Thousands</t>
  </si>
  <si>
    <t>Apr. 27, 2016</t>
  </si>
  <si>
    <t>Jan. 26, 2016</t>
  </si>
  <si>
    <t>Apr. 30, 2016</t>
  </si>
  <si>
    <t>Conversion of Stock [Line Items]</t>
  </si>
  <si>
    <t>Number of treasury shares held (shares)</t>
  </si>
  <si>
    <t>Subsidiaries</t>
  </si>
  <si>
    <t>Conversion, Class B Common Stock To Common Stock</t>
  </si>
  <si>
    <t>Conversion, Class B Common Stock To Common Stock | Class B Common Stock</t>
  </si>
  <si>
    <t>Number of shares converted (shares)</t>
  </si>
  <si>
    <t>Conversion, Class B Common Stock To Common Stock | Common Stock</t>
  </si>
  <si>
    <t>Number of shares issued (shares)</t>
  </si>
  <si>
    <t>Share-based payments - Additional Information (Detail) - USD ($) $ / shares in Units, $ in Millions</t>
  </si>
  <si>
    <t>Share-based Compensation Arrangement by Share-based Payment Award [Line Items]</t>
  </si>
  <si>
    <t>Fair value of vested shares</t>
  </si>
  <si>
    <t>Compensation costs</t>
  </si>
  <si>
    <t>Tax benefits related to vesting of awards</t>
  </si>
  <si>
    <t>Compensation costs not yet recognized</t>
  </si>
  <si>
    <t>Compensation costs not yet recognized, period for recognition (years)</t>
  </si>
  <si>
    <t>1 year 8 months 12 days</t>
  </si>
  <si>
    <t>Director</t>
  </si>
  <si>
    <t>Shares granted and immediately vested in relation to the annual director retainer compensation (shares)</t>
  </si>
  <si>
    <t>Time-Based Restricted Stock</t>
  </si>
  <si>
    <t>Award vesting period (years)</t>
  </si>
  <si>
    <t>Performance-Based Shares</t>
  </si>
  <si>
    <t>Restricted Stock</t>
  </si>
  <si>
    <t>Aggregate fair values at grant date</t>
  </si>
  <si>
    <t>Shares issued (shares)</t>
  </si>
  <si>
    <t>Average grant price (USD per share)</t>
  </si>
  <si>
    <t>Time-based restricted stock vesting period year 2 | Time-Based Restricted Stock</t>
  </si>
  <si>
    <t>Time-based restricted stock vesting period year 3 | Time-Based Restricted Stock</t>
  </si>
  <si>
    <t>Share-based payments - Summary of the Restricted Common Stock Award Activity (Details) - Restricted Stock - $ / shares</t>
  </si>
  <si>
    <t>Shares</t>
  </si>
  <si>
    <t>Nonvested balance at beginning of period (shares)</t>
  </si>
  <si>
    <t>Granted (shares)</t>
  </si>
  <si>
    <t>Adjustment for performance-based shares (shares)</t>
  </si>
  <si>
    <t>Vested (shares)</t>
  </si>
  <si>
    <t>Forfeited (shares)</t>
  </si>
  <si>
    <t>Nonvested balance at end of period (shares)</t>
  </si>
  <si>
    <t>Weighted-Average Grant-Date Fair Value per Share</t>
  </si>
  <si>
    <t>Nonvested balance at beginning of period (USD per share)</t>
  </si>
  <si>
    <t>Granted (USD per share)</t>
  </si>
  <si>
    <t>Adjustment for performance-based shares (USD per share)</t>
  </si>
  <si>
    <t>Vested (USD per share)</t>
  </si>
  <si>
    <t>Forfeited (USD per share)</t>
  </si>
  <si>
    <t>Nonvested balance at end of period (USD per share)</t>
  </si>
  <si>
    <t>Earnings per share (Detail) - USD ($) $ / shares in Units, shares in Thousands, $ in Thousands</t>
  </si>
  <si>
    <t>Sep. 30, 2016</t>
  </si>
  <si>
    <t>Mar. 31, 2016</t>
  </si>
  <si>
    <t>Sep. 30, 2015</t>
  </si>
  <si>
    <t>Jun. 30, 2015</t>
  </si>
  <si>
    <t>Mar. 31, 2015</t>
  </si>
  <si>
    <t>Numerator:</t>
  </si>
  <si>
    <t>Net income (loss) for calculating basic EPS</t>
  </si>
  <si>
    <t>Add: Interest expense, net of tax effects</t>
  </si>
  <si>
    <t>Adjusted net income (loss) for calculating diluted EPS</t>
  </si>
  <si>
    <t>Denominator (000):</t>
  </si>
  <si>
    <t>Average number of dilutive shares relating to convertible senior notes (shares)</t>
  </si>
  <si>
    <t>Employee Stock Option</t>
  </si>
  <si>
    <t>Average number of dilutive shares (shares)</t>
  </si>
  <si>
    <t>Reinsurance (Detail)</t>
  </si>
  <si>
    <t>Total amount of Premiums for assumed and ceded risks as a percentage of consolidated title revenue (less than)</t>
  </si>
  <si>
    <t>Leases - Additional Information (Detail) - USD ($) $ in Millions</t>
  </si>
  <si>
    <t>Lease expense</t>
  </si>
  <si>
    <t>Leases - Summary of Future Minimum Lease Payments (Detail) $ in Thousands</t>
  </si>
  <si>
    <t>2022 and after</t>
  </si>
  <si>
    <t>Future minimum payments, total</t>
  </si>
  <si>
    <t>Contingent liabilities and commitments (Detail) $ in Millions</t>
  </si>
  <si>
    <t>Loss Contingencies [Line Items]</t>
  </si>
  <si>
    <t>Guarantee of indebtedness, relating to unused letters of credit</t>
  </si>
  <si>
    <t>Escrow Account Deposit</t>
  </si>
  <si>
    <t>Contingent liability, escrow deposit</t>
  </si>
  <si>
    <t>Escrow Account Deposit - Section 1031 Exchange</t>
  </si>
  <si>
    <t>Segment information - Additional Information (Detail) - segment</t>
  </si>
  <si>
    <t>Number of operating segments</t>
  </si>
  <si>
    <t>Segment information - Selected Statement of Operations and Income (Loss) Information Related to Segments (Detail) - USD ($) $ in Thousands</t>
  </si>
  <si>
    <t>Segment Reporting Information [Line Items]</t>
  </si>
  <si>
    <t>Income (loss) before taxes and noncontrolling interest</t>
  </si>
  <si>
    <t>Segment information - Revenues Generated in Domestic and Foreign Country (Detail) - USD ($) $ in Thousands</t>
  </si>
  <si>
    <t>3 Months Ended</t>
  </si>
  <si>
    <t>Revenues from External Customers and Long-Lived Assets [Line Items]</t>
  </si>
  <si>
    <t>Net revenue</t>
  </si>
  <si>
    <t>United States</t>
  </si>
  <si>
    <t>International</t>
  </si>
  <si>
    <t>Acquisitions (Detail) $ in Thousands</t>
  </si>
  <si>
    <t>Dec. 31, 2014USD ($)company</t>
  </si>
  <si>
    <t>Business Acquisition [Line Items]</t>
  </si>
  <si>
    <t>Series of Business Acquisitions</t>
  </si>
  <si>
    <t>Number of companies acquired | company</t>
  </si>
  <si>
    <t>Aggregate purchase price</t>
  </si>
  <si>
    <t>Purchase adjustment due to remeasurement of assumed liabilities related to acquisitions</t>
  </si>
  <si>
    <t>Exit activities (Details) - USD ($) $ in Millions</t>
  </si>
  <si>
    <t>Restructuring Cost and Reserve [Line Items]</t>
  </si>
  <si>
    <t>Disposed of by Sale</t>
  </si>
  <si>
    <t>Disposed of by Sale | Quality Control Services Business</t>
  </si>
  <si>
    <t>Consideration received</t>
  </si>
  <si>
    <t>Disposed of by Sale | Government Services Business</t>
  </si>
  <si>
    <t>Exit Plan Out Of Delinquent Loan Servicing Operations</t>
  </si>
  <si>
    <t>Cumulative exit-related charges</t>
  </si>
  <si>
    <t>Exit Plan Out Of Delinquent Loan Servicing Operations | Employee Severance</t>
  </si>
  <si>
    <t>Exit-related charges</t>
  </si>
  <si>
    <t>Exit Plan Out Of Delinquent Loan Servicing Operations | Contract Termination</t>
  </si>
  <si>
    <t>Exit Plan Out Of Delinquent Loan Servicing Operations | Accelerated Depreciation of Assets</t>
  </si>
  <si>
    <t>Other comprehensive (loss) income (Detail) - USD ($) $ in Thousands</t>
  </si>
  <si>
    <t>Before-Tax Amount</t>
  </si>
  <si>
    <t>Unrealized net gains on investments:</t>
  </si>
  <si>
    <t>Less: reclassification adjustment for net gains included in net income (loss)</t>
  </si>
  <si>
    <t>Net unrealized gains (losses)</t>
  </si>
  <si>
    <t>Tax Expense (Benefit)</t>
  </si>
  <si>
    <t>Net-of-Tax Amount</t>
  </si>
  <si>
    <t>Quarterly financial information (unaudited) (Detail) - USD ($) $ / shares in Units, $ in Thousands</t>
  </si>
  <si>
    <t>Net (loss) income attributable to Stewart</t>
  </si>
  <si>
    <t>Diluted (loss) earnings per share attributable to Stewart (USD per share)</t>
  </si>
  <si>
    <t>Schedule I - Parent Company Financial Information - Statements of Operations and Retained Earnings (Detail) - USD ($) $ in Thousands</t>
  </si>
  <si>
    <t>Other operating expenses, including $276 each year to affiliates</t>
  </si>
  <si>
    <t>Income before taxes and income (losses) from subsidiaries</t>
  </si>
  <si>
    <t>Retained earnings at beginning of year</t>
  </si>
  <si>
    <t>Cumulative effect adjustment on adoption of new accounting pronouncement</t>
  </si>
  <si>
    <t>Retained earnings at end of year</t>
  </si>
  <si>
    <t>Stewart Information Services Corporation - Parent Company</t>
  </si>
  <si>
    <t>Other losses</t>
  </si>
  <si>
    <t>Other income</t>
  </si>
  <si>
    <t>Income (losses) from subsidiaries</t>
  </si>
  <si>
    <t>Schedule I - Parent Company Financial Information - Statements of Operations and Retained Earnings (Parenthetical) (Detail) - USD ($) $ in Thousands</t>
  </si>
  <si>
    <t>Schedule of Condensed Consolidating Statement of Operations [Line Items]</t>
  </si>
  <si>
    <t>Affiliates</t>
  </si>
  <si>
    <t>Schedule I - Parent Company Financial Information - Balance Sheets (Detail) - USD ($) $ in Thousands</t>
  </si>
  <si>
    <t>Dec. 31, 2013</t>
  </si>
  <si>
    <t>Notes - due from subsidiaries</t>
  </si>
  <si>
    <t>Title plant, at cost</t>
  </si>
  <si>
    <t>Investments in subsidiaries, on an equity-method basis</t>
  </si>
  <si>
    <t>Accounts payable and other liabilities</t>
  </si>
  <si>
    <t>Treasury stock – 352,161 common shares, at cost</t>
  </si>
  <si>
    <t>Receivables from affiliates</t>
  </si>
  <si>
    <t>Unrealized investment gains</t>
  </si>
  <si>
    <t>Stewart Information Services Corporation - Parent Company | Common Stock</t>
  </si>
  <si>
    <t>Stewart Information Services Corporation - Parent Company | Class B Common Stock</t>
  </si>
  <si>
    <t>Schedule I - Parent Company Financial Information - Balance Sheets (Parenthetical) (Detail) - USD ($)</t>
  </si>
  <si>
    <t>Condensed Balance Sheet Statements, Captions [Line Items]</t>
  </si>
  <si>
    <t>Undistributed earnings</t>
  </si>
  <si>
    <t>Schedule I - Parent Company Financial Information - Statements of Cash Flows (Detail) - USD ($) $ in Thousands</t>
  </si>
  <si>
    <t>Reconciliation of net income (loss) to cash provided (used) by operating activities:</t>
  </si>
  <si>
    <t>Decrease (increase) in receivables – net</t>
  </si>
  <si>
    <t>(Income) losses from subsidiaries</t>
  </si>
  <si>
    <t>Income taxes paid</t>
  </si>
  <si>
    <t>Dividends from subsidiary</t>
  </si>
  <si>
    <t>Purchase of property and equipment –net</t>
  </si>
  <si>
    <t>Collections on notes receivables</t>
  </si>
  <si>
    <t>Increases in notes receivables</t>
  </si>
  <si>
    <t>Dividends paid</t>
  </si>
  <si>
    <t>Schedule I - Parent Company Financial Information - Additional Information (Detail) - USD ($) $ in Thousands</t>
  </si>
  <si>
    <t>Condensed Financial Statements, Captions [Line Items]</t>
  </si>
  <si>
    <t>Schedule II - Valuation and Qualifying Accounts (Detail) - Stewart Information Services Corporation and subsidiaries - USD ($) $ in Thousands</t>
  </si>
  <si>
    <t>Movement in Valuation Allowances and Reserves</t>
  </si>
  <si>
    <t>Balance at beginning of period</t>
  </si>
  <si>
    <t>Additions charged to costs and expenses</t>
  </si>
  <si>
    <t>Additions charged to other accounts</t>
  </si>
  <si>
    <t>Deductions</t>
  </si>
  <si>
    <t>Balance At end of period</t>
  </si>
  <si>
    <t>Valuation allowance for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23431279</v>
      </c>
    </row>
    <row r="15" spans="1:4">
      <c r="A15" s="4" t="s">
        <v>25</v>
      </c>
      <c r="B15" s="4" t="s">
        <v>26</v>
      </c>
    </row>
    <row r="16" spans="1:4">
      <c r="A16" s="4" t="s">
        <v>27</v>
      </c>
      <c r="B16" s="4" t="s">
        <v>28</v>
      </c>
    </row>
    <row r="17" spans="1:4">
      <c r="A17" s="4" t="s">
        <v>29</v>
      </c>
      <c r="B17" s="4" t="s">
        <v>26</v>
      </c>
    </row>
    <row r="18" spans="1:4">
      <c r="A18" s="4" t="s">
        <v>30</v>
      </c>
      <c r="D18" s="6" t="n">
        <v>9373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8</v>
      </c>
      <c r="B1" s="2" t="s">
        <v>1</v>
      </c>
    </row>
    <row r="2" spans="1:2">
      <c r="B2" s="2" t="s">
        <v>2</v>
      </c>
    </row>
    <row r="3" spans="1:2">
      <c r="A3" s="3" t="s">
        <v>216</v>
      </c>
    </row>
    <row r="4" spans="1:2">
      <c r="A4" s="4" t="s">
        <v>78</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8</v>
      </c>
      <c r="B1" s="2" t="s">
        <v>1</v>
      </c>
    </row>
    <row r="2" spans="1:2">
      <c r="B2" s="2" t="s">
        <v>2</v>
      </c>
    </row>
    <row r="3" spans="1:2">
      <c r="A3" s="3" t="s">
        <v>227</v>
      </c>
    </row>
    <row r="4" spans="1:2">
      <c r="A4" s="4" t="s">
        <v>98</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06</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94313</v>
      </c>
      <c r="C4" s="6" t="n">
        <v>897118</v>
      </c>
      <c r="D4" s="6" t="n">
        <v>808327</v>
      </c>
    </row>
    <row r="5" spans="1:4">
      <c r="A5" s="4" t="s">
        <v>36</v>
      </c>
      <c r="B5" s="5" t="n">
        <v>1009797</v>
      </c>
      <c r="C5" s="5" t="n">
        <v>991332</v>
      </c>
      <c r="D5" s="5" t="n">
        <v>906062</v>
      </c>
    </row>
    <row r="6" spans="1:4">
      <c r="A6" s="4" t="s">
        <v>37</v>
      </c>
      <c r="B6" s="5" t="n">
        <v>84271</v>
      </c>
      <c r="C6" s="5" t="n">
        <v>129954</v>
      </c>
      <c r="D6" s="5" t="n">
        <v>132891</v>
      </c>
    </row>
    <row r="7" spans="1:4">
      <c r="A7" s="4" t="s">
        <v>38</v>
      </c>
      <c r="B7" s="5" t="n">
        <v>18925</v>
      </c>
      <c r="C7" s="5" t="n">
        <v>16850</v>
      </c>
      <c r="D7" s="5" t="n">
        <v>16806</v>
      </c>
    </row>
    <row r="8" spans="1:4">
      <c r="A8" s="4" t="s">
        <v>39</v>
      </c>
      <c r="B8" s="5" t="n">
        <v>-666</v>
      </c>
      <c r="C8" s="5" t="n">
        <v>-1369</v>
      </c>
      <c r="D8" s="5" t="n">
        <v>6744</v>
      </c>
    </row>
    <row r="9" spans="1:4">
      <c r="A9" s="4" t="s">
        <v>40</v>
      </c>
      <c r="B9" s="5" t="n">
        <v>2006640</v>
      </c>
      <c r="C9" s="5" t="n">
        <v>2033885</v>
      </c>
      <c r="D9" s="5" t="n">
        <v>1870830</v>
      </c>
    </row>
    <row r="10" spans="1:4">
      <c r="A10" s="3" t="s">
        <v>41</v>
      </c>
    </row>
    <row r="11" spans="1:4">
      <c r="A11" s="4" t="s">
        <v>42</v>
      </c>
      <c r="B11" s="5" t="n">
        <v>826022</v>
      </c>
      <c r="C11" s="5" t="n">
        <v>809564</v>
      </c>
      <c r="D11" s="5" t="n">
        <v>738649</v>
      </c>
    </row>
    <row r="12" spans="1:4">
      <c r="A12" s="4" t="s">
        <v>43</v>
      </c>
      <c r="B12" s="5" t="n">
        <v>604353</v>
      </c>
      <c r="C12" s="5" t="n">
        <v>658266</v>
      </c>
      <c r="D12" s="5" t="n">
        <v>624326</v>
      </c>
    </row>
    <row r="13" spans="1:4">
      <c r="A13" s="4" t="s">
        <v>44</v>
      </c>
      <c r="B13" s="5" t="n">
        <v>363986</v>
      </c>
      <c r="C13" s="5" t="n">
        <v>381954</v>
      </c>
      <c r="D13" s="5" t="n">
        <v>347276</v>
      </c>
    </row>
    <row r="14" spans="1:4">
      <c r="A14" s="4" t="s">
        <v>45</v>
      </c>
      <c r="B14" s="5" t="n">
        <v>91147</v>
      </c>
      <c r="C14" s="5" t="n">
        <v>106265</v>
      </c>
      <c r="D14" s="5" t="n">
        <v>81305</v>
      </c>
    </row>
    <row r="15" spans="1:4">
      <c r="A15" s="4" t="s">
        <v>46</v>
      </c>
      <c r="B15" s="5" t="n">
        <v>0</v>
      </c>
      <c r="C15" s="5" t="n">
        <v>35749</v>
      </c>
      <c r="D15" s="5" t="n">
        <v>0</v>
      </c>
    </row>
    <row r="16" spans="1:4">
      <c r="A16" s="4" t="s">
        <v>47</v>
      </c>
      <c r="B16" s="5" t="n">
        <v>30044</v>
      </c>
      <c r="C16" s="5" t="n">
        <v>30298</v>
      </c>
      <c r="D16" s="5" t="n">
        <v>24226</v>
      </c>
    </row>
    <row r="17" spans="1:4">
      <c r="A17" s="4" t="s">
        <v>48</v>
      </c>
      <c r="B17" s="5" t="n">
        <v>3062</v>
      </c>
      <c r="C17" s="5" t="n">
        <v>2096</v>
      </c>
      <c r="D17" s="5" t="n">
        <v>3236</v>
      </c>
    </row>
    <row r="18" spans="1:4">
      <c r="A18" s="4" t="s">
        <v>49</v>
      </c>
      <c r="B18" s="5" t="n">
        <v>1918614</v>
      </c>
      <c r="C18" s="5" t="n">
        <v>2024192</v>
      </c>
      <c r="D18" s="5" t="n">
        <v>1819018</v>
      </c>
    </row>
    <row r="19" spans="1:4">
      <c r="A19" s="4" t="s">
        <v>50</v>
      </c>
      <c r="B19" s="5" t="n">
        <v>88026</v>
      </c>
      <c r="C19" s="5" t="n">
        <v>9693</v>
      </c>
      <c r="D19" s="5" t="n">
        <v>51812</v>
      </c>
    </row>
    <row r="20" spans="1:4">
      <c r="A20" s="4" t="s">
        <v>51</v>
      </c>
      <c r="B20" s="5" t="n">
        <v>19605</v>
      </c>
      <c r="C20" s="5" t="n">
        <v>5650</v>
      </c>
      <c r="D20" s="5" t="n">
        <v>13503</v>
      </c>
    </row>
    <row r="21" spans="1:4">
      <c r="A21" s="4" t="s">
        <v>52</v>
      </c>
      <c r="B21" s="5" t="n">
        <v>68421</v>
      </c>
      <c r="C21" s="5" t="n">
        <v>4043</v>
      </c>
      <c r="D21" s="5" t="n">
        <v>38309</v>
      </c>
    </row>
    <row r="22" spans="1:4">
      <c r="A22" s="4" t="s">
        <v>53</v>
      </c>
      <c r="B22" s="5" t="n">
        <v>12943</v>
      </c>
      <c r="C22" s="5" t="n">
        <v>10247</v>
      </c>
      <c r="D22" s="5" t="n">
        <v>8556</v>
      </c>
    </row>
    <row r="23" spans="1:4">
      <c r="A23" s="4" t="s">
        <v>54</v>
      </c>
      <c r="B23" s="5" t="n">
        <v>55478</v>
      </c>
      <c r="C23" s="5" t="n">
        <v>-6204</v>
      </c>
      <c r="D23" s="5" t="n">
        <v>29753</v>
      </c>
    </row>
    <row r="24" spans="1:4">
      <c r="A24" s="3" t="s">
        <v>54</v>
      </c>
    </row>
    <row r="25" spans="1:4">
      <c r="A25" s="4" t="s">
        <v>52</v>
      </c>
      <c r="B25" s="5" t="n">
        <v>68421</v>
      </c>
      <c r="C25" s="5" t="n">
        <v>4043</v>
      </c>
      <c r="D25" s="5" t="n">
        <v>38309</v>
      </c>
    </row>
    <row r="26" spans="1:4">
      <c r="A26" s="3" t="s">
        <v>55</v>
      </c>
    </row>
    <row r="27" spans="1:4">
      <c r="A27" s="4" t="s">
        <v>56</v>
      </c>
      <c r="B27" s="5" t="n">
        <v>-3367</v>
      </c>
      <c r="C27" s="5" t="n">
        <v>-11145</v>
      </c>
      <c r="D27" s="5" t="n">
        <v>-7565</v>
      </c>
    </row>
    <row r="28" spans="1:4">
      <c r="A28" s="4" t="s">
        <v>57</v>
      </c>
      <c r="B28" s="5" t="n">
        <v>354</v>
      </c>
      <c r="C28" s="5" t="n">
        <v>-3741</v>
      </c>
      <c r="D28" s="5" t="n">
        <v>9793</v>
      </c>
    </row>
    <row r="29" spans="1:4">
      <c r="A29" s="4" t="s">
        <v>58</v>
      </c>
      <c r="B29" s="5" t="n">
        <v>-1911</v>
      </c>
      <c r="C29" s="5" t="n">
        <v>-1626</v>
      </c>
      <c r="D29" s="5" t="n">
        <v>-555</v>
      </c>
    </row>
    <row r="30" spans="1:4">
      <c r="A30" s="4" t="s">
        <v>59</v>
      </c>
      <c r="B30" s="5" t="n">
        <v>-4924</v>
      </c>
      <c r="C30" s="5" t="n">
        <v>-16512</v>
      </c>
      <c r="D30" s="5" t="n">
        <v>1673</v>
      </c>
    </row>
    <row r="31" spans="1:4">
      <c r="A31" s="4" t="s">
        <v>60</v>
      </c>
      <c r="B31" s="5" t="n">
        <v>63497</v>
      </c>
      <c r="C31" s="5" t="n">
        <v>-12469</v>
      </c>
      <c r="D31" s="5" t="n">
        <v>39982</v>
      </c>
    </row>
    <row r="32" spans="1:4">
      <c r="A32" s="4" t="s">
        <v>61</v>
      </c>
      <c r="B32" s="5" t="n">
        <v>12943</v>
      </c>
      <c r="C32" s="5" t="n">
        <v>10247</v>
      </c>
      <c r="D32" s="5" t="n">
        <v>8556</v>
      </c>
    </row>
    <row r="33" spans="1:4">
      <c r="A33" s="4" t="s">
        <v>62</v>
      </c>
      <c r="B33" s="6" t="n">
        <v>50554</v>
      </c>
      <c r="C33" s="6" t="n">
        <v>-22716</v>
      </c>
      <c r="D33" s="6" t="n">
        <v>31426</v>
      </c>
    </row>
    <row r="34" spans="1:4">
      <c r="A34" s="4" t="s">
        <v>63</v>
      </c>
      <c r="B34" s="5" t="n">
        <v>23364</v>
      </c>
      <c r="C34" s="5" t="n">
        <v>23544</v>
      </c>
      <c r="D34" s="5" t="n">
        <v>22778</v>
      </c>
    </row>
    <row r="35" spans="1:4">
      <c r="A35" s="4" t="s">
        <v>64</v>
      </c>
      <c r="B35" s="7" t="n">
        <v>1.86</v>
      </c>
      <c r="C35" s="7" t="n">
        <v>-0.26</v>
      </c>
      <c r="D35" s="7" t="n">
        <v>1.31</v>
      </c>
    </row>
    <row r="36" spans="1:4">
      <c r="A36" s="4" t="s">
        <v>65</v>
      </c>
      <c r="B36" s="5" t="n">
        <v>23472</v>
      </c>
      <c r="C36" s="5" t="n">
        <v>23544</v>
      </c>
      <c r="D36" s="5" t="n">
        <v>24710</v>
      </c>
    </row>
    <row r="37" spans="1:4">
      <c r="A37" s="4" t="s">
        <v>66</v>
      </c>
      <c r="B37" s="7" t="n">
        <v>1.85</v>
      </c>
      <c r="C37" s="7" t="n">
        <v>-0.26</v>
      </c>
      <c r="D37" s="7" t="n">
        <v>1.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243</v>
      </c>
    </row>
    <row r="4" spans="1:2">
      <c r="A4" s="4" t="s">
        <v>101</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2</v>
      </c>
    </row>
    <row r="2" spans="1:3">
      <c r="A2" s="3" t="s">
        <v>68</v>
      </c>
    </row>
    <row r="3" spans="1:3">
      <c r="A3" s="4" t="s">
        <v>69</v>
      </c>
      <c r="B3" s="6" t="n">
        <v>185772</v>
      </c>
      <c r="C3" s="6" t="n">
        <v>179067</v>
      </c>
    </row>
    <row r="4" spans="1:3">
      <c r="A4" s="4" t="s">
        <v>70</v>
      </c>
      <c r="B4" s="5" t="n">
        <v>22239</v>
      </c>
      <c r="C4" s="5" t="n">
        <v>39707</v>
      </c>
    </row>
    <row r="5" spans="1:3">
      <c r="A5" s="3" t="s">
        <v>71</v>
      </c>
    </row>
    <row r="6" spans="1:3">
      <c r="A6" s="4" t="s">
        <v>72</v>
      </c>
      <c r="B6" s="5" t="n">
        <v>485409</v>
      </c>
      <c r="C6" s="5" t="n">
        <v>483312</v>
      </c>
    </row>
    <row r="7" spans="1:3">
      <c r="A7" s="4" t="s">
        <v>73</v>
      </c>
      <c r="B7" s="5" t="n">
        <v>146094</v>
      </c>
      <c r="C7" s="5" t="n">
        <v>96537</v>
      </c>
    </row>
    <row r="8" spans="1:3">
      <c r="A8" s="4" t="s">
        <v>74</v>
      </c>
      <c r="B8" s="5" t="n">
        <v>631503</v>
      </c>
      <c r="C8" s="5" t="n">
        <v>579849</v>
      </c>
    </row>
    <row r="9" spans="1:3">
      <c r="A9" s="3" t="s">
        <v>75</v>
      </c>
    </row>
    <row r="10" spans="1:3">
      <c r="A10" s="4" t="s">
        <v>76</v>
      </c>
      <c r="B10" s="5" t="n">
        <v>3402</v>
      </c>
      <c r="C10" s="5" t="n">
        <v>3744</v>
      </c>
    </row>
    <row r="11" spans="1:3">
      <c r="A11" s="4" t="s">
        <v>77</v>
      </c>
      <c r="B11" s="5" t="n">
        <v>31246</v>
      </c>
      <c r="C11" s="5" t="n">
        <v>36393</v>
      </c>
    </row>
    <row r="12" spans="1:3">
      <c r="A12" s="4" t="s">
        <v>78</v>
      </c>
      <c r="B12" s="5" t="n">
        <v>4878</v>
      </c>
      <c r="C12" s="5" t="n">
        <v>1914</v>
      </c>
    </row>
    <row r="13" spans="1:3">
      <c r="A13" s="4" t="s">
        <v>79</v>
      </c>
      <c r="B13" s="5" t="n">
        <v>41897</v>
      </c>
      <c r="C13" s="5" t="n">
        <v>49453</v>
      </c>
    </row>
    <row r="14" spans="1:3">
      <c r="A14" s="4" t="s">
        <v>80</v>
      </c>
      <c r="B14" s="5" t="n">
        <v>-9647</v>
      </c>
      <c r="C14" s="5" t="n">
        <v>-9833</v>
      </c>
    </row>
    <row r="15" spans="1:3">
      <c r="A15" s="4" t="s">
        <v>81</v>
      </c>
      <c r="B15" s="5" t="n">
        <v>71776</v>
      </c>
      <c r="C15" s="5" t="n">
        <v>81671</v>
      </c>
    </row>
    <row r="16" spans="1:3">
      <c r="A16" s="3" t="s">
        <v>82</v>
      </c>
    </row>
    <row r="17" spans="1:3">
      <c r="A17" s="4" t="s">
        <v>83</v>
      </c>
      <c r="B17" s="5" t="n">
        <v>3991</v>
      </c>
      <c r="C17" s="5" t="n">
        <v>3991</v>
      </c>
    </row>
    <row r="18" spans="1:3">
      <c r="A18" s="4" t="s">
        <v>84</v>
      </c>
      <c r="B18" s="5" t="n">
        <v>22529</v>
      </c>
      <c r="C18" s="5" t="n">
        <v>22898</v>
      </c>
    </row>
    <row r="19" spans="1:3">
      <c r="A19" s="4" t="s">
        <v>85</v>
      </c>
      <c r="B19" s="5" t="n">
        <v>217105</v>
      </c>
      <c r="C19" s="5" t="n">
        <v>214350</v>
      </c>
    </row>
    <row r="20" spans="1:3">
      <c r="A20" s="4" t="s">
        <v>86</v>
      </c>
      <c r="B20" s="5" t="n">
        <v>-173119</v>
      </c>
      <c r="C20" s="5" t="n">
        <v>-169870</v>
      </c>
    </row>
    <row r="21" spans="1:3">
      <c r="A21" s="4" t="s">
        <v>87</v>
      </c>
      <c r="B21" s="5" t="n">
        <v>70506</v>
      </c>
      <c r="C21" s="5" t="n">
        <v>71369</v>
      </c>
    </row>
    <row r="22" spans="1:3">
      <c r="A22" s="4" t="s">
        <v>88</v>
      </c>
      <c r="B22" s="5" t="n">
        <v>75313</v>
      </c>
      <c r="C22" s="5" t="n">
        <v>75743</v>
      </c>
    </row>
    <row r="23" spans="1:3">
      <c r="A23" s="4" t="s">
        <v>89</v>
      </c>
      <c r="B23" s="5" t="n">
        <v>9796</v>
      </c>
      <c r="C23" s="5" t="n">
        <v>9628</v>
      </c>
    </row>
    <row r="24" spans="1:3">
      <c r="A24" s="4" t="s">
        <v>90</v>
      </c>
      <c r="B24" s="5" t="n">
        <v>217094</v>
      </c>
      <c r="C24" s="5" t="n">
        <v>217722</v>
      </c>
    </row>
    <row r="25" spans="1:3">
      <c r="A25" s="4" t="s">
        <v>91</v>
      </c>
      <c r="B25" s="5" t="n">
        <v>10890</v>
      </c>
      <c r="C25" s="5" t="n">
        <v>18075</v>
      </c>
    </row>
    <row r="26" spans="1:3">
      <c r="A26" s="4" t="s">
        <v>92</v>
      </c>
      <c r="B26" s="5" t="n">
        <v>3860</v>
      </c>
      <c r="C26" s="5" t="n">
        <v>4949</v>
      </c>
    </row>
    <row r="27" spans="1:3">
      <c r="A27" s="4" t="s">
        <v>93</v>
      </c>
      <c r="B27" s="5" t="n">
        <v>42975</v>
      </c>
      <c r="C27" s="5" t="n">
        <v>43807</v>
      </c>
    </row>
    <row r="28" spans="1:3">
      <c r="A28" s="4" t="s">
        <v>94</v>
      </c>
      <c r="B28" s="5" t="n">
        <v>1341724</v>
      </c>
      <c r="C28" s="5" t="n">
        <v>1321587</v>
      </c>
    </row>
    <row r="29" spans="1:3">
      <c r="A29" s="3" t="s">
        <v>95</v>
      </c>
    </row>
    <row r="30" spans="1:3">
      <c r="A30" s="4" t="s">
        <v>96</v>
      </c>
      <c r="B30" s="5" t="n">
        <v>106808</v>
      </c>
      <c r="C30" s="5" t="n">
        <v>102399</v>
      </c>
    </row>
    <row r="31" spans="1:3">
      <c r="A31" s="4" t="s">
        <v>97</v>
      </c>
      <c r="B31" s="5" t="n">
        <v>115640</v>
      </c>
      <c r="C31" s="5" t="n">
        <v>118082</v>
      </c>
    </row>
    <row r="32" spans="1:3">
      <c r="A32" s="4" t="s">
        <v>98</v>
      </c>
      <c r="B32" s="5" t="n">
        <v>462572</v>
      </c>
      <c r="C32" s="5" t="n">
        <v>462622</v>
      </c>
    </row>
    <row r="33" spans="1:3">
      <c r="A33" s="4" t="s">
        <v>99</v>
      </c>
      <c r="B33" s="5" t="n">
        <v>7856</v>
      </c>
      <c r="C33" s="5" t="n">
        <v>1356</v>
      </c>
    </row>
    <row r="34" spans="1:3">
      <c r="A34" s="4" t="s">
        <v>100</v>
      </c>
      <c r="B34" s="5" t="n">
        <v>692876</v>
      </c>
      <c r="C34" s="5" t="n">
        <v>684459</v>
      </c>
    </row>
    <row r="35" spans="1:3">
      <c r="A35" s="4" t="s">
        <v>101</v>
      </c>
      <c r="B35" s="4" t="s">
        <v>102</v>
      </c>
      <c r="C35" s="4" t="s">
        <v>102</v>
      </c>
    </row>
    <row r="36" spans="1:3">
      <c r="A36" s="3" t="s">
        <v>103</v>
      </c>
    </row>
    <row r="37" spans="1:3">
      <c r="A37" s="4" t="s">
        <v>104</v>
      </c>
      <c r="B37" s="5" t="n">
        <v>157176</v>
      </c>
      <c r="C37" s="5" t="n">
        <v>156692</v>
      </c>
    </row>
    <row r="38" spans="1:3">
      <c r="A38" s="4" t="s">
        <v>105</v>
      </c>
      <c r="B38" s="5" t="n">
        <v>471788</v>
      </c>
      <c r="C38" s="5" t="n">
        <v>455519</v>
      </c>
    </row>
    <row r="39" spans="1:3">
      <c r="A39" s="3" t="s">
        <v>106</v>
      </c>
    </row>
    <row r="40" spans="1:3">
      <c r="A40" s="4" t="s">
        <v>56</v>
      </c>
      <c r="B40" s="5" t="n">
        <v>-16727</v>
      </c>
      <c r="C40" s="5" t="n">
        <v>-13360</v>
      </c>
    </row>
    <row r="41" spans="1:3">
      <c r="A41" s="4" t="s">
        <v>107</v>
      </c>
      <c r="B41" s="5" t="n">
        <v>7846</v>
      </c>
      <c r="C41" s="5" t="n">
        <v>9403</v>
      </c>
    </row>
    <row r="42" spans="1:3">
      <c r="A42" s="4" t="s">
        <v>108</v>
      </c>
      <c r="B42" s="5" t="n">
        <v>-2666</v>
      </c>
      <c r="C42" s="5" t="n">
        <v>-2666</v>
      </c>
    </row>
    <row r="43" spans="1:3">
      <c r="A43" s="4" t="s">
        <v>109</v>
      </c>
      <c r="B43" s="5" t="n">
        <v>641200</v>
      </c>
      <c r="C43" s="5" t="n">
        <v>629281</v>
      </c>
    </row>
    <row r="44" spans="1:3">
      <c r="A44" s="4" t="s">
        <v>110</v>
      </c>
      <c r="B44" s="5" t="n">
        <v>7648</v>
      </c>
      <c r="C44" s="5" t="n">
        <v>7847</v>
      </c>
    </row>
    <row r="45" spans="1:3">
      <c r="A45" s="4" t="s">
        <v>111</v>
      </c>
      <c r="B45" s="5" t="n">
        <v>648848</v>
      </c>
      <c r="C45" s="5" t="n">
        <v>637128</v>
      </c>
    </row>
    <row r="46" spans="1:3">
      <c r="A46" s="4" t="s">
        <v>112</v>
      </c>
      <c r="B46" s="5" t="n">
        <v>1341724</v>
      </c>
      <c r="C46" s="5" t="n">
        <v>1321587</v>
      </c>
    </row>
    <row r="47" spans="1:3">
      <c r="A47" s="4" t="s">
        <v>113</v>
      </c>
    </row>
    <row r="48" spans="1:3">
      <c r="A48" s="3" t="s">
        <v>103</v>
      </c>
    </row>
    <row r="49" spans="1:3">
      <c r="A49" s="4" t="s">
        <v>113</v>
      </c>
      <c r="B49" s="5" t="n">
        <v>23783</v>
      </c>
      <c r="C49" s="5" t="n">
        <v>22643</v>
      </c>
    </row>
    <row r="50" spans="1:3">
      <c r="A50" s="4" t="s">
        <v>114</v>
      </c>
    </row>
    <row r="51" spans="1:3">
      <c r="A51" s="3" t="s">
        <v>103</v>
      </c>
    </row>
    <row r="52" spans="1:3">
      <c r="A52" s="4" t="s">
        <v>113</v>
      </c>
      <c r="B52" s="6" t="n">
        <v>0</v>
      </c>
      <c r="C52" s="6" t="n">
        <v>1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45</v>
      </c>
      <c r="B9" s="4" t="s">
        <v>279</v>
      </c>
    </row>
    <row r="10" spans="1:2">
      <c r="A10" s="4" t="s">
        <v>280</v>
      </c>
      <c r="B10" s="4" t="s">
        <v>281</v>
      </c>
    </row>
    <row r="11" spans="1:2">
      <c r="A11" s="4" t="s">
        <v>70</v>
      </c>
      <c r="B11" s="4" t="s">
        <v>282</v>
      </c>
    </row>
    <row r="12" spans="1:2">
      <c r="A12" s="4" t="s">
        <v>208</v>
      </c>
      <c r="B12" s="4" t="s">
        <v>283</v>
      </c>
    </row>
    <row r="13" spans="1:2">
      <c r="A13" s="4" t="s">
        <v>284</v>
      </c>
      <c r="B13" s="4" t="s">
        <v>285</v>
      </c>
    </row>
    <row r="14" spans="1:2">
      <c r="A14" s="4" t="s">
        <v>286</v>
      </c>
      <c r="B14" s="4" t="s">
        <v>287</v>
      </c>
    </row>
    <row r="15" spans="1:2">
      <c r="A15" s="4" t="s">
        <v>90</v>
      </c>
      <c r="B15" s="4" t="s">
        <v>288</v>
      </c>
    </row>
    <row r="16" spans="1:2">
      <c r="A16" s="4" t="s">
        <v>289</v>
      </c>
      <c r="B16" s="4" t="s">
        <v>290</v>
      </c>
    </row>
    <row r="17" spans="1:2">
      <c r="A17" s="4" t="s">
        <v>291</v>
      </c>
      <c r="B17" s="4" t="s">
        <v>292</v>
      </c>
    </row>
    <row r="18" spans="1:2">
      <c r="A18" s="4" t="s">
        <v>293</v>
      </c>
      <c r="B18" s="4" t="s">
        <v>294</v>
      </c>
    </row>
    <row r="19" spans="1:2">
      <c r="A19" s="4" t="s">
        <v>240</v>
      </c>
      <c r="B19" s="4" t="s">
        <v>295</v>
      </c>
    </row>
    <row r="20" spans="1:2">
      <c r="A20" s="4" t="s">
        <v>78</v>
      </c>
      <c r="B20" s="4" t="s">
        <v>296</v>
      </c>
    </row>
    <row r="21" spans="1:2">
      <c r="A21" s="4" t="s">
        <v>297</v>
      </c>
      <c r="B21"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5</v>
      </c>
      <c r="B1" s="2" t="s">
        <v>2</v>
      </c>
      <c r="C1" s="2" t="s">
        <v>32</v>
      </c>
      <c r="D1" s="2" t="s">
        <v>33</v>
      </c>
    </row>
    <row r="2" spans="1:4">
      <c r="A2" s="4" t="s">
        <v>116</v>
      </c>
      <c r="B2" s="5" t="n">
        <v>352161</v>
      </c>
      <c r="C2" s="5" t="n">
        <v>352161</v>
      </c>
    </row>
    <row r="3" spans="1:4">
      <c r="A3" s="4" t="s">
        <v>113</v>
      </c>
    </row>
    <row r="4" spans="1:4">
      <c r="A4" s="4" t="s">
        <v>117</v>
      </c>
      <c r="B4" s="6" t="n">
        <v>1</v>
      </c>
      <c r="C4" s="6" t="n">
        <v>1</v>
      </c>
      <c r="D4" s="6" t="n">
        <v>1</v>
      </c>
    </row>
    <row r="5" spans="1:4">
      <c r="A5" s="4" t="s">
        <v>118</v>
      </c>
      <c r="B5" s="5" t="n">
        <v>50000000</v>
      </c>
      <c r="C5" s="5" t="n">
        <v>50000000</v>
      </c>
    </row>
    <row r="6" spans="1:4">
      <c r="A6" s="4" t="s">
        <v>119</v>
      </c>
      <c r="B6" s="5" t="n">
        <v>23783440</v>
      </c>
      <c r="C6" s="5" t="n">
        <v>22643255</v>
      </c>
    </row>
    <row r="7" spans="1:4">
      <c r="A7" s="4" t="s">
        <v>120</v>
      </c>
      <c r="B7" s="5" t="n">
        <v>23431279</v>
      </c>
      <c r="C7" s="5" t="n">
        <v>22291094</v>
      </c>
    </row>
    <row r="8" spans="1:4">
      <c r="A8" s="4" t="s">
        <v>114</v>
      </c>
    </row>
    <row r="9" spans="1:4">
      <c r="A9" s="4" t="s">
        <v>117</v>
      </c>
      <c r="B9" s="6" t="n">
        <v>1</v>
      </c>
      <c r="C9" s="6" t="n">
        <v>1</v>
      </c>
      <c r="D9" s="6" t="n">
        <v>1</v>
      </c>
    </row>
    <row r="10" spans="1:4">
      <c r="A10" s="4" t="s">
        <v>118</v>
      </c>
      <c r="B10" s="5" t="n">
        <v>0</v>
      </c>
      <c r="C10" s="5" t="n">
        <v>1500000</v>
      </c>
    </row>
    <row r="11" spans="1:4">
      <c r="A11" s="4" t="s">
        <v>119</v>
      </c>
      <c r="B11" s="5" t="n">
        <v>0</v>
      </c>
      <c r="C11" s="5" t="n">
        <v>1050012</v>
      </c>
    </row>
    <row r="12" spans="1:4">
      <c r="A12" s="4" t="s">
        <v>120</v>
      </c>
      <c r="B12" s="5" t="n">
        <v>0</v>
      </c>
      <c r="C12" s="5" t="n">
        <v>1050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2</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06</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59</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53</v>
      </c>
      <c r="B1" s="2" t="s">
        <v>1</v>
      </c>
    </row>
    <row r="2" spans="1:4">
      <c r="B2" s="2" t="s">
        <v>354</v>
      </c>
      <c r="C2" s="2" t="s">
        <v>355</v>
      </c>
      <c r="D2" s="2" t="s">
        <v>356</v>
      </c>
    </row>
    <row r="3" spans="1:4">
      <c r="A3" s="3" t="s">
        <v>200</v>
      </c>
    </row>
    <row r="4" spans="1:4">
      <c r="A4" s="4" t="s">
        <v>357</v>
      </c>
      <c r="B4" s="4" t="s">
        <v>358</v>
      </c>
    </row>
    <row r="5" spans="1:4">
      <c r="A5" s="4" t="s">
        <v>359</v>
      </c>
      <c r="B5" s="4" t="s">
        <v>360</v>
      </c>
    </row>
    <row r="6" spans="1:4">
      <c r="A6" s="3" t="s">
        <v>361</v>
      </c>
    </row>
    <row r="7" spans="1:4">
      <c r="A7" s="4" t="s">
        <v>362</v>
      </c>
      <c r="B7" s="6" t="n">
        <v>1000000</v>
      </c>
    </row>
    <row r="8" spans="1:4">
      <c r="A8" s="4" t="s">
        <v>363</v>
      </c>
      <c r="B8" s="5" t="n">
        <v>4</v>
      </c>
    </row>
    <row r="9" spans="1:4">
      <c r="A9" s="4" t="s">
        <v>364</v>
      </c>
      <c r="B9" s="4" t="s">
        <v>360</v>
      </c>
    </row>
    <row r="10" spans="1:4">
      <c r="A10" s="4" t="s">
        <v>365</v>
      </c>
      <c r="B10" s="6" t="n">
        <v>-631000</v>
      </c>
      <c r="C10" s="6" t="n">
        <v>0</v>
      </c>
      <c r="D10" s="6" t="n">
        <v>0</v>
      </c>
    </row>
    <row r="11" spans="1:4">
      <c r="A11" s="4" t="s">
        <v>366</v>
      </c>
    </row>
    <row r="12" spans="1:4">
      <c r="A12" s="3" t="s">
        <v>361</v>
      </c>
    </row>
    <row r="13" spans="1:4">
      <c r="A13" s="4" t="s">
        <v>367</v>
      </c>
      <c r="B13" s="4" t="s">
        <v>368</v>
      </c>
    </row>
    <row r="14" spans="1:4">
      <c r="A14" s="4" t="s">
        <v>369</v>
      </c>
      <c r="B14" s="4" t="s">
        <v>370</v>
      </c>
    </row>
    <row r="15" spans="1:4">
      <c r="A15" s="4" t="s">
        <v>371</v>
      </c>
    </row>
    <row r="16" spans="1:4">
      <c r="A16" s="3" t="s">
        <v>361</v>
      </c>
    </row>
    <row r="17" spans="1:4">
      <c r="A17" s="4" t="s">
        <v>372</v>
      </c>
      <c r="B17" s="4" t="s">
        <v>373</v>
      </c>
    </row>
    <row r="18" spans="1:4">
      <c r="A18" s="4" t="s">
        <v>374</v>
      </c>
    </row>
    <row r="19" spans="1:4">
      <c r="A19" s="3" t="s">
        <v>361</v>
      </c>
    </row>
    <row r="20" spans="1:4">
      <c r="A20" s="4" t="s">
        <v>372</v>
      </c>
      <c r="B20" s="4" t="s">
        <v>370</v>
      </c>
    </row>
    <row r="21" spans="1:4">
      <c r="A21" s="4" t="s">
        <v>375</v>
      </c>
    </row>
    <row r="22" spans="1:4">
      <c r="A22" s="3" t="s">
        <v>361</v>
      </c>
    </row>
    <row r="23" spans="1:4">
      <c r="A23" s="4" t="s">
        <v>367</v>
      </c>
      <c r="B23" s="4" t="s">
        <v>376</v>
      </c>
    </row>
    <row r="24" spans="1:4">
      <c r="A24" s="4" t="s">
        <v>369</v>
      </c>
      <c r="B24" s="4" t="s">
        <v>360</v>
      </c>
    </row>
    <row r="25" spans="1:4">
      <c r="A25" s="4" t="s">
        <v>377</v>
      </c>
    </row>
    <row r="26" spans="1:4">
      <c r="A26" s="3" t="s">
        <v>361</v>
      </c>
    </row>
    <row r="27" spans="1:4">
      <c r="A27" s="4" t="s">
        <v>372</v>
      </c>
      <c r="B27" s="4" t="s">
        <v>378</v>
      </c>
    </row>
    <row r="28" spans="1:4">
      <c r="A28" s="4" t="s">
        <v>379</v>
      </c>
    </row>
    <row r="29" spans="1:4">
      <c r="A29" s="3" t="s">
        <v>361</v>
      </c>
    </row>
    <row r="30" spans="1:4">
      <c r="A30" s="4" t="s">
        <v>372</v>
      </c>
      <c r="B30" s="4" t="s">
        <v>360</v>
      </c>
    </row>
    <row r="31" spans="1:4">
      <c r="A31" s="4" t="s">
        <v>380</v>
      </c>
    </row>
    <row r="32" spans="1:4">
      <c r="A32" s="3" t="s">
        <v>361</v>
      </c>
    </row>
    <row r="33" spans="1:4">
      <c r="A33" s="4" t="s">
        <v>365</v>
      </c>
      <c r="B33" s="6" t="n">
        <v>-600000</v>
      </c>
    </row>
    <row r="34" spans="1:4">
      <c r="A34" s="4" t="s">
        <v>381</v>
      </c>
    </row>
    <row r="35" spans="1:4">
      <c r="A35" s="3" t="s">
        <v>361</v>
      </c>
    </row>
    <row r="36" spans="1:4">
      <c r="A36" s="4" t="s">
        <v>365</v>
      </c>
      <c r="B36" s="6" t="n">
        <v>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v>
      </c>
      <c r="C1" s="2" t="s">
        <v>32</v>
      </c>
    </row>
    <row r="2" spans="1:3">
      <c r="A2" s="3" t="s">
        <v>203</v>
      </c>
    </row>
    <row r="3" spans="1:3">
      <c r="A3" s="4" t="s">
        <v>383</v>
      </c>
      <c r="B3" s="8" t="n">
        <v>485.4</v>
      </c>
      <c r="C3" s="8" t="n">
        <v>483.3</v>
      </c>
    </row>
    <row r="4" spans="1:3">
      <c r="A4" s="4" t="s">
        <v>384</v>
      </c>
      <c r="B4" s="8" t="n">
        <v>13.9</v>
      </c>
      <c r="C4" s="8" t="n">
        <v>1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22</v>
      </c>
    </row>
    <row r="4" spans="1:4">
      <c r="A4" s="4" t="s">
        <v>52</v>
      </c>
      <c r="B4" s="6" t="n">
        <v>68421</v>
      </c>
      <c r="C4" s="6" t="n">
        <v>4043</v>
      </c>
      <c r="D4" s="6" t="n">
        <v>38309</v>
      </c>
    </row>
    <row r="5" spans="1:4">
      <c r="A5" s="3" t="s">
        <v>123</v>
      </c>
    </row>
    <row r="6" spans="1:4">
      <c r="A6" s="4" t="s">
        <v>47</v>
      </c>
      <c r="B6" s="5" t="n">
        <v>30044</v>
      </c>
      <c r="C6" s="5" t="n">
        <v>30298</v>
      </c>
      <c r="D6" s="5" t="n">
        <v>24226</v>
      </c>
    </row>
    <row r="7" spans="1:4">
      <c r="A7" s="4" t="s">
        <v>124</v>
      </c>
      <c r="B7" s="5" t="n">
        <v>3349</v>
      </c>
      <c r="C7" s="5" t="n">
        <v>3396</v>
      </c>
      <c r="D7" s="5" t="n">
        <v>1977</v>
      </c>
    </row>
    <row r="8" spans="1:4">
      <c r="A8" s="4" t="s">
        <v>125</v>
      </c>
      <c r="B8" s="5" t="n">
        <v>666</v>
      </c>
      <c r="C8" s="5" t="n">
        <v>1369</v>
      </c>
      <c r="D8" s="5" t="n">
        <v>-6744</v>
      </c>
    </row>
    <row r="9" spans="1:4">
      <c r="A9" s="4" t="s">
        <v>126</v>
      </c>
      <c r="B9" s="5" t="n">
        <v>-1056</v>
      </c>
      <c r="C9" s="5" t="n">
        <v>-17154</v>
      </c>
      <c r="D9" s="5" t="n">
        <v>-18803</v>
      </c>
    </row>
    <row r="10" spans="1:4">
      <c r="A10" s="4" t="s">
        <v>127</v>
      </c>
      <c r="B10" s="5" t="n">
        <v>-173</v>
      </c>
      <c r="C10" s="5" t="n">
        <v>213</v>
      </c>
      <c r="D10" s="5" t="n">
        <v>17181</v>
      </c>
    </row>
    <row r="11" spans="1:4">
      <c r="A11" s="4" t="s">
        <v>46</v>
      </c>
      <c r="B11" s="5" t="n">
        <v>0</v>
      </c>
      <c r="C11" s="5" t="n">
        <v>35749</v>
      </c>
      <c r="D11" s="5" t="n">
        <v>0</v>
      </c>
    </row>
    <row r="12" spans="1:4">
      <c r="A12" s="4" t="s">
        <v>128</v>
      </c>
      <c r="B12" s="5" t="n">
        <v>7759</v>
      </c>
      <c r="C12" s="5" t="n">
        <v>12894</v>
      </c>
      <c r="D12" s="5" t="n">
        <v>8791</v>
      </c>
    </row>
    <row r="13" spans="1:4">
      <c r="A13" s="4" t="s">
        <v>129</v>
      </c>
      <c r="B13" s="5" t="n">
        <v>391</v>
      </c>
      <c r="C13" s="5" t="n">
        <v>3073</v>
      </c>
      <c r="D13" s="5" t="n">
        <v>-1878</v>
      </c>
    </row>
    <row r="14" spans="1:4">
      <c r="A14" s="4" t="s">
        <v>130</v>
      </c>
      <c r="B14" s="5" t="n">
        <v>-3888</v>
      </c>
      <c r="C14" s="5" t="n">
        <v>2088</v>
      </c>
      <c r="D14" s="5" t="n">
        <v>-6854</v>
      </c>
    </row>
    <row r="15" spans="1:4">
      <c r="A15" s="4" t="s">
        <v>131</v>
      </c>
      <c r="B15" s="5" t="n">
        <v>7446</v>
      </c>
      <c r="C15" s="5" t="n">
        <v>-5800</v>
      </c>
      <c r="D15" s="5" t="n">
        <v>3176</v>
      </c>
    </row>
    <row r="16" spans="1:4">
      <c r="A16" s="4" t="s">
        <v>132</v>
      </c>
      <c r="B16" s="5" t="n">
        <v>-2834</v>
      </c>
      <c r="C16" s="5" t="n">
        <v>-3579</v>
      </c>
      <c r="D16" s="5" t="n">
        <v>-3442</v>
      </c>
    </row>
    <row r="17" spans="1:4">
      <c r="A17" s="4" t="s">
        <v>133</v>
      </c>
      <c r="B17" s="5" t="n">
        <v>2640</v>
      </c>
      <c r="C17" s="5" t="n">
        <v>3811</v>
      </c>
      <c r="D17" s="5" t="n">
        <v>3582</v>
      </c>
    </row>
    <row r="18" spans="1:4">
      <c r="A18" s="4" t="s">
        <v>134</v>
      </c>
      <c r="B18" s="5" t="n">
        <v>2982</v>
      </c>
      <c r="C18" s="5" t="n">
        <v>4445</v>
      </c>
      <c r="D18" s="5" t="n">
        <v>4020</v>
      </c>
    </row>
    <row r="19" spans="1:4">
      <c r="A19" s="4" t="s">
        <v>135</v>
      </c>
      <c r="B19" s="5" t="n">
        <v>7215</v>
      </c>
      <c r="C19" s="5" t="n">
        <v>5668</v>
      </c>
      <c r="D19" s="5" t="n">
        <v>448</v>
      </c>
    </row>
    <row r="20" spans="1:4">
      <c r="A20" s="4" t="s">
        <v>136</v>
      </c>
      <c r="B20" s="5" t="n">
        <v>122962</v>
      </c>
      <c r="C20" s="5" t="n">
        <v>80514</v>
      </c>
      <c r="D20" s="5" t="n">
        <v>63989</v>
      </c>
    </row>
    <row r="21" spans="1:4">
      <c r="A21" s="3" t="s">
        <v>137</v>
      </c>
    </row>
    <row r="22" spans="1:4">
      <c r="A22" s="4" t="s">
        <v>138</v>
      </c>
      <c r="B22" s="5" t="n">
        <v>81091</v>
      </c>
      <c r="C22" s="5" t="n">
        <v>69280</v>
      </c>
      <c r="D22" s="5" t="n">
        <v>58132</v>
      </c>
    </row>
    <row r="23" spans="1:4">
      <c r="A23" s="4" t="s">
        <v>139</v>
      </c>
      <c r="B23" s="5" t="n">
        <v>27125</v>
      </c>
      <c r="C23" s="5" t="n">
        <v>42195</v>
      </c>
      <c r="D23" s="5" t="n">
        <v>48427</v>
      </c>
    </row>
    <row r="24" spans="1:4">
      <c r="A24" s="4" t="s">
        <v>140</v>
      </c>
      <c r="B24" s="5" t="n">
        <v>-166444</v>
      </c>
      <c r="C24" s="5" t="n">
        <v>-147697</v>
      </c>
      <c r="D24" s="5" t="n">
        <v>-147372</v>
      </c>
    </row>
    <row r="25" spans="1:4">
      <c r="A25" s="4" t="s">
        <v>141</v>
      </c>
      <c r="B25" s="5" t="n">
        <v>17468</v>
      </c>
      <c r="C25" s="5" t="n">
        <v>-14664</v>
      </c>
      <c r="D25" s="5" t="n">
        <v>13294</v>
      </c>
    </row>
    <row r="26" spans="1:4">
      <c r="A26" s="4" t="s">
        <v>142</v>
      </c>
      <c r="B26" s="5" t="n">
        <v>-18155</v>
      </c>
      <c r="C26" s="5" t="n">
        <v>-19658</v>
      </c>
      <c r="D26" s="5" t="n">
        <v>-19537</v>
      </c>
    </row>
    <row r="27" spans="1:4">
      <c r="A27" s="4" t="s">
        <v>143</v>
      </c>
      <c r="B27" s="5" t="n">
        <v>692</v>
      </c>
      <c r="C27" s="5" t="n">
        <v>4214</v>
      </c>
      <c r="D27" s="5" t="n">
        <v>3520</v>
      </c>
    </row>
    <row r="28" spans="1:4">
      <c r="A28" s="4" t="s">
        <v>144</v>
      </c>
      <c r="B28" s="5" t="n">
        <v>1268</v>
      </c>
      <c r="C28" s="5" t="n">
        <v>-3958</v>
      </c>
      <c r="D28" s="5" t="n">
        <v>-39990</v>
      </c>
    </row>
    <row r="29" spans="1:4">
      <c r="A29" s="4" t="s">
        <v>135</v>
      </c>
      <c r="B29" s="5" t="n">
        <v>181</v>
      </c>
      <c r="C29" s="5" t="n">
        <v>1497</v>
      </c>
      <c r="D29" s="5" t="n">
        <v>4969</v>
      </c>
    </row>
    <row r="30" spans="1:4">
      <c r="A30" s="4" t="s">
        <v>145</v>
      </c>
      <c r="B30" s="5" t="n">
        <v>-56774</v>
      </c>
      <c r="C30" s="5" t="n">
        <v>-68791</v>
      </c>
      <c r="D30" s="5" t="n">
        <v>-78557</v>
      </c>
    </row>
    <row r="31" spans="1:4">
      <c r="A31" s="3" t="s">
        <v>146</v>
      </c>
    </row>
    <row r="32" spans="1:4">
      <c r="A32" s="4" t="s">
        <v>147</v>
      </c>
      <c r="B32" s="5" t="n">
        <v>57758</v>
      </c>
      <c r="C32" s="5" t="n">
        <v>52651</v>
      </c>
      <c r="D32" s="5" t="n">
        <v>120273</v>
      </c>
    </row>
    <row r="33" spans="1:4">
      <c r="A33" s="4" t="s">
        <v>148</v>
      </c>
      <c r="B33" s="5" t="n">
        <v>-60339</v>
      </c>
      <c r="C33" s="5" t="n">
        <v>-22494</v>
      </c>
      <c r="D33" s="5" t="n">
        <v>-60838</v>
      </c>
    </row>
    <row r="34" spans="1:4">
      <c r="A34" s="4" t="s">
        <v>149</v>
      </c>
      <c r="B34" s="5" t="n">
        <v>-991</v>
      </c>
      <c r="C34" s="5" t="n">
        <v>-209</v>
      </c>
      <c r="D34" s="5" t="n">
        <v>-20</v>
      </c>
    </row>
    <row r="35" spans="1:4">
      <c r="A35" s="4" t="s">
        <v>150</v>
      </c>
      <c r="B35" s="5" t="n">
        <v>-27840</v>
      </c>
      <c r="C35" s="5" t="n">
        <v>-18010</v>
      </c>
      <c r="D35" s="5" t="n">
        <v>-2334</v>
      </c>
    </row>
    <row r="36" spans="1:4">
      <c r="A36" s="4" t="s">
        <v>151</v>
      </c>
      <c r="B36" s="5" t="n">
        <v>-12000</v>
      </c>
      <c r="C36" s="5" t="n">
        <v>0</v>
      </c>
      <c r="D36" s="5" t="n">
        <v>0</v>
      </c>
    </row>
    <row r="37" spans="1:4">
      <c r="A37" s="4" t="s">
        <v>152</v>
      </c>
      <c r="B37" s="5" t="n">
        <v>-12961</v>
      </c>
      <c r="C37" s="5" t="n">
        <v>-9706</v>
      </c>
      <c r="D37" s="5" t="n">
        <v>-8986</v>
      </c>
    </row>
    <row r="38" spans="1:4">
      <c r="A38" s="4" t="s">
        <v>153</v>
      </c>
      <c r="B38" s="5" t="n">
        <v>-1053</v>
      </c>
      <c r="C38" s="5" t="n">
        <v>-27950</v>
      </c>
      <c r="D38" s="5" t="n">
        <v>-22048</v>
      </c>
    </row>
    <row r="39" spans="1:4">
      <c r="A39" s="4" t="s">
        <v>154</v>
      </c>
      <c r="B39" s="5" t="n">
        <v>-2002</v>
      </c>
      <c r="C39" s="5" t="n">
        <v>0</v>
      </c>
      <c r="D39" s="5" t="n">
        <v>0</v>
      </c>
    </row>
    <row r="40" spans="1:4">
      <c r="A40" s="4" t="s">
        <v>155</v>
      </c>
      <c r="B40" s="5" t="n">
        <v>86</v>
      </c>
      <c r="C40" s="5" t="n">
        <v>168</v>
      </c>
      <c r="D40" s="5" t="n">
        <v>-21</v>
      </c>
    </row>
    <row r="41" spans="1:4">
      <c r="A41" s="4" t="s">
        <v>156</v>
      </c>
      <c r="B41" s="5" t="n">
        <v>-59342</v>
      </c>
      <c r="C41" s="5" t="n">
        <v>-25550</v>
      </c>
      <c r="D41" s="5" t="n">
        <v>26026</v>
      </c>
    </row>
    <row r="42" spans="1:4">
      <c r="A42" s="4" t="s">
        <v>157</v>
      </c>
      <c r="B42" s="5" t="n">
        <v>-141</v>
      </c>
      <c r="C42" s="5" t="n">
        <v>-7664</v>
      </c>
      <c r="D42" s="5" t="n">
        <v>-5189</v>
      </c>
    </row>
    <row r="43" spans="1:4">
      <c r="A43" s="4" t="s">
        <v>158</v>
      </c>
      <c r="B43" s="5" t="n">
        <v>6705</v>
      </c>
      <c r="C43" s="5" t="n">
        <v>-21491</v>
      </c>
      <c r="D43" s="5" t="n">
        <v>6269</v>
      </c>
    </row>
    <row r="44" spans="1:4">
      <c r="A44" s="4" t="s">
        <v>159</v>
      </c>
      <c r="B44" s="5" t="n">
        <v>179067</v>
      </c>
      <c r="C44" s="5" t="n">
        <v>200558</v>
      </c>
      <c r="D44" s="5" t="n">
        <v>194289</v>
      </c>
    </row>
    <row r="45" spans="1:4">
      <c r="A45" s="4" t="s">
        <v>160</v>
      </c>
      <c r="B45" s="5" t="n">
        <v>185772</v>
      </c>
      <c r="C45" s="5" t="n">
        <v>179067</v>
      </c>
      <c r="D45" s="5" t="n">
        <v>200558</v>
      </c>
    </row>
    <row r="46" spans="1:4">
      <c r="A46" s="3" t="s">
        <v>161</v>
      </c>
    </row>
    <row r="47" spans="1:4">
      <c r="A47" s="4" t="s">
        <v>162</v>
      </c>
      <c r="B47" s="5" t="n">
        <v>0</v>
      </c>
      <c r="C47" s="5" t="n">
        <v>0</v>
      </c>
      <c r="D47" s="5" t="n">
        <v>27190</v>
      </c>
    </row>
    <row r="48" spans="1:4">
      <c r="A48" s="3" t="s">
        <v>163</v>
      </c>
    </row>
    <row r="49" spans="1:4">
      <c r="A49" s="4" t="s">
        <v>164</v>
      </c>
      <c r="B49" s="5" t="n">
        <v>-628</v>
      </c>
      <c r="C49" s="5" t="n">
        <v>7220</v>
      </c>
      <c r="D49" s="5" t="n">
        <v>21440</v>
      </c>
    </row>
    <row r="50" spans="1:4">
      <c r="A50" s="4" t="s">
        <v>165</v>
      </c>
      <c r="B50" s="5" t="n">
        <v>-1272</v>
      </c>
      <c r="C50" s="5" t="n">
        <v>38</v>
      </c>
      <c r="D50" s="5" t="n">
        <v>12620</v>
      </c>
    </row>
    <row r="51" spans="1:4">
      <c r="A51" s="4" t="s">
        <v>166</v>
      </c>
      <c r="B51" s="5" t="n">
        <v>-1730</v>
      </c>
      <c r="C51" s="5" t="n">
        <v>0</v>
      </c>
      <c r="D51" s="5" t="n">
        <v>21110</v>
      </c>
    </row>
    <row r="52" spans="1:4">
      <c r="A52" s="4" t="s">
        <v>167</v>
      </c>
      <c r="B52" s="5" t="n">
        <v>-499</v>
      </c>
      <c r="C52" s="5" t="n">
        <v>-3300</v>
      </c>
      <c r="D52" s="5" t="n">
        <v>-15180</v>
      </c>
    </row>
    <row r="53" spans="1:4">
      <c r="A53" s="4" t="s">
        <v>168</v>
      </c>
      <c r="B53" s="5" t="n">
        <v>2861</v>
      </c>
      <c r="C53" s="5" t="n">
        <v>0</v>
      </c>
      <c r="D53" s="5" t="n">
        <v>0</v>
      </c>
    </row>
    <row r="54" spans="1:4">
      <c r="A54" s="4" t="s">
        <v>169</v>
      </c>
      <c r="B54" s="5" t="n">
        <v>-1268</v>
      </c>
      <c r="C54" s="5" t="n">
        <v>3958</v>
      </c>
      <c r="D54" s="5" t="n">
        <v>39990</v>
      </c>
    </row>
    <row r="55" spans="1:4">
      <c r="A55" s="4" t="s">
        <v>170</v>
      </c>
      <c r="B55" s="5" t="n">
        <v>6990</v>
      </c>
      <c r="C55" s="5" t="n">
        <v>1062</v>
      </c>
      <c r="D55" s="5" t="n">
        <v>2003</v>
      </c>
    </row>
    <row r="56" spans="1:4">
      <c r="A56" s="4" t="s">
        <v>171</v>
      </c>
      <c r="B56" s="5" t="n">
        <v>15265</v>
      </c>
      <c r="C56" s="5" t="n">
        <v>14982</v>
      </c>
      <c r="D56" s="5" t="n">
        <v>-106</v>
      </c>
    </row>
    <row r="57" spans="1:4">
      <c r="A57" s="4" t="s">
        <v>172</v>
      </c>
      <c r="B57" s="6" t="n">
        <v>3020</v>
      </c>
      <c r="C57" s="6" t="n">
        <v>1873</v>
      </c>
      <c r="D57" s="6" t="n">
        <v>26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33</v>
      </c>
    </row>
    <row r="3" spans="1:4">
      <c r="A3" s="3" t="s">
        <v>206</v>
      </c>
    </row>
    <row r="4" spans="1:4">
      <c r="A4" s="4" t="s">
        <v>386</v>
      </c>
      <c r="B4" s="6" t="n">
        <v>102</v>
      </c>
    </row>
    <row r="5" spans="1:4">
      <c r="A5" s="4" t="s">
        <v>387</v>
      </c>
      <c r="B5" s="5" t="n">
        <v>20</v>
      </c>
      <c r="C5" s="6" t="n">
        <v>15</v>
      </c>
      <c r="D5" s="6" t="n">
        <v>25</v>
      </c>
    </row>
    <row r="6" spans="1:4">
      <c r="A6" s="4" t="s">
        <v>388</v>
      </c>
      <c r="B6" s="9" t="n">
        <v>509.9</v>
      </c>
      <c r="C6" s="9" t="n">
        <v>501.8</v>
      </c>
    </row>
    <row r="7" spans="1:4">
      <c r="A7" s="4" t="s">
        <v>389</v>
      </c>
      <c r="B7" s="9" t="n">
        <v>53.6</v>
      </c>
      <c r="C7" s="8" t="n">
        <v>83.2</v>
      </c>
      <c r="D7" s="8" t="n">
        <v>53.2</v>
      </c>
    </row>
    <row r="8" spans="1:4">
      <c r="A8" s="3" t="s">
        <v>390</v>
      </c>
    </row>
    <row r="9" spans="1:4">
      <c r="A9" s="4" t="s">
        <v>391</v>
      </c>
      <c r="B9" s="5" t="n">
        <v>2</v>
      </c>
    </row>
    <row r="10" spans="1:4">
      <c r="A10" s="4" t="s">
        <v>392</v>
      </c>
    </row>
    <row r="11" spans="1:4">
      <c r="A11" s="3" t="s">
        <v>390</v>
      </c>
    </row>
    <row r="12" spans="1:4">
      <c r="A12" s="4" t="s">
        <v>391</v>
      </c>
      <c r="B12" s="6" t="n">
        <v>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395</v>
      </c>
      <c r="B3" s="6" t="n">
        <v>589179</v>
      </c>
    </row>
    <row r="4" spans="1:3">
      <c r="A4" s="4" t="s">
        <v>396</v>
      </c>
      <c r="B4" s="5" t="n">
        <v>30255</v>
      </c>
      <c r="C4" s="6" t="n">
        <v>27497</v>
      </c>
    </row>
    <row r="5" spans="1:3">
      <c r="A5" s="4" t="s">
        <v>397</v>
      </c>
      <c r="B5" s="5" t="n">
        <v>619434</v>
      </c>
      <c r="C5" s="5" t="n">
        <v>565384</v>
      </c>
    </row>
    <row r="6" spans="1:3">
      <c r="A6" s="4" t="s">
        <v>398</v>
      </c>
      <c r="B6" s="5" t="n">
        <v>595119</v>
      </c>
    </row>
    <row r="7" spans="1:3">
      <c r="A7" s="4" t="s">
        <v>399</v>
      </c>
      <c r="B7" s="5" t="n">
        <v>36384</v>
      </c>
      <c r="C7" s="5" t="n">
        <v>31253</v>
      </c>
    </row>
    <row r="8" spans="1:3">
      <c r="A8" s="4" t="s">
        <v>74</v>
      </c>
      <c r="B8" s="5" t="n">
        <v>631503</v>
      </c>
      <c r="C8" s="5" t="n">
        <v>579849</v>
      </c>
    </row>
    <row r="9" spans="1:3">
      <c r="A9" s="4" t="s">
        <v>400</v>
      </c>
    </row>
    <row r="10" spans="1:3">
      <c r="A10" s="3" t="s">
        <v>394</v>
      </c>
    </row>
    <row r="11" spans="1:3">
      <c r="A11" s="4" t="s">
        <v>395</v>
      </c>
      <c r="B11" s="5" t="n">
        <v>72284</v>
      </c>
      <c r="C11" s="5" t="n">
        <v>70300</v>
      </c>
    </row>
    <row r="12" spans="1:3">
      <c r="A12" s="4" t="s">
        <v>398</v>
      </c>
      <c r="B12" s="5" t="n">
        <v>72432</v>
      </c>
      <c r="C12" s="5" t="n">
        <v>72008</v>
      </c>
    </row>
    <row r="13" spans="1:3">
      <c r="A13" s="4" t="s">
        <v>401</v>
      </c>
    </row>
    <row r="14" spans="1:3">
      <c r="A14" s="3" t="s">
        <v>394</v>
      </c>
    </row>
    <row r="15" spans="1:3">
      <c r="A15" s="4" t="s">
        <v>395</v>
      </c>
      <c r="B15" s="5" t="n">
        <v>338365</v>
      </c>
      <c r="C15" s="5" t="n">
        <v>303870</v>
      </c>
    </row>
    <row r="16" spans="1:3">
      <c r="A16" s="4" t="s">
        <v>398</v>
      </c>
      <c r="B16" s="5" t="n">
        <v>343047</v>
      </c>
      <c r="C16" s="5" t="n">
        <v>309461</v>
      </c>
    </row>
    <row r="17" spans="1:3">
      <c r="A17" s="4" t="s">
        <v>402</v>
      </c>
    </row>
    <row r="18" spans="1:3">
      <c r="A18" s="3" t="s">
        <v>394</v>
      </c>
    </row>
    <row r="19" spans="1:3">
      <c r="A19" s="4" t="s">
        <v>395</v>
      </c>
      <c r="B19" s="5" t="n">
        <v>165735</v>
      </c>
      <c r="C19" s="5" t="n">
        <v>149914</v>
      </c>
    </row>
    <row r="20" spans="1:3">
      <c r="A20" s="4" t="s">
        <v>398</v>
      </c>
      <c r="B20" s="5" t="n">
        <v>167027</v>
      </c>
      <c r="C20" s="5" t="n">
        <v>153221</v>
      </c>
    </row>
    <row r="21" spans="1:3">
      <c r="A21" s="4" t="s">
        <v>403</v>
      </c>
    </row>
    <row r="22" spans="1:3">
      <c r="A22" s="3" t="s">
        <v>394</v>
      </c>
    </row>
    <row r="23" spans="1:3">
      <c r="A23" s="4" t="s">
        <v>395</v>
      </c>
      <c r="B23" s="5" t="n">
        <v>12795</v>
      </c>
      <c r="C23" s="5" t="n">
        <v>13803</v>
      </c>
    </row>
    <row r="24" spans="1:3">
      <c r="A24" s="4" t="s">
        <v>398</v>
      </c>
      <c r="B24" s="6" t="n">
        <v>12613</v>
      </c>
      <c r="C24" s="6" t="n">
        <v>139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04</v>
      </c>
      <c r="B1" s="2" t="s">
        <v>1</v>
      </c>
    </row>
    <row r="2" spans="1:3">
      <c r="B2" s="2" t="s">
        <v>405</v>
      </c>
      <c r="C2" s="2" t="s">
        <v>355</v>
      </c>
    </row>
    <row r="3" spans="1:3">
      <c r="A3" s="3" t="s">
        <v>394</v>
      </c>
    </row>
    <row r="4" spans="1:3">
      <c r="A4" s="4" t="s">
        <v>406</v>
      </c>
      <c r="B4" s="6" t="n">
        <v>595119000</v>
      </c>
    </row>
    <row r="5" spans="1:3">
      <c r="A5" s="4" t="s">
        <v>407</v>
      </c>
      <c r="B5" s="5" t="n">
        <v>192</v>
      </c>
    </row>
    <row r="6" spans="1:3">
      <c r="A6" s="4" t="s">
        <v>408</v>
      </c>
      <c r="B6" s="5" t="n">
        <v>11</v>
      </c>
    </row>
    <row r="7" spans="1:3">
      <c r="A7" s="4" t="s">
        <v>409</v>
      </c>
    </row>
    <row r="8" spans="1:3">
      <c r="A8" s="3" t="s">
        <v>394</v>
      </c>
    </row>
    <row r="9" spans="1:3">
      <c r="A9" s="4" t="s">
        <v>410</v>
      </c>
      <c r="B9" s="6" t="n">
        <v>0</v>
      </c>
      <c r="C9" s="6" t="n">
        <v>2700000</v>
      </c>
    </row>
    <row r="10" spans="1:3">
      <c r="A10" s="4" t="s">
        <v>402</v>
      </c>
    </row>
    <row r="11" spans="1:3">
      <c r="A11" s="3" t="s">
        <v>394</v>
      </c>
    </row>
    <row r="12" spans="1:3">
      <c r="A12" s="4" t="s">
        <v>406</v>
      </c>
      <c r="B12" s="5" t="n">
        <v>167027000</v>
      </c>
      <c r="C12" s="5" t="n">
        <v>153221000</v>
      </c>
    </row>
    <row r="13" spans="1:3">
      <c r="A13" s="4" t="s">
        <v>411</v>
      </c>
    </row>
    <row r="14" spans="1:3">
      <c r="A14" s="3" t="s">
        <v>394</v>
      </c>
    </row>
    <row r="15" spans="1:3">
      <c r="A15" s="4" t="s">
        <v>406</v>
      </c>
      <c r="B15" s="5" t="n">
        <v>139600000</v>
      </c>
      <c r="C15" s="5" t="n">
        <v>125200000</v>
      </c>
    </row>
    <row r="16" spans="1:3">
      <c r="A16" s="4" t="s">
        <v>412</v>
      </c>
    </row>
    <row r="17" spans="1:3">
      <c r="A17" s="3" t="s">
        <v>394</v>
      </c>
    </row>
    <row r="18" spans="1:3">
      <c r="A18" s="4" t="s">
        <v>406</v>
      </c>
      <c r="B18" s="6" t="n">
        <v>22600000</v>
      </c>
      <c r="C18" s="6" t="n">
        <v>23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394</v>
      </c>
    </row>
    <row r="3" spans="1:3">
      <c r="A3" s="4" t="s">
        <v>414</v>
      </c>
      <c r="B3" s="6" t="n">
        <v>17310</v>
      </c>
      <c r="C3" s="6" t="n">
        <v>18179</v>
      </c>
    </row>
    <row r="4" spans="1:3">
      <c r="A4" s="4" t="s">
        <v>415</v>
      </c>
      <c r="B4" s="5" t="n">
        <v>5241</v>
      </c>
      <c r="C4" s="5" t="n">
        <v>3714</v>
      </c>
    </row>
    <row r="5" spans="1:3">
      <c r="A5" s="4" t="s">
        <v>400</v>
      </c>
    </row>
    <row r="6" spans="1:3">
      <c r="A6" s="3" t="s">
        <v>394</v>
      </c>
    </row>
    <row r="7" spans="1:3">
      <c r="A7" s="4" t="s">
        <v>414</v>
      </c>
      <c r="B7" s="5" t="n">
        <v>723</v>
      </c>
      <c r="C7" s="5" t="n">
        <v>1720</v>
      </c>
    </row>
    <row r="8" spans="1:3">
      <c r="A8" s="4" t="s">
        <v>415</v>
      </c>
      <c r="B8" s="5" t="n">
        <v>575</v>
      </c>
      <c r="C8" s="5" t="n">
        <v>12</v>
      </c>
    </row>
    <row r="9" spans="1:3">
      <c r="A9" s="4" t="s">
        <v>401</v>
      </c>
    </row>
    <row r="10" spans="1:3">
      <c r="A10" s="3" t="s">
        <v>394</v>
      </c>
    </row>
    <row r="11" spans="1:3">
      <c r="A11" s="4" t="s">
        <v>414</v>
      </c>
      <c r="B11" s="5" t="n">
        <v>6871</v>
      </c>
      <c r="C11" s="5" t="n">
        <v>7700</v>
      </c>
    </row>
    <row r="12" spans="1:3">
      <c r="A12" s="4" t="s">
        <v>415</v>
      </c>
      <c r="B12" s="5" t="n">
        <v>2189</v>
      </c>
      <c r="C12" s="5" t="n">
        <v>2109</v>
      </c>
    </row>
    <row r="13" spans="1:3">
      <c r="A13" s="4" t="s">
        <v>402</v>
      </c>
    </row>
    <row r="14" spans="1:3">
      <c r="A14" s="3" t="s">
        <v>394</v>
      </c>
    </row>
    <row r="15" spans="1:3">
      <c r="A15" s="4" t="s">
        <v>414</v>
      </c>
      <c r="B15" s="5" t="n">
        <v>2912</v>
      </c>
      <c r="C15" s="5" t="n">
        <v>3789</v>
      </c>
    </row>
    <row r="16" spans="1:3">
      <c r="A16" s="4" t="s">
        <v>415</v>
      </c>
      <c r="B16" s="5" t="n">
        <v>1620</v>
      </c>
      <c r="C16" s="5" t="n">
        <v>482</v>
      </c>
    </row>
    <row r="17" spans="1:3">
      <c r="A17" s="4" t="s">
        <v>403</v>
      </c>
    </row>
    <row r="18" spans="1:3">
      <c r="A18" s="3" t="s">
        <v>394</v>
      </c>
    </row>
    <row r="19" spans="1:3">
      <c r="A19" s="4" t="s">
        <v>414</v>
      </c>
      <c r="B19" s="5" t="n">
        <v>4</v>
      </c>
      <c r="C19" s="5" t="n">
        <v>128</v>
      </c>
    </row>
    <row r="20" spans="1:3">
      <c r="A20" s="4" t="s">
        <v>415</v>
      </c>
      <c r="B20" s="5" t="n">
        <v>186</v>
      </c>
      <c r="C20" s="5" t="n">
        <v>25</v>
      </c>
    </row>
    <row r="21" spans="1:3">
      <c r="A21" s="4" t="s">
        <v>416</v>
      </c>
    </row>
    <row r="22" spans="1:3">
      <c r="A22" s="3" t="s">
        <v>394</v>
      </c>
    </row>
    <row r="23" spans="1:3">
      <c r="A23" s="4" t="s">
        <v>414</v>
      </c>
      <c r="B23" s="5" t="n">
        <v>6800</v>
      </c>
      <c r="C23" s="5" t="n">
        <v>4842</v>
      </c>
    </row>
    <row r="24" spans="1:3">
      <c r="A24" s="4" t="s">
        <v>415</v>
      </c>
      <c r="B24" s="6" t="n">
        <v>671</v>
      </c>
      <c r="C24" s="6" t="n">
        <v>10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420</v>
      </c>
      <c r="B3" s="6" t="n">
        <v>53313</v>
      </c>
    </row>
    <row r="4" spans="1:2">
      <c r="A4" s="4" t="s">
        <v>421</v>
      </c>
      <c r="B4" s="5" t="n">
        <v>227877</v>
      </c>
    </row>
    <row r="5" spans="1:2">
      <c r="A5" s="4" t="s">
        <v>422</v>
      </c>
      <c r="B5" s="5" t="n">
        <v>225206</v>
      </c>
    </row>
    <row r="6" spans="1:2">
      <c r="A6" s="4" t="s">
        <v>423</v>
      </c>
      <c r="B6" s="5" t="n">
        <v>82783</v>
      </c>
    </row>
    <row r="7" spans="1:2">
      <c r="A7" s="4" t="s">
        <v>424</v>
      </c>
      <c r="B7" s="5" t="n">
        <v>589179</v>
      </c>
    </row>
    <row r="8" spans="1:2">
      <c r="A8" s="3" t="s">
        <v>293</v>
      </c>
    </row>
    <row r="9" spans="1:2">
      <c r="A9" s="4" t="s">
        <v>420</v>
      </c>
      <c r="B9" s="5" t="n">
        <v>53644</v>
      </c>
    </row>
    <row r="10" spans="1:2">
      <c r="A10" s="4" t="s">
        <v>421</v>
      </c>
      <c r="B10" s="5" t="n">
        <v>232594</v>
      </c>
    </row>
    <row r="11" spans="1:2">
      <c r="A11" s="4" t="s">
        <v>422</v>
      </c>
      <c r="B11" s="5" t="n">
        <v>225483</v>
      </c>
    </row>
    <row r="12" spans="1:2">
      <c r="A12" s="4" t="s">
        <v>423</v>
      </c>
      <c r="B12" s="5" t="n">
        <v>83398</v>
      </c>
    </row>
    <row r="13" spans="1:2">
      <c r="A13" s="4" t="s">
        <v>425</v>
      </c>
      <c r="B13" s="6" t="n">
        <v>595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15</v>
      </c>
    </row>
    <row r="3" spans="1:3">
      <c r="A3" s="4" t="s">
        <v>427</v>
      </c>
      <c r="B3" s="6" t="n">
        <v>4801</v>
      </c>
      <c r="C3" s="6" t="n">
        <v>2518</v>
      </c>
    </row>
    <row r="4" spans="1:3">
      <c r="A4" s="4" t="s">
        <v>428</v>
      </c>
      <c r="B4" s="5" t="n">
        <v>440</v>
      </c>
      <c r="C4" s="5" t="n">
        <v>1196</v>
      </c>
    </row>
    <row r="5" spans="1:3">
      <c r="A5" s="4" t="s">
        <v>174</v>
      </c>
      <c r="B5" s="5" t="n">
        <v>5241</v>
      </c>
      <c r="C5" s="5" t="n">
        <v>3714</v>
      </c>
    </row>
    <row r="6" spans="1:3">
      <c r="A6" s="3" t="s">
        <v>293</v>
      </c>
    </row>
    <row r="7" spans="1:3">
      <c r="A7" s="4" t="s">
        <v>427</v>
      </c>
      <c r="B7" s="5" t="n">
        <v>239812</v>
      </c>
      <c r="C7" s="5" t="n">
        <v>126438</v>
      </c>
    </row>
    <row r="8" spans="1:3">
      <c r="A8" s="4" t="s">
        <v>428</v>
      </c>
      <c r="B8" s="5" t="n">
        <v>5410</v>
      </c>
      <c r="C8" s="5" t="n">
        <v>44448</v>
      </c>
    </row>
    <row r="9" spans="1:3">
      <c r="A9" s="4" t="s">
        <v>174</v>
      </c>
      <c r="B9" s="5" t="n">
        <v>245222</v>
      </c>
      <c r="C9" s="5" t="n">
        <v>170886</v>
      </c>
    </row>
    <row r="10" spans="1:3">
      <c r="A10" s="4" t="s">
        <v>400</v>
      </c>
    </row>
    <row r="11" spans="1:3">
      <c r="A11" s="3" t="s">
        <v>415</v>
      </c>
    </row>
    <row r="12" spans="1:3">
      <c r="A12" s="4" t="s">
        <v>427</v>
      </c>
      <c r="B12" s="5" t="n">
        <v>575</v>
      </c>
      <c r="C12" s="5" t="n">
        <v>9</v>
      </c>
    </row>
    <row r="13" spans="1:3">
      <c r="A13" s="4" t="s">
        <v>428</v>
      </c>
      <c r="B13" s="5" t="n">
        <v>0</v>
      </c>
      <c r="C13" s="5" t="n">
        <v>3</v>
      </c>
    </row>
    <row r="14" spans="1:3">
      <c r="A14" s="4" t="s">
        <v>174</v>
      </c>
      <c r="B14" s="5" t="n">
        <v>575</v>
      </c>
      <c r="C14" s="5" t="n">
        <v>12</v>
      </c>
    </row>
    <row r="15" spans="1:3">
      <c r="A15" s="3" t="s">
        <v>293</v>
      </c>
    </row>
    <row r="16" spans="1:3">
      <c r="A16" s="4" t="s">
        <v>427</v>
      </c>
      <c r="B16" s="5" t="n">
        <v>32038</v>
      </c>
      <c r="C16" s="5" t="n">
        <v>2230</v>
      </c>
    </row>
    <row r="17" spans="1:3">
      <c r="A17" s="4" t="s">
        <v>428</v>
      </c>
      <c r="B17" s="5" t="n">
        <v>0</v>
      </c>
      <c r="C17" s="5" t="n">
        <v>1615</v>
      </c>
    </row>
    <row r="18" spans="1:3">
      <c r="A18" s="4" t="s">
        <v>174</v>
      </c>
      <c r="B18" s="5" t="n">
        <v>32038</v>
      </c>
      <c r="C18" s="5" t="n">
        <v>3845</v>
      </c>
    </row>
    <row r="19" spans="1:3">
      <c r="A19" s="4" t="s">
        <v>401</v>
      </c>
    </row>
    <row r="20" spans="1:3">
      <c r="A20" s="3" t="s">
        <v>415</v>
      </c>
    </row>
    <row r="21" spans="1:3">
      <c r="A21" s="4" t="s">
        <v>427</v>
      </c>
      <c r="B21" s="5" t="n">
        <v>2189</v>
      </c>
      <c r="C21" s="5" t="n">
        <v>1461</v>
      </c>
    </row>
    <row r="22" spans="1:3">
      <c r="A22" s="4" t="s">
        <v>428</v>
      </c>
      <c r="B22" s="5" t="n">
        <v>0</v>
      </c>
      <c r="C22" s="5" t="n">
        <v>648</v>
      </c>
    </row>
    <row r="23" spans="1:3">
      <c r="A23" s="4" t="s">
        <v>174</v>
      </c>
      <c r="B23" s="5" t="n">
        <v>2189</v>
      </c>
      <c r="C23" s="5" t="n">
        <v>2109</v>
      </c>
    </row>
    <row r="24" spans="1:3">
      <c r="A24" s="3" t="s">
        <v>293</v>
      </c>
    </row>
    <row r="25" spans="1:3">
      <c r="A25" s="4" t="s">
        <v>427</v>
      </c>
      <c r="B25" s="5" t="n">
        <v>119965</v>
      </c>
      <c r="C25" s="5" t="n">
        <v>83565</v>
      </c>
    </row>
    <row r="26" spans="1:3">
      <c r="A26" s="4" t="s">
        <v>428</v>
      </c>
      <c r="B26" s="5" t="n">
        <v>0</v>
      </c>
      <c r="C26" s="5" t="n">
        <v>32871</v>
      </c>
    </row>
    <row r="27" spans="1:3">
      <c r="A27" s="4" t="s">
        <v>174</v>
      </c>
      <c r="B27" s="5" t="n">
        <v>119965</v>
      </c>
      <c r="C27" s="5" t="n">
        <v>116436</v>
      </c>
    </row>
    <row r="28" spans="1:3">
      <c r="A28" s="4" t="s">
        <v>402</v>
      </c>
    </row>
    <row r="29" spans="1:3">
      <c r="A29" s="3" t="s">
        <v>415</v>
      </c>
    </row>
    <row r="30" spans="1:3">
      <c r="A30" s="4" t="s">
        <v>427</v>
      </c>
      <c r="B30" s="5" t="n">
        <v>1427</v>
      </c>
      <c r="C30" s="5" t="n">
        <v>322</v>
      </c>
    </row>
    <row r="31" spans="1:3">
      <c r="A31" s="4" t="s">
        <v>428</v>
      </c>
      <c r="B31" s="5" t="n">
        <v>193</v>
      </c>
      <c r="C31" s="5" t="n">
        <v>160</v>
      </c>
    </row>
    <row r="32" spans="1:3">
      <c r="A32" s="4" t="s">
        <v>174</v>
      </c>
      <c r="B32" s="5" t="n">
        <v>1620</v>
      </c>
      <c r="C32" s="5" t="n">
        <v>482</v>
      </c>
    </row>
    <row r="33" spans="1:3">
      <c r="A33" s="3" t="s">
        <v>293</v>
      </c>
    </row>
    <row r="34" spans="1:3">
      <c r="A34" s="4" t="s">
        <v>427</v>
      </c>
      <c r="B34" s="5" t="n">
        <v>70012</v>
      </c>
      <c r="C34" s="5" t="n">
        <v>35008</v>
      </c>
    </row>
    <row r="35" spans="1:3">
      <c r="A35" s="4" t="s">
        <v>428</v>
      </c>
      <c r="B35" s="5" t="n">
        <v>3160</v>
      </c>
      <c r="C35" s="5" t="n">
        <v>3155</v>
      </c>
    </row>
    <row r="36" spans="1:3">
      <c r="A36" s="4" t="s">
        <v>174</v>
      </c>
      <c r="B36" s="5" t="n">
        <v>73172</v>
      </c>
      <c r="C36" s="5" t="n">
        <v>38163</v>
      </c>
    </row>
    <row r="37" spans="1:3">
      <c r="A37" s="4" t="s">
        <v>403</v>
      </c>
    </row>
    <row r="38" spans="1:3">
      <c r="A38" s="3" t="s">
        <v>415</v>
      </c>
    </row>
    <row r="39" spans="1:3">
      <c r="A39" s="4" t="s">
        <v>427</v>
      </c>
      <c r="B39" s="5" t="n">
        <v>186</v>
      </c>
      <c r="C39" s="5" t="n">
        <v>6</v>
      </c>
    </row>
    <row r="40" spans="1:3">
      <c r="A40" s="4" t="s">
        <v>428</v>
      </c>
      <c r="B40" s="5" t="n">
        <v>0</v>
      </c>
      <c r="C40" s="5" t="n">
        <v>19</v>
      </c>
    </row>
    <row r="41" spans="1:3">
      <c r="A41" s="4" t="s">
        <v>174</v>
      </c>
      <c r="B41" s="5" t="n">
        <v>186</v>
      </c>
      <c r="C41" s="5" t="n">
        <v>25</v>
      </c>
    </row>
    <row r="42" spans="1:3">
      <c r="A42" s="3" t="s">
        <v>293</v>
      </c>
    </row>
    <row r="43" spans="1:3">
      <c r="A43" s="4" t="s">
        <v>427</v>
      </c>
      <c r="B43" s="5" t="n">
        <v>11847</v>
      </c>
      <c r="C43" s="5" t="n">
        <v>1195</v>
      </c>
    </row>
    <row r="44" spans="1:3">
      <c r="A44" s="4" t="s">
        <v>428</v>
      </c>
      <c r="B44" s="5" t="n">
        <v>0</v>
      </c>
      <c r="C44" s="5" t="n">
        <v>3583</v>
      </c>
    </row>
    <row r="45" spans="1:3">
      <c r="A45" s="4" t="s">
        <v>174</v>
      </c>
      <c r="B45" s="5" t="n">
        <v>11847</v>
      </c>
      <c r="C45" s="5" t="n">
        <v>4778</v>
      </c>
    </row>
    <row r="46" spans="1:3">
      <c r="A46" s="4" t="s">
        <v>416</v>
      </c>
    </row>
    <row r="47" spans="1:3">
      <c r="A47" s="3" t="s">
        <v>415</v>
      </c>
    </row>
    <row r="48" spans="1:3">
      <c r="A48" s="4" t="s">
        <v>427</v>
      </c>
      <c r="B48" s="5" t="n">
        <v>424</v>
      </c>
      <c r="C48" s="5" t="n">
        <v>720</v>
      </c>
    </row>
    <row r="49" spans="1:3">
      <c r="A49" s="4" t="s">
        <v>428</v>
      </c>
      <c r="B49" s="5" t="n">
        <v>247</v>
      </c>
      <c r="C49" s="5" t="n">
        <v>366</v>
      </c>
    </row>
    <row r="50" spans="1:3">
      <c r="A50" s="4" t="s">
        <v>174</v>
      </c>
      <c r="B50" s="5" t="n">
        <v>671</v>
      </c>
      <c r="C50" s="5" t="n">
        <v>1086</v>
      </c>
    </row>
    <row r="51" spans="1:3">
      <c r="A51" s="3" t="s">
        <v>293</v>
      </c>
    </row>
    <row r="52" spans="1:3">
      <c r="A52" s="4" t="s">
        <v>427</v>
      </c>
      <c r="B52" s="5" t="n">
        <v>5950</v>
      </c>
      <c r="C52" s="5" t="n">
        <v>4440</v>
      </c>
    </row>
    <row r="53" spans="1:3">
      <c r="A53" s="4" t="s">
        <v>428</v>
      </c>
      <c r="B53" s="5" t="n">
        <v>2250</v>
      </c>
      <c r="C53" s="5" t="n">
        <v>3224</v>
      </c>
    </row>
    <row r="54" spans="1:3">
      <c r="A54" s="4" t="s">
        <v>174</v>
      </c>
      <c r="B54" s="6" t="n">
        <v>8200</v>
      </c>
      <c r="C54" s="6" t="n">
        <v>76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631503</v>
      </c>
      <c r="C3" s="6" t="n">
        <v>579849</v>
      </c>
    </row>
    <row r="4" spans="1:3">
      <c r="A4" s="4" t="s">
        <v>432</v>
      </c>
    </row>
    <row r="5" spans="1:3">
      <c r="A5" s="3" t="s">
        <v>430</v>
      </c>
    </row>
    <row r="6" spans="1:3">
      <c r="A6" s="4" t="s">
        <v>431</v>
      </c>
      <c r="B6" s="5" t="n">
        <v>631503</v>
      </c>
      <c r="C6" s="5" t="n">
        <v>579849</v>
      </c>
    </row>
    <row r="7" spans="1:3">
      <c r="A7" s="4" t="s">
        <v>433</v>
      </c>
    </row>
    <row r="8" spans="1:3">
      <c r="A8" s="3" t="s">
        <v>430</v>
      </c>
    </row>
    <row r="9" spans="1:3">
      <c r="A9" s="4" t="s">
        <v>431</v>
      </c>
      <c r="B9" s="5" t="n">
        <v>36384</v>
      </c>
      <c r="C9" s="5" t="n">
        <v>31253</v>
      </c>
    </row>
    <row r="10" spans="1:3">
      <c r="A10" s="4" t="s">
        <v>434</v>
      </c>
    </row>
    <row r="11" spans="1:3">
      <c r="A11" s="3" t="s">
        <v>430</v>
      </c>
    </row>
    <row r="12" spans="1:3">
      <c r="A12" s="4" t="s">
        <v>431</v>
      </c>
      <c r="B12" s="5" t="n">
        <v>595119</v>
      </c>
      <c r="C12" s="5" t="n">
        <v>548596</v>
      </c>
    </row>
    <row r="13" spans="1:3">
      <c r="A13" s="4" t="s">
        <v>435</v>
      </c>
    </row>
    <row r="14" spans="1:3">
      <c r="A14" s="3" t="s">
        <v>430</v>
      </c>
    </row>
    <row r="15" spans="1:3">
      <c r="A15" s="4" t="s">
        <v>431</v>
      </c>
      <c r="B15" s="5" t="n">
        <v>72432</v>
      </c>
      <c r="C15" s="5" t="n">
        <v>72008</v>
      </c>
    </row>
    <row r="16" spans="1:3">
      <c r="A16" s="4" t="s">
        <v>436</v>
      </c>
    </row>
    <row r="17" spans="1:3">
      <c r="A17" s="3" t="s">
        <v>430</v>
      </c>
    </row>
    <row r="18" spans="1:3">
      <c r="A18" s="4" t="s">
        <v>431</v>
      </c>
      <c r="B18" s="5" t="n">
        <v>0</v>
      </c>
      <c r="C18" s="5" t="n">
        <v>0</v>
      </c>
    </row>
    <row r="19" spans="1:3">
      <c r="A19" s="4" t="s">
        <v>437</v>
      </c>
    </row>
    <row r="20" spans="1:3">
      <c r="A20" s="3" t="s">
        <v>430</v>
      </c>
    </row>
    <row r="21" spans="1:3">
      <c r="A21" s="4" t="s">
        <v>431</v>
      </c>
      <c r="B21" s="5" t="n">
        <v>72432</v>
      </c>
      <c r="C21" s="5" t="n">
        <v>72008</v>
      </c>
    </row>
    <row r="22" spans="1:3">
      <c r="A22" s="4" t="s">
        <v>438</v>
      </c>
    </row>
    <row r="23" spans="1:3">
      <c r="A23" s="3" t="s">
        <v>430</v>
      </c>
    </row>
    <row r="24" spans="1:3">
      <c r="A24" s="4" t="s">
        <v>431</v>
      </c>
      <c r="B24" s="5" t="n">
        <v>343047</v>
      </c>
      <c r="C24" s="5" t="n">
        <v>309461</v>
      </c>
    </row>
    <row r="25" spans="1:3">
      <c r="A25" s="4" t="s">
        <v>439</v>
      </c>
    </row>
    <row r="26" spans="1:3">
      <c r="A26" s="3" t="s">
        <v>430</v>
      </c>
    </row>
    <row r="27" spans="1:3">
      <c r="A27" s="4" t="s">
        <v>431</v>
      </c>
      <c r="B27" s="5" t="n">
        <v>0</v>
      </c>
      <c r="C27" s="5" t="n">
        <v>0</v>
      </c>
    </row>
    <row r="28" spans="1:3">
      <c r="A28" s="4" t="s">
        <v>440</v>
      </c>
    </row>
    <row r="29" spans="1:3">
      <c r="A29" s="3" t="s">
        <v>430</v>
      </c>
    </row>
    <row r="30" spans="1:3">
      <c r="A30" s="4" t="s">
        <v>431</v>
      </c>
      <c r="B30" s="5" t="n">
        <v>343047</v>
      </c>
      <c r="C30" s="5" t="n">
        <v>309461</v>
      </c>
    </row>
    <row r="31" spans="1:3">
      <c r="A31" s="4" t="s">
        <v>441</v>
      </c>
    </row>
    <row r="32" spans="1:3">
      <c r="A32" s="3" t="s">
        <v>430</v>
      </c>
    </row>
    <row r="33" spans="1:3">
      <c r="A33" s="4" t="s">
        <v>431</v>
      </c>
      <c r="B33" s="5" t="n">
        <v>167027</v>
      </c>
      <c r="C33" s="5" t="n">
        <v>153221</v>
      </c>
    </row>
    <row r="34" spans="1:3">
      <c r="A34" s="4" t="s">
        <v>442</v>
      </c>
    </row>
    <row r="35" spans="1:3">
      <c r="A35" s="3" t="s">
        <v>430</v>
      </c>
    </row>
    <row r="36" spans="1:3">
      <c r="A36" s="4" t="s">
        <v>431</v>
      </c>
      <c r="B36" s="5" t="n">
        <v>0</v>
      </c>
      <c r="C36" s="5" t="n">
        <v>0</v>
      </c>
    </row>
    <row r="37" spans="1:3">
      <c r="A37" s="4" t="s">
        <v>443</v>
      </c>
    </row>
    <row r="38" spans="1:3">
      <c r="A38" s="3" t="s">
        <v>430</v>
      </c>
    </row>
    <row r="39" spans="1:3">
      <c r="A39" s="4" t="s">
        <v>431</v>
      </c>
      <c r="B39" s="5" t="n">
        <v>167027</v>
      </c>
      <c r="C39" s="5" t="n">
        <v>153221</v>
      </c>
    </row>
    <row r="40" spans="1:3">
      <c r="A40" s="4" t="s">
        <v>444</v>
      </c>
    </row>
    <row r="41" spans="1:3">
      <c r="A41" s="3" t="s">
        <v>430</v>
      </c>
    </row>
    <row r="42" spans="1:3">
      <c r="A42" s="4" t="s">
        <v>431</v>
      </c>
      <c r="B42" s="5" t="n">
        <v>12613</v>
      </c>
      <c r="C42" s="5" t="n">
        <v>13906</v>
      </c>
    </row>
    <row r="43" spans="1:3">
      <c r="A43" s="4" t="s">
        <v>445</v>
      </c>
    </row>
    <row r="44" spans="1:3">
      <c r="A44" s="3" t="s">
        <v>430</v>
      </c>
    </row>
    <row r="45" spans="1:3">
      <c r="A45" s="4" t="s">
        <v>431</v>
      </c>
      <c r="B45" s="5" t="n">
        <v>0</v>
      </c>
      <c r="C45" s="5" t="n">
        <v>0</v>
      </c>
    </row>
    <row r="46" spans="1:3">
      <c r="A46" s="4" t="s">
        <v>446</v>
      </c>
    </row>
    <row r="47" spans="1:3">
      <c r="A47" s="3" t="s">
        <v>430</v>
      </c>
    </row>
    <row r="48" spans="1:3">
      <c r="A48" s="4" t="s">
        <v>431</v>
      </c>
      <c r="B48" s="5" t="n">
        <v>12613</v>
      </c>
      <c r="C48" s="5" t="n">
        <v>13906</v>
      </c>
    </row>
    <row r="49" spans="1:3">
      <c r="A49" s="4" t="s">
        <v>447</v>
      </c>
    </row>
    <row r="50" spans="1:3">
      <c r="A50" s="3" t="s">
        <v>430</v>
      </c>
    </row>
    <row r="51" spans="1:3">
      <c r="A51" s="4" t="s">
        <v>431</v>
      </c>
      <c r="B51" s="5" t="n">
        <v>36384</v>
      </c>
      <c r="C51" s="5" t="n">
        <v>31253</v>
      </c>
    </row>
    <row r="52" spans="1:3">
      <c r="A52" s="4" t="s">
        <v>448</v>
      </c>
    </row>
    <row r="53" spans="1:3">
      <c r="A53" s="3" t="s">
        <v>430</v>
      </c>
    </row>
    <row r="54" spans="1:3">
      <c r="A54" s="4" t="s">
        <v>431</v>
      </c>
      <c r="B54" s="5" t="n">
        <v>36384</v>
      </c>
      <c r="C54" s="5" t="n">
        <v>31253</v>
      </c>
    </row>
    <row r="55" spans="1:3">
      <c r="A55" s="4" t="s">
        <v>449</v>
      </c>
    </row>
    <row r="56" spans="1:3">
      <c r="A56" s="3" t="s">
        <v>430</v>
      </c>
    </row>
    <row r="57" spans="1:3">
      <c r="A57" s="4" t="s">
        <v>431</v>
      </c>
      <c r="B57" s="6" t="n">
        <v>0</v>
      </c>
      <c r="C5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450</v>
      </c>
      <c r="B1" s="2" t="s">
        <v>451</v>
      </c>
    </row>
    <row r="2" spans="1:2">
      <c r="A2" s="4" t="s">
        <v>366</v>
      </c>
    </row>
    <row r="3" spans="1:2">
      <c r="A3" s="3" t="s">
        <v>430</v>
      </c>
    </row>
    <row r="4" spans="1:2">
      <c r="A4" s="4" t="s">
        <v>452</v>
      </c>
      <c r="B4" s="5" t="n">
        <v>3</v>
      </c>
    </row>
    <row r="5" spans="1:2">
      <c r="A5" s="4" t="s">
        <v>375</v>
      </c>
    </row>
    <row r="6" spans="1:2">
      <c r="A6" s="3" t="s">
        <v>430</v>
      </c>
    </row>
    <row r="7" spans="1:2">
      <c r="A7" s="4" t="s">
        <v>452</v>
      </c>
      <c r="B7" s="5"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33</v>
      </c>
    </row>
    <row r="3" spans="1:4">
      <c r="A3" s="3" t="s">
        <v>394</v>
      </c>
    </row>
    <row r="4" spans="1:4">
      <c r="A4" s="4" t="s">
        <v>38</v>
      </c>
      <c r="B4" s="6" t="n">
        <v>18925</v>
      </c>
      <c r="C4" s="6" t="n">
        <v>16850</v>
      </c>
      <c r="D4" s="6" t="n">
        <v>16806</v>
      </c>
    </row>
    <row r="5" spans="1:4">
      <c r="A5" s="3" t="s">
        <v>454</v>
      </c>
    </row>
    <row r="6" spans="1:4">
      <c r="A6" s="4" t="s">
        <v>455</v>
      </c>
      <c r="B6" s="5" t="n">
        <v>9882</v>
      </c>
      <c r="C6" s="5" t="n">
        <v>5948</v>
      </c>
      <c r="D6" s="5" t="n">
        <v>12018</v>
      </c>
    </row>
    <row r="7" spans="1:4">
      <c r="A7" s="4" t="s">
        <v>456</v>
      </c>
      <c r="B7" s="5" t="n">
        <v>-10548</v>
      </c>
      <c r="C7" s="5" t="n">
        <v>-7317</v>
      </c>
      <c r="D7" s="5" t="n">
        <v>-5274</v>
      </c>
    </row>
    <row r="8" spans="1:4">
      <c r="A8" s="4" t="s">
        <v>39</v>
      </c>
      <c r="B8" s="5" t="n">
        <v>-666</v>
      </c>
      <c r="C8" s="5" t="n">
        <v>-1369</v>
      </c>
      <c r="D8" s="5" t="n">
        <v>6744</v>
      </c>
    </row>
    <row r="9" spans="1:4">
      <c r="A9" s="4" t="s">
        <v>457</v>
      </c>
    </row>
    <row r="10" spans="1:4">
      <c r="A10" s="3" t="s">
        <v>394</v>
      </c>
    </row>
    <row r="11" spans="1:4">
      <c r="A11" s="4" t="s">
        <v>38</v>
      </c>
      <c r="B11" s="5" t="n">
        <v>16476</v>
      </c>
      <c r="C11" s="5" t="n">
        <v>15181</v>
      </c>
      <c r="D11" s="5" t="n">
        <v>14593</v>
      </c>
    </row>
    <row r="12" spans="1:4">
      <c r="A12" s="4" t="s">
        <v>458</v>
      </c>
    </row>
    <row r="13" spans="1:4">
      <c r="A13" s="3" t="s">
        <v>394</v>
      </c>
    </row>
    <row r="14" spans="1:4">
      <c r="A14" s="4" t="s">
        <v>38</v>
      </c>
      <c r="B14" s="6" t="n">
        <v>2449</v>
      </c>
      <c r="C14" s="6" t="n">
        <v>1669</v>
      </c>
      <c r="D14" s="6" t="n">
        <v>22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33</v>
      </c>
    </row>
    <row r="3" spans="1:4">
      <c r="A3" s="3" t="s">
        <v>460</v>
      </c>
    </row>
    <row r="4" spans="1:4">
      <c r="A4" s="4" t="s">
        <v>461</v>
      </c>
      <c r="B4" s="6" t="n">
        <v>81100000</v>
      </c>
      <c r="C4" s="6" t="n">
        <v>69300000</v>
      </c>
      <c r="D4" s="6" t="n">
        <v>58100000</v>
      </c>
    </row>
    <row r="5" spans="1:4">
      <c r="A5" s="4" t="s">
        <v>462</v>
      </c>
      <c r="B5" s="5" t="n">
        <v>-3300000</v>
      </c>
      <c r="D5" s="5" t="n">
        <v>3800000</v>
      </c>
    </row>
    <row r="6" spans="1:4">
      <c r="A6" s="4" t="s">
        <v>463</v>
      </c>
      <c r="C6" s="5" t="n">
        <v>2400000</v>
      </c>
      <c r="D6" s="5" t="n">
        <v>1100000</v>
      </c>
    </row>
    <row r="7" spans="1:4">
      <c r="A7" s="4" t="s">
        <v>464</v>
      </c>
      <c r="B7" s="5" t="n">
        <v>1200000</v>
      </c>
    </row>
    <row r="8" spans="1:4">
      <c r="A8" s="4" t="s">
        <v>465</v>
      </c>
      <c r="B8" s="5" t="n">
        <v>400000</v>
      </c>
      <c r="C8" s="5" t="n">
        <v>1500000</v>
      </c>
    </row>
    <row r="9" spans="1:4">
      <c r="A9" s="4" t="s">
        <v>466</v>
      </c>
      <c r="B9" s="5" t="n">
        <v>0</v>
      </c>
      <c r="C9" s="5" t="n">
        <v>1800000</v>
      </c>
      <c r="D9" s="5" t="n">
        <v>1700000</v>
      </c>
    </row>
    <row r="10" spans="1:4">
      <c r="A10" s="4" t="s">
        <v>467</v>
      </c>
      <c r="D10" s="5" t="n">
        <v>1000000</v>
      </c>
    </row>
    <row r="11" spans="1:4">
      <c r="A11" s="4" t="s">
        <v>409</v>
      </c>
    </row>
    <row r="12" spans="1:4">
      <c r="A12" s="3" t="s">
        <v>460</v>
      </c>
    </row>
    <row r="13" spans="1:4">
      <c r="A13" s="4" t="s">
        <v>463</v>
      </c>
      <c r="B13" s="5" t="n">
        <v>4000000</v>
      </c>
    </row>
    <row r="14" spans="1:4">
      <c r="A14" s="4" t="s">
        <v>410</v>
      </c>
      <c r="B14" s="5" t="n">
        <v>0</v>
      </c>
      <c r="C14" s="5" t="n">
        <v>2700000</v>
      </c>
    </row>
    <row r="15" spans="1:4">
      <c r="A15" s="4" t="s">
        <v>468</v>
      </c>
      <c r="D15" s="5" t="n">
        <v>5600000</v>
      </c>
    </row>
    <row r="16" spans="1:4">
      <c r="A16" s="4" t="s">
        <v>469</v>
      </c>
    </row>
    <row r="17" spans="1:4">
      <c r="A17" s="3" t="s">
        <v>460</v>
      </c>
    </row>
    <row r="18" spans="1:4">
      <c r="A18" s="4" t="s">
        <v>470</v>
      </c>
      <c r="B18" s="6" t="n">
        <v>3400000</v>
      </c>
      <c r="C18" s="6" t="n">
        <v>1400000</v>
      </c>
      <c r="D18" s="6" t="n">
        <v>19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4"/>
    <col customWidth="1" max="2" min="2" width="11"/>
    <col customWidth="1" max="3" min="3" width="47"/>
    <col customWidth="1" max="4" min="4" width="27"/>
    <col customWidth="1" max="5" min="5" width="46"/>
    <col customWidth="1" max="6" min="6" width="18"/>
    <col customWidth="1" max="7" min="7" width="15"/>
    <col customWidth="1" max="8" min="8" width="25"/>
  </cols>
  <sheetData>
    <row r="1" spans="1:8">
      <c r="A1" s="1" t="s">
        <v>173</v>
      </c>
      <c r="B1" s="2" t="s">
        <v>174</v>
      </c>
      <c r="C1" s="2" t="s">
        <v>175</v>
      </c>
      <c r="D1" s="2" t="s">
        <v>104</v>
      </c>
      <c r="E1" s="2" t="s">
        <v>176</v>
      </c>
      <c r="F1" s="2" t="s">
        <v>177</v>
      </c>
      <c r="G1" s="2" t="s">
        <v>178</v>
      </c>
      <c r="H1" s="2" t="s">
        <v>110</v>
      </c>
    </row>
    <row r="2" spans="1:8">
      <c r="A2" s="4" t="s">
        <v>179</v>
      </c>
      <c r="B2" s="6" t="n">
        <v>663089</v>
      </c>
      <c r="C2" s="6" t="n">
        <v>22853</v>
      </c>
      <c r="D2" s="6" t="n">
        <v>171915</v>
      </c>
      <c r="E2" s="6" t="n">
        <v>10882</v>
      </c>
      <c r="F2" s="6" t="n">
        <v>452314</v>
      </c>
      <c r="G2" s="6" t="n">
        <v>-2666</v>
      </c>
      <c r="H2" s="6" t="n">
        <v>7791</v>
      </c>
    </row>
    <row r="3" spans="1:8">
      <c r="A3" s="3" t="s">
        <v>180</v>
      </c>
    </row>
    <row r="4" spans="1:8">
      <c r="A4" s="4" t="s">
        <v>181</v>
      </c>
      <c r="B4" s="5" t="n">
        <v>29753</v>
      </c>
      <c r="F4" s="5" t="n">
        <v>29753</v>
      </c>
    </row>
    <row r="5" spans="1:8">
      <c r="A5" s="4" t="s">
        <v>182</v>
      </c>
      <c r="B5" s="5" t="n">
        <v>-2334</v>
      </c>
      <c r="F5" s="5" t="n">
        <v>-2334</v>
      </c>
    </row>
    <row r="6" spans="1:8">
      <c r="A6" s="4" t="s">
        <v>151</v>
      </c>
      <c r="B6" s="5" t="n">
        <v>0</v>
      </c>
    </row>
    <row r="7" spans="1:8">
      <c r="A7" s="4" t="s">
        <v>183</v>
      </c>
      <c r="B7" s="5" t="n">
        <v>3916</v>
      </c>
      <c r="C7" s="5" t="n">
        <v>77</v>
      </c>
      <c r="D7" s="5" t="n">
        <v>3839</v>
      </c>
    </row>
    <row r="8" spans="1:8">
      <c r="A8" s="4" t="s">
        <v>184</v>
      </c>
      <c r="B8" s="5" t="n">
        <v>58</v>
      </c>
      <c r="C8" s="5" t="n">
        <v>2</v>
      </c>
      <c r="D8" s="5" t="n">
        <v>56</v>
      </c>
    </row>
    <row r="9" spans="1:8">
      <c r="A9" s="4" t="s">
        <v>185</v>
      </c>
      <c r="B9" s="5" t="n">
        <v>-22048</v>
      </c>
      <c r="C9" s="5" t="n">
        <v>-685</v>
      </c>
      <c r="D9" s="5" t="n">
        <v>-21363</v>
      </c>
    </row>
    <row r="10" spans="1:8">
      <c r="A10" s="4" t="s">
        <v>186</v>
      </c>
      <c r="B10" s="5" t="n">
        <v>27190</v>
      </c>
      <c r="C10" s="5" t="n">
        <v>2111</v>
      </c>
      <c r="D10" s="5" t="n">
        <v>25079</v>
      </c>
    </row>
    <row r="11" spans="1:8">
      <c r="A11" s="4" t="s">
        <v>187</v>
      </c>
      <c r="B11" s="5" t="n">
        <v>-321</v>
      </c>
      <c r="D11" s="5" t="n">
        <v>-321</v>
      </c>
    </row>
    <row r="12" spans="1:8">
      <c r="A12" s="4" t="s">
        <v>188</v>
      </c>
      <c r="B12" s="5" t="n">
        <v>9793</v>
      </c>
      <c r="E12" s="5" t="n">
        <v>9793</v>
      </c>
    </row>
    <row r="13" spans="1:8">
      <c r="A13" s="4" t="s">
        <v>189</v>
      </c>
      <c r="B13" s="5" t="n">
        <v>-555</v>
      </c>
      <c r="E13" s="5" t="n">
        <v>-555</v>
      </c>
    </row>
    <row r="14" spans="1:8">
      <c r="A14" s="4" t="s">
        <v>190</v>
      </c>
      <c r="B14" s="5" t="n">
        <v>-7565</v>
      </c>
      <c r="E14" s="5" t="n">
        <v>-7565</v>
      </c>
    </row>
    <row r="15" spans="1:8">
      <c r="A15" s="4" t="s">
        <v>191</v>
      </c>
      <c r="B15" s="5" t="n">
        <v>8556</v>
      </c>
      <c r="H15" s="5" t="n">
        <v>8556</v>
      </c>
    </row>
    <row r="16" spans="1:8">
      <c r="A16" s="4" t="s">
        <v>152</v>
      </c>
      <c r="B16" s="5" t="n">
        <v>-8986</v>
      </c>
      <c r="H16" s="5" t="n">
        <v>-8986</v>
      </c>
    </row>
    <row r="17" spans="1:8">
      <c r="A17" s="4" t="s">
        <v>192</v>
      </c>
      <c r="B17" s="5" t="n">
        <v>-93</v>
      </c>
      <c r="H17" s="5" t="n">
        <v>-93</v>
      </c>
    </row>
    <row r="18" spans="1:8">
      <c r="A18" s="4" t="s">
        <v>193</v>
      </c>
      <c r="B18" s="5" t="n">
        <v>700453</v>
      </c>
      <c r="C18" s="5" t="n">
        <v>24358</v>
      </c>
      <c r="D18" s="5" t="n">
        <v>179205</v>
      </c>
      <c r="E18" s="5" t="n">
        <v>12555</v>
      </c>
      <c r="F18" s="5" t="n">
        <v>479733</v>
      </c>
      <c r="G18" s="5" t="n">
        <v>-2666</v>
      </c>
      <c r="H18" s="5" t="n">
        <v>7268</v>
      </c>
    </row>
    <row r="19" spans="1:8">
      <c r="A19" s="3" t="s">
        <v>180</v>
      </c>
    </row>
    <row r="20" spans="1:8">
      <c r="A20" s="4" t="s">
        <v>181</v>
      </c>
      <c r="B20" s="5" t="n">
        <v>-6204</v>
      </c>
      <c r="F20" s="5" t="n">
        <v>-6204</v>
      </c>
    </row>
    <row r="21" spans="1:8">
      <c r="A21" s="4" t="s">
        <v>182</v>
      </c>
      <c r="B21" s="5" t="n">
        <v>-18010</v>
      </c>
      <c r="F21" s="5" t="n">
        <v>-18010</v>
      </c>
    </row>
    <row r="22" spans="1:8">
      <c r="A22" s="4" t="s">
        <v>151</v>
      </c>
      <c r="B22" s="5" t="n">
        <v>0</v>
      </c>
    </row>
    <row r="23" spans="1:8">
      <c r="A23" s="4" t="s">
        <v>183</v>
      </c>
      <c r="B23" s="5" t="n">
        <v>4851</v>
      </c>
      <c r="C23" s="5" t="n">
        <v>93</v>
      </c>
      <c r="D23" s="5" t="n">
        <v>4758</v>
      </c>
    </row>
    <row r="24" spans="1:8">
      <c r="A24" s="4" t="s">
        <v>184</v>
      </c>
      <c r="B24" s="5" t="n">
        <v>130</v>
      </c>
      <c r="C24" s="5" t="n">
        <v>4</v>
      </c>
      <c r="D24" s="5" t="n">
        <v>126</v>
      </c>
    </row>
    <row r="25" spans="1:8">
      <c r="A25" s="4" t="s">
        <v>185</v>
      </c>
      <c r="B25" s="5" t="n">
        <v>-27950</v>
      </c>
      <c r="C25" s="5" t="n">
        <v>-762</v>
      </c>
      <c r="D25" s="5" t="n">
        <v>-27188</v>
      </c>
    </row>
    <row r="26" spans="1:8">
      <c r="A26" s="4" t="s">
        <v>187</v>
      </c>
      <c r="B26" s="5" t="n">
        <v>-209</v>
      </c>
      <c r="D26" s="5" t="n">
        <v>-209</v>
      </c>
    </row>
    <row r="27" spans="1:8">
      <c r="A27" s="4" t="s">
        <v>188</v>
      </c>
      <c r="B27" s="5" t="n">
        <v>-3741</v>
      </c>
      <c r="E27" s="5" t="n">
        <v>-3741</v>
      </c>
    </row>
    <row r="28" spans="1:8">
      <c r="A28" s="4" t="s">
        <v>189</v>
      </c>
      <c r="B28" s="5" t="n">
        <v>-1626</v>
      </c>
      <c r="E28" s="5" t="n">
        <v>-1626</v>
      </c>
    </row>
    <row r="29" spans="1:8">
      <c r="A29" s="4" t="s">
        <v>190</v>
      </c>
      <c r="B29" s="5" t="n">
        <v>-11145</v>
      </c>
      <c r="E29" s="5" t="n">
        <v>-11145</v>
      </c>
    </row>
    <row r="30" spans="1:8">
      <c r="A30" s="4" t="s">
        <v>191</v>
      </c>
      <c r="B30" s="5" t="n">
        <v>10247</v>
      </c>
      <c r="H30" s="5" t="n">
        <v>10247</v>
      </c>
    </row>
    <row r="31" spans="1:8">
      <c r="A31" s="4" t="s">
        <v>152</v>
      </c>
      <c r="B31" s="5" t="n">
        <v>-9706</v>
      </c>
      <c r="H31" s="5" t="n">
        <v>-9706</v>
      </c>
    </row>
    <row r="32" spans="1:8">
      <c r="A32" s="4" t="s">
        <v>192</v>
      </c>
      <c r="B32" s="5" t="n">
        <v>38</v>
      </c>
      <c r="H32" s="5" t="n">
        <v>38</v>
      </c>
    </row>
    <row r="33" spans="1:8">
      <c r="A33" s="4" t="s">
        <v>194</v>
      </c>
      <c r="B33" s="5" t="n">
        <v>637128</v>
      </c>
      <c r="C33" s="5" t="n">
        <v>23693</v>
      </c>
      <c r="D33" s="5" t="n">
        <v>156692</v>
      </c>
      <c r="E33" s="5" t="n">
        <v>-3957</v>
      </c>
      <c r="F33" s="5" t="n">
        <v>455519</v>
      </c>
      <c r="G33" s="5" t="n">
        <v>-2666</v>
      </c>
      <c r="H33" s="5" t="n">
        <v>7847</v>
      </c>
    </row>
    <row r="34" spans="1:8">
      <c r="A34" s="3" t="s">
        <v>180</v>
      </c>
    </row>
    <row r="35" spans="1:8">
      <c r="A35" s="4" t="s">
        <v>195</v>
      </c>
      <c r="B35" s="5" t="n">
        <v>0</v>
      </c>
      <c r="D35" s="5" t="n">
        <v>-631</v>
      </c>
      <c r="F35" s="5" t="n">
        <v>631</v>
      </c>
    </row>
    <row r="36" spans="1:8">
      <c r="A36" s="4" t="s">
        <v>181</v>
      </c>
      <c r="B36" s="5" t="n">
        <v>55478</v>
      </c>
      <c r="F36" s="5" t="n">
        <v>55478</v>
      </c>
    </row>
    <row r="37" spans="1:8">
      <c r="A37" s="4" t="s">
        <v>182</v>
      </c>
      <c r="B37" s="5" t="n">
        <v>-27840</v>
      </c>
      <c r="F37" s="5" t="n">
        <v>-27840</v>
      </c>
    </row>
    <row r="38" spans="1:8">
      <c r="A38" s="4" t="s">
        <v>151</v>
      </c>
      <c r="B38" s="5" t="n">
        <v>-12000</v>
      </c>
      <c r="F38" s="5" t="n">
        <v>-12000</v>
      </c>
    </row>
    <row r="39" spans="1:8">
      <c r="A39" s="4" t="s">
        <v>183</v>
      </c>
      <c r="B39" s="5" t="n">
        <v>2982</v>
      </c>
      <c r="C39" s="5" t="n">
        <v>110</v>
      </c>
      <c r="D39" s="5" t="n">
        <v>2872</v>
      </c>
    </row>
    <row r="40" spans="1:8">
      <c r="A40" s="4" t="s">
        <v>184</v>
      </c>
      <c r="B40" s="5" t="n">
        <v>86</v>
      </c>
      <c r="C40" s="5" t="n">
        <v>3</v>
      </c>
      <c r="D40" s="5" t="n">
        <v>83</v>
      </c>
    </row>
    <row r="41" spans="1:8">
      <c r="A41" s="4" t="s">
        <v>185</v>
      </c>
      <c r="B41" s="5" t="n">
        <v>-1053</v>
      </c>
      <c r="C41" s="5" t="n">
        <v>-23</v>
      </c>
      <c r="D41" s="5" t="n">
        <v>-1030</v>
      </c>
    </row>
    <row r="42" spans="1:8">
      <c r="A42" s="4" t="s">
        <v>187</v>
      </c>
      <c r="B42" s="5" t="n">
        <v>-991</v>
      </c>
      <c r="D42" s="5" t="n">
        <v>-810</v>
      </c>
      <c r="H42" s="5" t="n">
        <v>-181</v>
      </c>
    </row>
    <row r="43" spans="1:8">
      <c r="A43" s="4" t="s">
        <v>188</v>
      </c>
      <c r="B43" s="5" t="n">
        <v>354</v>
      </c>
      <c r="E43" s="5" t="n">
        <v>354</v>
      </c>
    </row>
    <row r="44" spans="1:8">
      <c r="A44" s="4" t="s">
        <v>189</v>
      </c>
      <c r="B44" s="5" t="n">
        <v>-1911</v>
      </c>
      <c r="E44" s="5" t="n">
        <v>-1911</v>
      </c>
    </row>
    <row r="45" spans="1:8">
      <c r="A45" s="4" t="s">
        <v>190</v>
      </c>
      <c r="B45" s="5" t="n">
        <v>-3367</v>
      </c>
      <c r="E45" s="5" t="n">
        <v>-3367</v>
      </c>
    </row>
    <row r="46" spans="1:8">
      <c r="A46" s="4" t="s">
        <v>191</v>
      </c>
      <c r="B46" s="5" t="n">
        <v>12943</v>
      </c>
      <c r="H46" s="5" t="n">
        <v>12943</v>
      </c>
    </row>
    <row r="47" spans="1:8">
      <c r="A47" s="4" t="s">
        <v>152</v>
      </c>
      <c r="B47" s="5" t="n">
        <v>-12961</v>
      </c>
      <c r="H47" s="5" t="n">
        <v>-12961</v>
      </c>
    </row>
    <row r="48" spans="1:8">
      <c r="A48" s="4" t="s">
        <v>196</v>
      </c>
      <c r="B48" s="6" t="n">
        <v>648848</v>
      </c>
      <c r="C48" s="6" t="n">
        <v>23783</v>
      </c>
      <c r="D48" s="6" t="n">
        <v>157176</v>
      </c>
      <c r="E48" s="6" t="n">
        <v>-8881</v>
      </c>
      <c r="F48" s="6" t="n">
        <v>471788</v>
      </c>
      <c r="G48" s="6" t="n">
        <v>-2666</v>
      </c>
      <c r="H48" s="6" t="n">
        <v>76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1</v>
      </c>
      <c r="B1" s="2" t="s">
        <v>1</v>
      </c>
    </row>
    <row r="2" spans="1:4">
      <c r="B2" s="2" t="s">
        <v>2</v>
      </c>
      <c r="C2" s="2" t="s">
        <v>32</v>
      </c>
      <c r="D2" s="2" t="s">
        <v>33</v>
      </c>
    </row>
    <row r="3" spans="1:4">
      <c r="A3" s="3" t="s">
        <v>472</v>
      </c>
    </row>
    <row r="4" spans="1:4">
      <c r="A4" s="4" t="s">
        <v>473</v>
      </c>
      <c r="B4" s="6" t="n">
        <v>4718</v>
      </c>
      <c r="C4" s="6" t="n">
        <v>4774</v>
      </c>
      <c r="D4" s="6" t="n">
        <v>3047</v>
      </c>
    </row>
    <row r="5" spans="1:4">
      <c r="A5" s="4" t="s">
        <v>474</v>
      </c>
      <c r="B5" s="5" t="n">
        <v>1447</v>
      </c>
      <c r="C5" s="5" t="n">
        <v>709</v>
      </c>
      <c r="D5" s="5" t="n">
        <v>-224</v>
      </c>
    </row>
    <row r="6" spans="1:4">
      <c r="A6" s="4" t="s">
        <v>402</v>
      </c>
      <c r="B6" s="5" t="n">
        <v>5983</v>
      </c>
      <c r="C6" s="5" t="n">
        <v>5967</v>
      </c>
      <c r="D6" s="5" t="n">
        <v>7442</v>
      </c>
    </row>
    <row r="7" spans="1:4">
      <c r="A7" s="3" t="s">
        <v>475</v>
      </c>
    </row>
    <row r="8" spans="1:4">
      <c r="A8" s="4" t="s">
        <v>473</v>
      </c>
      <c r="B8" s="5" t="n">
        <v>6262</v>
      </c>
      <c r="C8" s="5" t="n">
        <v>-3986</v>
      </c>
      <c r="D8" s="5" t="n">
        <v>3916</v>
      </c>
    </row>
    <row r="9" spans="1:4">
      <c r="A9" s="4" t="s">
        <v>474</v>
      </c>
      <c r="B9" s="5" t="n">
        <v>-1347</v>
      </c>
      <c r="C9" s="5" t="n">
        <v>-1375</v>
      </c>
      <c r="D9" s="5" t="n">
        <v>-694</v>
      </c>
    </row>
    <row r="10" spans="1:4">
      <c r="A10" s="4" t="s">
        <v>402</v>
      </c>
      <c r="B10" s="5" t="n">
        <v>2542</v>
      </c>
      <c r="C10" s="5" t="n">
        <v>-439</v>
      </c>
      <c r="D10" s="5" t="n">
        <v>16</v>
      </c>
    </row>
    <row r="11" spans="1:4">
      <c r="A11" s="4" t="s">
        <v>51</v>
      </c>
      <c r="B11" s="6" t="n">
        <v>19605</v>
      </c>
      <c r="C11" s="6" t="n">
        <v>5650</v>
      </c>
      <c r="D11" s="6" t="n">
        <v>135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216</v>
      </c>
    </row>
    <row r="4" spans="1:4">
      <c r="A4" s="4" t="s">
        <v>477</v>
      </c>
      <c r="B4" s="6" t="n">
        <v>26279</v>
      </c>
      <c r="C4" s="6" t="n">
        <v>-194</v>
      </c>
      <c r="D4" s="6" t="n">
        <v>15140</v>
      </c>
    </row>
    <row r="5" spans="1:4">
      <c r="A5" s="4" t="s">
        <v>478</v>
      </c>
      <c r="B5" s="5" t="n">
        <v>-4127</v>
      </c>
      <c r="C5" s="5" t="n">
        <v>-1329</v>
      </c>
      <c r="D5" s="5" t="n">
        <v>1133</v>
      </c>
    </row>
    <row r="6" spans="1:4">
      <c r="A6" s="4" t="s">
        <v>479</v>
      </c>
      <c r="B6" s="5" t="n">
        <v>-3434</v>
      </c>
      <c r="C6" s="5" t="n">
        <v>0</v>
      </c>
      <c r="D6" s="5" t="n">
        <v>0</v>
      </c>
    </row>
    <row r="7" spans="1:4">
      <c r="A7" s="4" t="s">
        <v>480</v>
      </c>
      <c r="B7" s="5" t="n">
        <v>2772</v>
      </c>
      <c r="C7" s="5" t="n">
        <v>2768</v>
      </c>
      <c r="D7" s="5" t="n">
        <v>4060</v>
      </c>
    </row>
    <row r="8" spans="1:4">
      <c r="A8" s="4" t="s">
        <v>481</v>
      </c>
      <c r="B8" s="5" t="n">
        <v>-539</v>
      </c>
      <c r="C8" s="5" t="n">
        <v>-541</v>
      </c>
      <c r="D8" s="5" t="n">
        <v>-319</v>
      </c>
    </row>
    <row r="9" spans="1:4">
      <c r="A9" s="4" t="s">
        <v>482</v>
      </c>
      <c r="B9" s="5" t="n">
        <v>-458</v>
      </c>
      <c r="C9" s="5" t="n">
        <v>-404</v>
      </c>
      <c r="D9" s="5" t="n">
        <v>-324</v>
      </c>
    </row>
    <row r="10" spans="1:4">
      <c r="A10" s="4" t="s">
        <v>483</v>
      </c>
      <c r="B10" s="5" t="n">
        <v>-407</v>
      </c>
      <c r="C10" s="5" t="n">
        <v>-914</v>
      </c>
      <c r="D10" s="5" t="n">
        <v>-840</v>
      </c>
    </row>
    <row r="11" spans="1:4">
      <c r="A11" s="4" t="s">
        <v>484</v>
      </c>
      <c r="B11" s="5" t="n">
        <v>303</v>
      </c>
      <c r="C11" s="5" t="n">
        <v>251</v>
      </c>
      <c r="D11" s="5" t="n">
        <v>186</v>
      </c>
    </row>
    <row r="12" spans="1:4">
      <c r="A12" s="4" t="s">
        <v>485</v>
      </c>
      <c r="B12" s="5" t="n">
        <v>294</v>
      </c>
      <c r="C12" s="5" t="n">
        <v>-668</v>
      </c>
      <c r="D12" s="5" t="n">
        <v>-5020</v>
      </c>
    </row>
    <row r="13" spans="1:4">
      <c r="A13" s="4" t="s">
        <v>486</v>
      </c>
      <c r="B13" s="5" t="n">
        <v>-207</v>
      </c>
      <c r="C13" s="5" t="n">
        <v>-329</v>
      </c>
      <c r="D13" s="5" t="n">
        <v>-693</v>
      </c>
    </row>
    <row r="14" spans="1:4">
      <c r="A14" s="4" t="s">
        <v>46</v>
      </c>
      <c r="B14" s="5" t="n">
        <v>0</v>
      </c>
      <c r="C14" s="5" t="n">
        <v>7099</v>
      </c>
      <c r="D14" s="5" t="n">
        <v>0</v>
      </c>
    </row>
    <row r="15" spans="1:4">
      <c r="A15" s="4" t="s">
        <v>135</v>
      </c>
      <c r="B15" s="5" t="n">
        <v>-871</v>
      </c>
      <c r="C15" s="5" t="n">
        <v>-89</v>
      </c>
      <c r="D15" s="5" t="n">
        <v>180</v>
      </c>
    </row>
    <row r="16" spans="1:4">
      <c r="A16" s="4" t="s">
        <v>51</v>
      </c>
      <c r="B16" s="6" t="n">
        <v>19605</v>
      </c>
      <c r="C16" s="6" t="n">
        <v>5650</v>
      </c>
      <c r="D16" s="6" t="n">
        <v>13503</v>
      </c>
    </row>
    <row r="17" spans="1:4">
      <c r="A17" s="4" t="s">
        <v>487</v>
      </c>
      <c r="B17" s="4" t="s">
        <v>488</v>
      </c>
      <c r="C17" s="4" t="s">
        <v>489</v>
      </c>
      <c r="D17" s="4" t="s">
        <v>4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33</v>
      </c>
    </row>
    <row r="3" spans="1:4">
      <c r="A3" s="3" t="s">
        <v>216</v>
      </c>
    </row>
    <row r="4" spans="1:4">
      <c r="A4" s="4" t="s">
        <v>492</v>
      </c>
      <c r="B4" s="4" t="s">
        <v>493</v>
      </c>
      <c r="C4" s="4" t="s">
        <v>493</v>
      </c>
      <c r="D4" s="4" t="s">
        <v>4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4</v>
      </c>
      <c r="B1" s="2" t="s">
        <v>2</v>
      </c>
      <c r="C1" s="2" t="s">
        <v>32</v>
      </c>
    </row>
    <row r="2" spans="1:3">
      <c r="A2" s="3" t="s">
        <v>495</v>
      </c>
    </row>
    <row r="3" spans="1:3">
      <c r="A3" s="4" t="s">
        <v>496</v>
      </c>
      <c r="B3" s="6" t="n">
        <v>26835</v>
      </c>
      <c r="C3" s="6" t="n">
        <v>20190</v>
      </c>
    </row>
    <row r="4" spans="1:3">
      <c r="A4" s="4" t="s">
        <v>497</v>
      </c>
      <c r="B4" s="5" t="n">
        <v>6275</v>
      </c>
      <c r="C4" s="5" t="n">
        <v>6428</v>
      </c>
    </row>
    <row r="5" spans="1:3">
      <c r="A5" s="4" t="s">
        <v>498</v>
      </c>
      <c r="B5" s="5" t="n">
        <v>6154</v>
      </c>
      <c r="C5" s="5" t="n">
        <v>20242</v>
      </c>
    </row>
    <row r="6" spans="1:3">
      <c r="A6" s="4" t="s">
        <v>499</v>
      </c>
      <c r="B6" s="5" t="n">
        <v>4335</v>
      </c>
      <c r="C6" s="5" t="n">
        <v>1657</v>
      </c>
    </row>
    <row r="7" spans="1:3">
      <c r="A7" s="4" t="s">
        <v>56</v>
      </c>
      <c r="B7" s="5" t="n">
        <v>4238</v>
      </c>
      <c r="C7" s="5" t="n">
        <v>5220</v>
      </c>
    </row>
    <row r="8" spans="1:3">
      <c r="A8" s="4" t="s">
        <v>80</v>
      </c>
      <c r="B8" s="5" t="n">
        <v>3454</v>
      </c>
      <c r="C8" s="5" t="n">
        <v>3524</v>
      </c>
    </row>
    <row r="9" spans="1:3">
      <c r="A9" s="4" t="s">
        <v>500</v>
      </c>
      <c r="B9" s="5" t="n">
        <v>2067</v>
      </c>
      <c r="C9" s="5" t="n">
        <v>2094</v>
      </c>
    </row>
    <row r="10" spans="1:3">
      <c r="A10" s="4" t="s">
        <v>501</v>
      </c>
      <c r="B10" s="5" t="n">
        <v>978</v>
      </c>
      <c r="C10" s="5" t="n">
        <v>3369</v>
      </c>
    </row>
    <row r="11" spans="1:3">
      <c r="A11" s="4" t="s">
        <v>73</v>
      </c>
      <c r="B11" s="5" t="n">
        <v>476</v>
      </c>
      <c r="C11" s="5" t="n">
        <v>297</v>
      </c>
    </row>
    <row r="12" spans="1:3">
      <c r="A12" s="4" t="s">
        <v>502</v>
      </c>
      <c r="B12" s="5" t="n">
        <v>54812</v>
      </c>
      <c r="C12" s="5" t="n">
        <v>63021</v>
      </c>
    </row>
    <row r="13" spans="1:3">
      <c r="A13" s="4" t="s">
        <v>485</v>
      </c>
      <c r="B13" s="5" t="n">
        <v>-2457</v>
      </c>
      <c r="C13" s="5" t="n">
        <v>-2217</v>
      </c>
    </row>
    <row r="14" spans="1:3">
      <c r="A14" s="4" t="s">
        <v>503</v>
      </c>
      <c r="B14" s="5" t="n">
        <v>52355</v>
      </c>
      <c r="C14" s="5" t="n">
        <v>60804</v>
      </c>
    </row>
    <row r="15" spans="1:3">
      <c r="A15" s="3" t="s">
        <v>504</v>
      </c>
    </row>
    <row r="16" spans="1:3">
      <c r="A16" s="4" t="s">
        <v>505</v>
      </c>
      <c r="B16" s="5" t="n">
        <v>-26851</v>
      </c>
      <c r="C16" s="5" t="n">
        <v>-27991</v>
      </c>
    </row>
    <row r="17" spans="1:3">
      <c r="A17" s="4" t="s">
        <v>506</v>
      </c>
      <c r="B17" s="5" t="n">
        <v>-21433</v>
      </c>
      <c r="C17" s="5" t="n">
        <v>-18523</v>
      </c>
    </row>
    <row r="18" spans="1:3">
      <c r="A18" s="4" t="s">
        <v>507</v>
      </c>
      <c r="B18" s="5" t="n">
        <v>-3873</v>
      </c>
      <c r="C18" s="5" t="n">
        <v>-4811</v>
      </c>
    </row>
    <row r="19" spans="1:3">
      <c r="A19" s="4" t="s">
        <v>508</v>
      </c>
      <c r="B19" s="5" t="n">
        <v>-3345</v>
      </c>
      <c r="C19" s="5" t="n">
        <v>-3558</v>
      </c>
    </row>
    <row r="20" spans="1:3">
      <c r="A20" s="4" t="s">
        <v>73</v>
      </c>
      <c r="B20" s="5" t="n">
        <v>-849</v>
      </c>
      <c r="C20" s="5" t="n">
        <v>-2328</v>
      </c>
    </row>
    <row r="21" spans="1:3">
      <c r="A21" s="4" t="s">
        <v>509</v>
      </c>
      <c r="B21" s="5" t="n">
        <v>-56351</v>
      </c>
      <c r="C21" s="5" t="n">
        <v>-57211</v>
      </c>
    </row>
    <row r="22" spans="1:3">
      <c r="A22" s="4" t="s">
        <v>510</v>
      </c>
      <c r="B22" s="6" t="n">
        <v>-3996</v>
      </c>
    </row>
    <row r="23" spans="1:3">
      <c r="A23" s="4" t="s">
        <v>511</v>
      </c>
      <c r="C23" s="6" t="n">
        <v>35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33</v>
      </c>
    </row>
    <row r="3" spans="1:4">
      <c r="A3" s="3" t="s">
        <v>513</v>
      </c>
    </row>
    <row r="4" spans="1:4">
      <c r="A4" s="4" t="s">
        <v>514</v>
      </c>
      <c r="B4" s="6" t="n">
        <v>3996</v>
      </c>
    </row>
    <row r="5" spans="1:4">
      <c r="A5" s="4" t="s">
        <v>511</v>
      </c>
      <c r="C5" s="6" t="n">
        <v>3593</v>
      </c>
    </row>
    <row r="6" spans="1:4">
      <c r="A6" s="4" t="s">
        <v>515</v>
      </c>
      <c r="B6" s="5" t="n">
        <v>200</v>
      </c>
      <c r="C6" s="5" t="n">
        <v>-300</v>
      </c>
    </row>
    <row r="7" spans="1:4">
      <c r="A7" s="4" t="s">
        <v>516</v>
      </c>
      <c r="B7" s="5" t="n">
        <v>6275</v>
      </c>
      <c r="C7" s="5" t="n">
        <v>6428</v>
      </c>
    </row>
    <row r="8" spans="1:4">
      <c r="A8" s="4" t="s">
        <v>517</v>
      </c>
      <c r="D8" s="6" t="n">
        <v>2800</v>
      </c>
    </row>
    <row r="9" spans="1:4">
      <c r="A9" s="4" t="s">
        <v>518</v>
      </c>
    </row>
    <row r="10" spans="1:4">
      <c r="A10" s="3" t="s">
        <v>513</v>
      </c>
    </row>
    <row r="11" spans="1:4">
      <c r="A11" s="4" t="s">
        <v>514</v>
      </c>
      <c r="B11" s="5" t="n">
        <v>1200</v>
      </c>
    </row>
    <row r="12" spans="1:4">
      <c r="A12" s="4" t="s">
        <v>511</v>
      </c>
      <c r="C12" s="5" t="n">
        <v>3800</v>
      </c>
    </row>
    <row r="13" spans="1:4">
      <c r="A13" s="4" t="s">
        <v>519</v>
      </c>
    </row>
    <row r="14" spans="1:4">
      <c r="A14" s="3" t="s">
        <v>513</v>
      </c>
    </row>
    <row r="15" spans="1:4">
      <c r="A15" s="4" t="s">
        <v>514</v>
      </c>
      <c r="B15" s="5" t="n">
        <v>2800</v>
      </c>
      <c r="C15" s="6" t="n">
        <v>300</v>
      </c>
    </row>
    <row r="16" spans="1:4">
      <c r="A16" s="4" t="s">
        <v>520</v>
      </c>
      <c r="D16" s="6" t="n">
        <v>5000</v>
      </c>
    </row>
    <row r="17" spans="1:4">
      <c r="A17" s="4" t="s">
        <v>521</v>
      </c>
      <c r="B17" s="6" t="n">
        <v>6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523</v>
      </c>
      <c r="C1" s="2" t="s">
        <v>2</v>
      </c>
      <c r="D1" s="2" t="s">
        <v>32</v>
      </c>
      <c r="E1" s="2" t="s">
        <v>33</v>
      </c>
    </row>
    <row r="2" spans="1:5">
      <c r="A2" s="3" t="s">
        <v>524</v>
      </c>
    </row>
    <row r="3" spans="1:5">
      <c r="A3" s="4" t="s">
        <v>525</v>
      </c>
      <c r="C3" s="6" t="n">
        <v>217722</v>
      </c>
      <c r="D3" s="6" t="n">
        <v>251868</v>
      </c>
    </row>
    <row r="4" spans="1:5">
      <c r="A4" s="4" t="s">
        <v>526</v>
      </c>
      <c r="D4" s="5" t="n">
        <v>0</v>
      </c>
    </row>
    <row r="5" spans="1:5">
      <c r="A5" s="4" t="s">
        <v>250</v>
      </c>
      <c r="C5" s="5" t="n">
        <v>300</v>
      </c>
      <c r="D5" s="5" t="n">
        <v>7220</v>
      </c>
    </row>
    <row r="6" spans="1:5">
      <c r="A6" s="4" t="s">
        <v>527</v>
      </c>
      <c r="D6" s="5" t="n">
        <v>-5268</v>
      </c>
    </row>
    <row r="7" spans="1:5">
      <c r="A7" s="4" t="s">
        <v>528</v>
      </c>
      <c r="B7" s="6" t="n">
        <v>-35900</v>
      </c>
      <c r="C7" s="5" t="n">
        <v>0</v>
      </c>
      <c r="D7" s="5" t="n">
        <v>-35749</v>
      </c>
      <c r="E7" s="6" t="n">
        <v>0</v>
      </c>
    </row>
    <row r="8" spans="1:5">
      <c r="A8" s="4" t="s">
        <v>529</v>
      </c>
      <c r="C8" s="5" t="n">
        <v>-928</v>
      </c>
      <c r="D8" s="5" t="n">
        <v>-349</v>
      </c>
    </row>
    <row r="9" spans="1:5">
      <c r="A9" s="4" t="s">
        <v>530</v>
      </c>
      <c r="C9" s="5" t="n">
        <v>217094</v>
      </c>
      <c r="D9" s="5" t="n">
        <v>217722</v>
      </c>
      <c r="E9" s="5" t="n">
        <v>251868</v>
      </c>
    </row>
    <row r="10" spans="1:5">
      <c r="A10" s="4" t="s">
        <v>531</v>
      </c>
    </row>
    <row r="11" spans="1:5">
      <c r="A11" s="3" t="s">
        <v>524</v>
      </c>
    </row>
    <row r="12" spans="1:5">
      <c r="A12" s="4" t="s">
        <v>525</v>
      </c>
      <c r="C12" s="5" t="n">
        <v>211255</v>
      </c>
      <c r="D12" s="5" t="n">
        <v>202002</v>
      </c>
    </row>
    <row r="13" spans="1:5">
      <c r="A13" s="4" t="s">
        <v>526</v>
      </c>
      <c r="D13" s="5" t="n">
        <v>3951</v>
      </c>
    </row>
    <row r="14" spans="1:5">
      <c r="A14" s="4" t="s">
        <v>250</v>
      </c>
      <c r="C14" s="5" t="n">
        <v>300</v>
      </c>
      <c r="D14" s="5" t="n">
        <v>7220</v>
      </c>
    </row>
    <row r="15" spans="1:5">
      <c r="A15" s="4" t="s">
        <v>527</v>
      </c>
      <c r="D15" s="5" t="n">
        <v>0</v>
      </c>
    </row>
    <row r="16" spans="1:5">
      <c r="A16" s="4" t="s">
        <v>528</v>
      </c>
      <c r="C16" s="5" t="n">
        <v>0</v>
      </c>
      <c r="D16" s="5" t="n">
        <v>-1569</v>
      </c>
      <c r="E16" s="5" t="n">
        <v>0</v>
      </c>
    </row>
    <row r="17" spans="1:5">
      <c r="A17" s="4" t="s">
        <v>529</v>
      </c>
      <c r="C17" s="5" t="n">
        <v>-190</v>
      </c>
      <c r="D17" s="5" t="n">
        <v>-349</v>
      </c>
    </row>
    <row r="18" spans="1:5">
      <c r="A18" s="4" t="s">
        <v>530</v>
      </c>
      <c r="C18" s="5" t="n">
        <v>211365</v>
      </c>
      <c r="D18" s="5" t="n">
        <v>211255</v>
      </c>
      <c r="E18" s="5" t="n">
        <v>202002</v>
      </c>
    </row>
    <row r="19" spans="1:5">
      <c r="A19" s="4" t="s">
        <v>532</v>
      </c>
    </row>
    <row r="20" spans="1:5">
      <c r="A20" s="3" t="s">
        <v>524</v>
      </c>
    </row>
    <row r="21" spans="1:5">
      <c r="A21" s="4" t="s">
        <v>525</v>
      </c>
      <c r="C21" s="5" t="n">
        <v>6467</v>
      </c>
      <c r="D21" s="5" t="n">
        <v>49866</v>
      </c>
    </row>
    <row r="22" spans="1:5">
      <c r="A22" s="4" t="s">
        <v>526</v>
      </c>
      <c r="D22" s="5" t="n">
        <v>-3951</v>
      </c>
    </row>
    <row r="23" spans="1:5">
      <c r="A23" s="4" t="s">
        <v>250</v>
      </c>
      <c r="C23" s="5" t="n">
        <v>0</v>
      </c>
      <c r="D23" s="5" t="n">
        <v>0</v>
      </c>
    </row>
    <row r="24" spans="1:5">
      <c r="A24" s="4" t="s">
        <v>527</v>
      </c>
      <c r="D24" s="5" t="n">
        <v>-5268</v>
      </c>
    </row>
    <row r="25" spans="1:5">
      <c r="A25" s="4" t="s">
        <v>528</v>
      </c>
      <c r="C25" s="5" t="n">
        <v>0</v>
      </c>
      <c r="D25" s="5" t="n">
        <v>-34180</v>
      </c>
      <c r="E25" s="5" t="n">
        <v>0</v>
      </c>
    </row>
    <row r="26" spans="1:5">
      <c r="A26" s="4" t="s">
        <v>529</v>
      </c>
      <c r="C26" s="5" t="n">
        <v>-738</v>
      </c>
      <c r="D26" s="5" t="n">
        <v>0</v>
      </c>
    </row>
    <row r="27" spans="1:5">
      <c r="A27" s="4" t="s">
        <v>530</v>
      </c>
      <c r="C27" s="6" t="n">
        <v>5729</v>
      </c>
      <c r="D27" s="6" t="n">
        <v>6467</v>
      </c>
      <c r="E27" s="6" t="n">
        <v>498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33</v>
      </c>
      <c r="B1" s="2" t="s">
        <v>523</v>
      </c>
      <c r="C1" s="2" t="s">
        <v>2</v>
      </c>
      <c r="D1" s="2" t="s">
        <v>32</v>
      </c>
      <c r="E1" s="2" t="s">
        <v>33</v>
      </c>
    </row>
    <row r="2" spans="1:5">
      <c r="A2" s="3" t="s">
        <v>534</v>
      </c>
    </row>
    <row r="3" spans="1:5">
      <c r="A3" s="4" t="s">
        <v>46</v>
      </c>
      <c r="B3" s="6" t="n">
        <v>35900000</v>
      </c>
      <c r="C3" s="6" t="n">
        <v>0</v>
      </c>
      <c r="D3" s="6" t="n">
        <v>35749000</v>
      </c>
      <c r="E3" s="6" t="n">
        <v>0</v>
      </c>
    </row>
    <row r="4" spans="1:5">
      <c r="A4" s="4" t="s">
        <v>466</v>
      </c>
      <c r="C4" s="5" t="n">
        <v>0</v>
      </c>
      <c r="D4" s="5" t="n">
        <v>1800000</v>
      </c>
      <c r="E4" s="5" t="n">
        <v>1700000</v>
      </c>
    </row>
    <row r="5" spans="1:5">
      <c r="A5" s="4" t="s">
        <v>535</v>
      </c>
      <c r="C5" s="5" t="n">
        <v>32700000</v>
      </c>
      <c r="D5" s="5" t="n">
        <v>43600000</v>
      </c>
    </row>
    <row r="6" spans="1:5">
      <c r="A6" s="4" t="s">
        <v>536</v>
      </c>
      <c r="C6" s="5" t="n">
        <v>21800000</v>
      </c>
      <c r="D6" s="5" t="n">
        <v>25500000</v>
      </c>
    </row>
    <row r="7" spans="1:5">
      <c r="A7" s="4" t="s">
        <v>537</v>
      </c>
      <c r="C7" s="5" t="n">
        <v>5500000</v>
      </c>
      <c r="D7" s="5" t="n">
        <v>7000000</v>
      </c>
    </row>
    <row r="8" spans="1:5">
      <c r="A8" s="3" t="s">
        <v>538</v>
      </c>
    </row>
    <row r="9" spans="1:5">
      <c r="A9" s="4" t="s">
        <v>539</v>
      </c>
      <c r="C9" s="5" t="n">
        <v>3400000</v>
      </c>
    </row>
    <row r="10" spans="1:5">
      <c r="A10" s="4" t="s">
        <v>540</v>
      </c>
      <c r="C10" s="5" t="n">
        <v>2800000</v>
      </c>
    </row>
    <row r="11" spans="1:5">
      <c r="A11" s="4" t="s">
        <v>541</v>
      </c>
      <c r="C11" s="5" t="n">
        <v>2000000</v>
      </c>
    </row>
    <row r="12" spans="1:5">
      <c r="A12" s="4" t="s">
        <v>542</v>
      </c>
      <c r="C12" s="5" t="n">
        <v>1000000</v>
      </c>
    </row>
    <row r="13" spans="1:5">
      <c r="A13" s="4" t="s">
        <v>543</v>
      </c>
      <c r="C13" s="5" t="n">
        <v>400000</v>
      </c>
    </row>
    <row r="14" spans="1:5">
      <c r="A14" s="4" t="s">
        <v>532</v>
      </c>
    </row>
    <row r="15" spans="1:5">
      <c r="A15" s="3" t="s">
        <v>534</v>
      </c>
    </row>
    <row r="16" spans="1:5">
      <c r="A16" s="4" t="s">
        <v>46</v>
      </c>
      <c r="C16" s="5" t="n">
        <v>0</v>
      </c>
      <c r="D16" s="5" t="n">
        <v>34180000</v>
      </c>
      <c r="E16" s="5" t="n">
        <v>0</v>
      </c>
    </row>
    <row r="17" spans="1:5">
      <c r="A17" s="4" t="s">
        <v>466</v>
      </c>
      <c r="D17" s="5" t="n">
        <v>900000</v>
      </c>
    </row>
    <row r="18" spans="1:5">
      <c r="A18" s="4" t="s">
        <v>535</v>
      </c>
      <c r="C18" s="5" t="n">
        <v>11200000</v>
      </c>
    </row>
    <row r="19" spans="1:5">
      <c r="A19" s="4" t="s">
        <v>536</v>
      </c>
      <c r="C19" s="5" t="n">
        <v>9100000</v>
      </c>
    </row>
    <row r="20" spans="1:5">
      <c r="A20" s="4" t="s">
        <v>531</v>
      </c>
    </row>
    <row r="21" spans="1:5">
      <c r="A21" s="3" t="s">
        <v>534</v>
      </c>
    </row>
    <row r="22" spans="1:5">
      <c r="A22" s="4" t="s">
        <v>46</v>
      </c>
      <c r="C22" s="6" t="n">
        <v>0</v>
      </c>
      <c r="D22" s="5" t="n">
        <v>1569000</v>
      </c>
      <c r="E22" s="6" t="n">
        <v>0</v>
      </c>
    </row>
    <row r="23" spans="1:5">
      <c r="A23" s="4" t="s">
        <v>466</v>
      </c>
      <c r="D23" s="6" t="n">
        <v>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222</v>
      </c>
    </row>
    <row r="4" spans="1:4">
      <c r="A4" s="4" t="s">
        <v>545</v>
      </c>
      <c r="B4" s="6" t="n">
        <v>24274</v>
      </c>
      <c r="C4" s="6" t="n">
        <v>28843</v>
      </c>
      <c r="D4" s="6" t="n">
        <v>31562</v>
      </c>
    </row>
    <row r="5" spans="1:4">
      <c r="A5" s="4" t="s">
        <v>52</v>
      </c>
      <c r="B5" s="5" t="n">
        <v>6542</v>
      </c>
      <c r="C5" s="5" t="n">
        <v>8830</v>
      </c>
      <c r="D5" s="5" t="n">
        <v>7914</v>
      </c>
    </row>
    <row r="6" spans="1:4">
      <c r="A6" s="4" t="s">
        <v>94</v>
      </c>
      <c r="B6" s="5" t="n">
        <v>32324</v>
      </c>
      <c r="C6" s="5" t="n">
        <v>33555</v>
      </c>
      <c r="D6" s="5" t="n">
        <v>25533</v>
      </c>
    </row>
    <row r="7" spans="1:4">
      <c r="A7" s="4" t="s">
        <v>96</v>
      </c>
      <c r="B7" s="5" t="n">
        <v>20895</v>
      </c>
      <c r="C7" s="5" t="n">
        <v>20200</v>
      </c>
      <c r="D7" s="5" t="n">
        <v>12727</v>
      </c>
    </row>
    <row r="8" spans="1:4">
      <c r="A8" s="4" t="s">
        <v>103</v>
      </c>
      <c r="B8" s="6" t="n">
        <v>9483</v>
      </c>
      <c r="C8" s="6" t="n">
        <v>7213</v>
      </c>
      <c r="D8" s="6" t="n">
        <v>76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46</v>
      </c>
      <c r="B1" s="2" t="s">
        <v>523</v>
      </c>
      <c r="C1" s="2" t="s">
        <v>2</v>
      </c>
      <c r="D1" s="2" t="s">
        <v>32</v>
      </c>
      <c r="E1" s="2" t="s">
        <v>33</v>
      </c>
    </row>
    <row r="2" spans="1:5">
      <c r="A2" s="3" t="s">
        <v>547</v>
      </c>
    </row>
    <row r="3" spans="1:5">
      <c r="A3" s="4" t="s">
        <v>548</v>
      </c>
      <c r="C3" s="6" t="n">
        <v>24274000</v>
      </c>
      <c r="D3" s="6" t="n">
        <v>28843000</v>
      </c>
      <c r="E3" s="6" t="n">
        <v>31562000</v>
      </c>
    </row>
    <row r="4" spans="1:5">
      <c r="A4" s="4" t="s">
        <v>549</v>
      </c>
      <c r="C4" s="5" t="n">
        <v>6542000</v>
      </c>
      <c r="D4" s="5" t="n">
        <v>8830000</v>
      </c>
      <c r="E4" s="5" t="n">
        <v>7914000</v>
      </c>
    </row>
    <row r="5" spans="1:5">
      <c r="A5" s="4" t="s">
        <v>550</v>
      </c>
      <c r="C5" s="5" t="n">
        <v>217094000</v>
      </c>
      <c r="D5" s="5" t="n">
        <v>217722000</v>
      </c>
      <c r="E5" s="5" t="n">
        <v>251868000</v>
      </c>
    </row>
    <row r="6" spans="1:5">
      <c r="A6" s="4" t="s">
        <v>46</v>
      </c>
      <c r="B6" s="6" t="n">
        <v>35900000</v>
      </c>
      <c r="C6" s="5" t="n">
        <v>0</v>
      </c>
      <c r="D6" s="5" t="n">
        <v>35749000</v>
      </c>
      <c r="E6" s="5" t="n">
        <v>0</v>
      </c>
    </row>
    <row r="7" spans="1:5">
      <c r="A7" s="4" t="s">
        <v>416</v>
      </c>
    </row>
    <row r="8" spans="1:5">
      <c r="A8" s="3" t="s">
        <v>547</v>
      </c>
    </row>
    <row r="9" spans="1:5">
      <c r="A9" s="4" t="s">
        <v>550</v>
      </c>
      <c r="C9" s="5" t="n">
        <v>7400000</v>
      </c>
      <c r="D9" s="5" t="n">
        <v>7400000</v>
      </c>
    </row>
    <row r="10" spans="1:5">
      <c r="A10" s="4" t="s">
        <v>46</v>
      </c>
      <c r="C10" s="5" t="n">
        <v>0</v>
      </c>
      <c r="D10" s="5" t="n">
        <v>0</v>
      </c>
      <c r="E10" s="5" t="n">
        <v>0</v>
      </c>
    </row>
    <row r="11" spans="1:5">
      <c r="A11" s="4" t="s">
        <v>551</v>
      </c>
    </row>
    <row r="12" spans="1:5">
      <c r="A12" s="3" t="s">
        <v>547</v>
      </c>
    </row>
    <row r="13" spans="1:5">
      <c r="A13" s="4" t="s">
        <v>548</v>
      </c>
      <c r="C13" s="5" t="n">
        <v>2100000</v>
      </c>
      <c r="D13" s="5" t="n">
        <v>2500000</v>
      </c>
      <c r="E13" s="5" t="n">
        <v>3100000</v>
      </c>
    </row>
    <row r="14" spans="1:5">
      <c r="A14" s="4" t="s">
        <v>549</v>
      </c>
      <c r="C14" s="6" t="n">
        <v>2800000</v>
      </c>
      <c r="D14" s="6" t="n">
        <v>3600000</v>
      </c>
      <c r="E14" s="6" t="n">
        <v>3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225</v>
      </c>
    </row>
    <row r="3" spans="1:3">
      <c r="A3" s="4" t="s">
        <v>553</v>
      </c>
      <c r="B3" s="6" t="n">
        <v>92875</v>
      </c>
      <c r="C3" s="6" t="n">
        <v>98000</v>
      </c>
    </row>
    <row r="4" spans="1:3">
      <c r="A4" s="4" t="s">
        <v>554</v>
      </c>
      <c r="B4" s="5" t="n">
        <v>13933</v>
      </c>
      <c r="C4" s="5" t="n">
        <v>4399</v>
      </c>
    </row>
    <row r="5" spans="1:3">
      <c r="A5" s="4" t="s">
        <v>96</v>
      </c>
      <c r="B5" s="6" t="n">
        <v>106808</v>
      </c>
      <c r="C5" s="6" t="n">
        <v>102399</v>
      </c>
    </row>
    <row r="6" spans="1:3">
      <c r="A6" s="4" t="s">
        <v>555</v>
      </c>
      <c r="B6" s="4" t="s">
        <v>556</v>
      </c>
      <c r="C6" s="4" t="s">
        <v>5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7</v>
      </c>
      <c r="B1" s="2" t="s">
        <v>1</v>
      </c>
    </row>
    <row r="2" spans="1:4">
      <c r="B2" s="2" t="s">
        <v>2</v>
      </c>
      <c r="C2" s="2" t="s">
        <v>32</v>
      </c>
      <c r="D2" s="2" t="s">
        <v>33</v>
      </c>
    </row>
    <row r="3" spans="1:4">
      <c r="A3" s="4" t="s">
        <v>198</v>
      </c>
      <c r="B3" s="8" t="n">
        <v>1.2</v>
      </c>
      <c r="C3" s="8" t="n">
        <v>0.8</v>
      </c>
      <c r="D3" s="8" t="n">
        <v>0.1</v>
      </c>
    </row>
    <row r="4" spans="1:4">
      <c r="A4" s="4" t="s">
        <v>113</v>
      </c>
    </row>
    <row r="5" spans="1:4">
      <c r="A5" s="4" t="s">
        <v>117</v>
      </c>
      <c r="B5" s="5" t="n">
        <v>1</v>
      </c>
      <c r="C5" s="5" t="n">
        <v>1</v>
      </c>
      <c r="D5" s="5" t="n">
        <v>1</v>
      </c>
    </row>
    <row r="6" spans="1:4">
      <c r="A6" s="4" t="s">
        <v>114</v>
      </c>
    </row>
    <row r="7" spans="1:4">
      <c r="A7" s="4" t="s">
        <v>117</v>
      </c>
      <c r="B7" s="6" t="n">
        <v>1</v>
      </c>
      <c r="C7" s="6" t="n">
        <v>1</v>
      </c>
      <c r="D7"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8</v>
      </c>
      <c r="B1" s="2" t="s">
        <v>559</v>
      </c>
      <c r="C1" s="2" t="s">
        <v>418</v>
      </c>
      <c r="D1" s="2" t="s">
        <v>355</v>
      </c>
      <c r="E1" s="2" t="s">
        <v>356</v>
      </c>
    </row>
    <row r="2" spans="1:5">
      <c r="A2" s="3" t="s">
        <v>225</v>
      </c>
    </row>
    <row r="3" spans="1:5">
      <c r="A3" s="4" t="s">
        <v>560</v>
      </c>
      <c r="C3" s="6" t="n">
        <v>9700000</v>
      </c>
    </row>
    <row r="4" spans="1:5">
      <c r="A4" s="4" t="s">
        <v>561</v>
      </c>
      <c r="C4" s="5" t="n">
        <v>2300000</v>
      </c>
    </row>
    <row r="5" spans="1:5">
      <c r="A5" s="4" t="s">
        <v>562</v>
      </c>
      <c r="C5" s="5" t="n">
        <v>94100000</v>
      </c>
    </row>
    <row r="6" spans="1:5">
      <c r="A6" s="4" t="s">
        <v>563</v>
      </c>
      <c r="C6" s="5" t="n">
        <v>700000</v>
      </c>
    </row>
    <row r="7" spans="1:5">
      <c r="A7" s="3" t="s">
        <v>564</v>
      </c>
    </row>
    <row r="8" spans="1:5">
      <c r="A8" s="4" t="s">
        <v>565</v>
      </c>
      <c r="C8" s="5" t="n">
        <v>13933000</v>
      </c>
      <c r="D8" s="6" t="n">
        <v>4399000</v>
      </c>
    </row>
    <row r="9" spans="1:5">
      <c r="A9" s="4" t="s">
        <v>566</v>
      </c>
      <c r="C9" s="5" t="n">
        <v>12000000</v>
      </c>
      <c r="D9" s="5" t="n">
        <v>0</v>
      </c>
      <c r="E9" s="6" t="n">
        <v>0</v>
      </c>
    </row>
    <row r="10" spans="1:5">
      <c r="A10" s="4" t="s">
        <v>46</v>
      </c>
      <c r="B10" s="6" t="n">
        <v>35900000</v>
      </c>
      <c r="C10" s="5" t="n">
        <v>0</v>
      </c>
      <c r="D10" s="5" t="n">
        <v>35749000</v>
      </c>
      <c r="E10" s="6" t="n">
        <v>0</v>
      </c>
    </row>
    <row r="11" spans="1:5">
      <c r="A11" s="4" t="s">
        <v>567</v>
      </c>
    </row>
    <row r="12" spans="1:5">
      <c r="A12" s="3" t="s">
        <v>564</v>
      </c>
    </row>
    <row r="13" spans="1:5">
      <c r="A13" s="4" t="s">
        <v>568</v>
      </c>
      <c r="C13" s="5" t="n">
        <v>6500000</v>
      </c>
      <c r="D13" s="5" t="n">
        <v>400000</v>
      </c>
    </row>
    <row r="14" spans="1:5">
      <c r="A14" s="4" t="s">
        <v>569</v>
      </c>
    </row>
    <row r="15" spans="1:5">
      <c r="A15" s="3" t="s">
        <v>564</v>
      </c>
    </row>
    <row r="16" spans="1:5">
      <c r="A16" s="4" t="s">
        <v>566</v>
      </c>
      <c r="B16" s="5" t="n">
        <v>12000000</v>
      </c>
    </row>
    <row r="17" spans="1:5">
      <c r="A17" s="4" t="s">
        <v>570</v>
      </c>
    </row>
    <row r="18" spans="1:5">
      <c r="A18" s="3" t="s">
        <v>564</v>
      </c>
    </row>
    <row r="19" spans="1:5">
      <c r="A19" s="4" t="s">
        <v>571</v>
      </c>
      <c r="C19" s="5" t="n">
        <v>125000000</v>
      </c>
    </row>
    <row r="20" spans="1:5">
      <c r="A20" s="4" t="s">
        <v>572</v>
      </c>
      <c r="C20" s="5" t="n">
        <v>92900000</v>
      </c>
    </row>
    <row r="21" spans="1:5">
      <c r="A21" s="4" t="s">
        <v>573</v>
      </c>
      <c r="C21" s="5" t="n">
        <v>29600000</v>
      </c>
    </row>
    <row r="22" spans="1:5">
      <c r="A22" s="4" t="s">
        <v>574</v>
      </c>
      <c r="C22" s="6" t="n">
        <v>50000000</v>
      </c>
    </row>
    <row r="23" spans="1:5">
      <c r="A23" s="4" t="s">
        <v>575</v>
      </c>
      <c r="C23" s="10" t="n">
        <v>1.25</v>
      </c>
    </row>
    <row r="24" spans="1:5">
      <c r="A24" s="4" t="s">
        <v>576</v>
      </c>
      <c r="C24" s="10" t="n">
        <v>2.25</v>
      </c>
    </row>
    <row r="25" spans="1:5">
      <c r="A25" s="4" t="s">
        <v>577</v>
      </c>
      <c r="C25" s="6" t="n">
        <v>20000000</v>
      </c>
    </row>
    <row r="26" spans="1:5">
      <c r="A26" s="4" t="s">
        <v>578</v>
      </c>
      <c r="B26" s="5" t="n">
        <v>50000000</v>
      </c>
    </row>
    <row r="27" spans="1:5">
      <c r="A27" s="4" t="s">
        <v>579</v>
      </c>
    </row>
    <row r="28" spans="1:5">
      <c r="A28" s="3" t="s">
        <v>564</v>
      </c>
    </row>
    <row r="29" spans="1:5">
      <c r="A29" s="4" t="s">
        <v>577</v>
      </c>
      <c r="B29" s="5" t="n">
        <v>20000000</v>
      </c>
    </row>
    <row r="30" spans="1:5">
      <c r="A30" s="4" t="s">
        <v>580</v>
      </c>
      <c r="B30" s="5" t="n">
        <v>25000000</v>
      </c>
    </row>
    <row r="31" spans="1:5">
      <c r="A31" s="4" t="s">
        <v>581</v>
      </c>
    </row>
    <row r="32" spans="1:5">
      <c r="A32" s="3" t="s">
        <v>564</v>
      </c>
    </row>
    <row r="33" spans="1:5">
      <c r="A33" s="4" t="s">
        <v>577</v>
      </c>
      <c r="B33" s="5" t="n">
        <v>25000000</v>
      </c>
    </row>
    <row r="34" spans="1:5">
      <c r="A34" s="4" t="s">
        <v>580</v>
      </c>
      <c r="B34" s="6" t="n">
        <v>35000000</v>
      </c>
    </row>
    <row r="35" spans="1:5">
      <c r="A35" s="4" t="s">
        <v>582</v>
      </c>
    </row>
    <row r="36" spans="1:5">
      <c r="A36" s="3" t="s">
        <v>564</v>
      </c>
    </row>
    <row r="37" spans="1:5">
      <c r="A37" s="4" t="s">
        <v>583</v>
      </c>
      <c r="C37" s="4" t="s">
        <v>584</v>
      </c>
    </row>
    <row r="38" spans="1:5">
      <c r="A38" s="4" t="s">
        <v>585</v>
      </c>
    </row>
    <row r="39" spans="1:5">
      <c r="A39" s="3" t="s">
        <v>564</v>
      </c>
    </row>
    <row r="40" spans="1:5">
      <c r="A40" s="4" t="s">
        <v>583</v>
      </c>
      <c r="C40" s="4" t="s">
        <v>586</v>
      </c>
    </row>
    <row r="41" spans="1:5">
      <c r="A41" s="4" t="s">
        <v>587</v>
      </c>
    </row>
    <row r="42" spans="1:5">
      <c r="A42" s="3" t="s">
        <v>564</v>
      </c>
    </row>
    <row r="43" spans="1:5">
      <c r="A43" s="4" t="s">
        <v>583</v>
      </c>
      <c r="C43" s="4" t="s">
        <v>588</v>
      </c>
    </row>
    <row r="44" spans="1:5">
      <c r="A44" s="4" t="s">
        <v>589</v>
      </c>
    </row>
    <row r="45" spans="1:5">
      <c r="A45" s="3" t="s">
        <v>564</v>
      </c>
    </row>
    <row r="46" spans="1:5">
      <c r="A46" s="4" t="s">
        <v>583</v>
      </c>
      <c r="C46" s="4" t="s">
        <v>590</v>
      </c>
    </row>
    <row r="47" spans="1:5">
      <c r="A47" s="4" t="s">
        <v>591</v>
      </c>
    </row>
    <row r="48" spans="1:5">
      <c r="A48" s="3" t="s">
        <v>564</v>
      </c>
    </row>
    <row r="49" spans="1:5">
      <c r="A49" s="4" t="s">
        <v>573</v>
      </c>
      <c r="C49" s="6" t="n">
        <v>2500000</v>
      </c>
    </row>
    <row r="50" spans="1:5">
      <c r="A50" s="4" t="s">
        <v>592</v>
      </c>
    </row>
    <row r="51" spans="1:5">
      <c r="A51" s="3" t="s">
        <v>564</v>
      </c>
    </row>
    <row r="52" spans="1:5">
      <c r="A52" s="4" t="s">
        <v>565</v>
      </c>
      <c r="C52" s="6" t="n">
        <v>7300000</v>
      </c>
      <c r="D52" s="6" t="n">
        <v>3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594</v>
      </c>
    </row>
    <row r="4" spans="1:4">
      <c r="A4" s="4" t="s">
        <v>595</v>
      </c>
      <c r="B4" s="6" t="n">
        <v>462622</v>
      </c>
      <c r="C4" s="6" t="n">
        <v>495395</v>
      </c>
      <c r="D4" s="6" t="n">
        <v>506888</v>
      </c>
    </row>
    <row r="5" spans="1:4">
      <c r="A5" s="3" t="s">
        <v>596</v>
      </c>
    </row>
    <row r="6" spans="1:4">
      <c r="A6" s="4" t="s">
        <v>597</v>
      </c>
      <c r="B6" s="5" t="n">
        <v>72586</v>
      </c>
      <c r="C6" s="5" t="n">
        <v>68029</v>
      </c>
      <c r="D6" s="5" t="n">
        <v>64577</v>
      </c>
    </row>
    <row r="7" spans="1:4">
      <c r="A7" s="4" t="s">
        <v>598</v>
      </c>
      <c r="B7" s="5" t="n">
        <v>18561</v>
      </c>
      <c r="C7" s="5" t="n">
        <v>38236</v>
      </c>
      <c r="D7" s="5" t="n">
        <v>16728</v>
      </c>
    </row>
    <row r="8" spans="1:4">
      <c r="A8" s="4" t="s">
        <v>599</v>
      </c>
      <c r="B8" s="5" t="n">
        <v>91147</v>
      </c>
      <c r="C8" s="5" t="n">
        <v>106265</v>
      </c>
      <c r="D8" s="5" t="n">
        <v>81305</v>
      </c>
    </row>
    <row r="9" spans="1:4">
      <c r="A9" s="3" t="s">
        <v>600</v>
      </c>
    </row>
    <row r="10" spans="1:4">
      <c r="A10" s="4" t="s">
        <v>597</v>
      </c>
      <c r="B10" s="5" t="n">
        <v>-18836</v>
      </c>
      <c r="C10" s="5" t="n">
        <v>-19182</v>
      </c>
      <c r="D10" s="5" t="n">
        <v>-18775</v>
      </c>
    </row>
    <row r="11" spans="1:4">
      <c r="A11" s="4" t="s">
        <v>598</v>
      </c>
      <c r="B11" s="5" t="n">
        <v>-73194</v>
      </c>
      <c r="C11" s="5" t="n">
        <v>-104450</v>
      </c>
      <c r="D11" s="5" t="n">
        <v>-67898</v>
      </c>
    </row>
    <row r="12" spans="1:4">
      <c r="A12" s="4" t="s">
        <v>601</v>
      </c>
      <c r="B12" s="5" t="n">
        <v>-92030</v>
      </c>
      <c r="C12" s="5" t="n">
        <v>-123632</v>
      </c>
      <c r="D12" s="5" t="n">
        <v>-86673</v>
      </c>
    </row>
    <row r="13" spans="1:4">
      <c r="A13" s="4" t="s">
        <v>602</v>
      </c>
      <c r="B13" s="5" t="n">
        <v>0</v>
      </c>
      <c r="C13" s="5" t="n">
        <v>-2303</v>
      </c>
      <c r="D13" s="5" t="n">
        <v>2268</v>
      </c>
    </row>
    <row r="14" spans="1:4">
      <c r="A14" s="4" t="s">
        <v>157</v>
      </c>
      <c r="B14" s="5" t="n">
        <v>833</v>
      </c>
      <c r="C14" s="5" t="n">
        <v>-13103</v>
      </c>
      <c r="D14" s="5" t="n">
        <v>-8393</v>
      </c>
    </row>
    <row r="15" spans="1:4">
      <c r="A15" s="4" t="s">
        <v>603</v>
      </c>
      <c r="B15" s="6" t="n">
        <v>462572</v>
      </c>
      <c r="C15" s="6" t="n">
        <v>462622</v>
      </c>
      <c r="D15" s="6" t="n">
        <v>495395</v>
      </c>
    </row>
    <row r="16" spans="1:4">
      <c r="A16" s="3" t="s">
        <v>604</v>
      </c>
    </row>
    <row r="17" spans="1:4">
      <c r="A17" s="4" t="s">
        <v>605</v>
      </c>
      <c r="B17" s="4" t="s">
        <v>606</v>
      </c>
      <c r="C17" s="4" t="s">
        <v>607</v>
      </c>
      <c r="D17" s="4" t="s">
        <v>606</v>
      </c>
    </row>
    <row r="18" spans="1:4">
      <c r="A18" s="4" t="s">
        <v>608</v>
      </c>
      <c r="B18" s="4" t="s">
        <v>609</v>
      </c>
      <c r="C18" s="4" t="s">
        <v>610</v>
      </c>
      <c r="D18" s="4" t="s">
        <v>6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613</v>
      </c>
    </row>
    <row r="4" spans="1:4">
      <c r="A4" s="4" t="s">
        <v>614</v>
      </c>
      <c r="B4" s="4" t="s">
        <v>606</v>
      </c>
      <c r="C4" s="4" t="s">
        <v>607</v>
      </c>
      <c r="D4" s="4" t="s">
        <v>606</v>
      </c>
    </row>
    <row r="5" spans="1:4">
      <c r="A5" s="4" t="s">
        <v>615</v>
      </c>
      <c r="C5" s="8" t="n">
        <v>38.2</v>
      </c>
      <c r="D5" s="8" t="n">
        <v>16.7</v>
      </c>
    </row>
    <row r="6" spans="1:4">
      <c r="A6" s="4" t="s">
        <v>616</v>
      </c>
      <c r="B6" s="8" t="n">
        <v>18.6</v>
      </c>
    </row>
    <row r="7" spans="1:4">
      <c r="A7" s="4" t="s">
        <v>617</v>
      </c>
    </row>
    <row r="8" spans="1:4">
      <c r="A8" s="3" t="s">
        <v>613</v>
      </c>
    </row>
    <row r="9" spans="1:4">
      <c r="A9" s="4" t="s">
        <v>616</v>
      </c>
      <c r="B9" s="9" t="n">
        <v>14.3</v>
      </c>
    </row>
    <row r="10" spans="1:4">
      <c r="A10" s="4" t="s">
        <v>618</v>
      </c>
      <c r="C10" s="9" t="n">
        <v>6.2</v>
      </c>
      <c r="D10" s="9" t="n">
        <v>17.9</v>
      </c>
    </row>
    <row r="11" spans="1:4">
      <c r="A11" s="4" t="s">
        <v>619</v>
      </c>
    </row>
    <row r="12" spans="1:4">
      <c r="A12" s="3" t="s">
        <v>613</v>
      </c>
    </row>
    <row r="13" spans="1:4">
      <c r="A13" s="4" t="s">
        <v>616</v>
      </c>
      <c r="B13" s="8" t="n">
        <v>3.8</v>
      </c>
      <c r="C13" s="8" t="n">
        <v>31.7</v>
      </c>
      <c r="D13" s="8" t="n">
        <v>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620</v>
      </c>
      <c r="B1" s="2" t="s">
        <v>621</v>
      </c>
      <c r="C1" s="2" t="s">
        <v>622</v>
      </c>
      <c r="D1" s="2" t="s">
        <v>623</v>
      </c>
      <c r="E1" s="2" t="s">
        <v>2</v>
      </c>
      <c r="F1" s="2" t="s">
        <v>32</v>
      </c>
      <c r="G1" s="2" t="s">
        <v>33</v>
      </c>
    </row>
    <row r="2" spans="1:7">
      <c r="A2" s="3" t="s">
        <v>624</v>
      </c>
    </row>
    <row r="3" spans="1:7">
      <c r="A3" s="4" t="s">
        <v>566</v>
      </c>
      <c r="E3" s="6" t="n">
        <v>12000</v>
      </c>
      <c r="F3" s="6" t="n">
        <v>0</v>
      </c>
      <c r="G3" s="6" t="n">
        <v>0</v>
      </c>
    </row>
    <row r="4" spans="1:7">
      <c r="A4" s="4" t="s">
        <v>625</v>
      </c>
      <c r="E4" s="5" t="n">
        <v>352161</v>
      </c>
      <c r="F4" s="5" t="n">
        <v>352161</v>
      </c>
    </row>
    <row r="5" spans="1:7">
      <c r="A5" s="4" t="s">
        <v>626</v>
      </c>
    </row>
    <row r="6" spans="1:7">
      <c r="A6" s="3" t="s">
        <v>624</v>
      </c>
    </row>
    <row r="7" spans="1:7">
      <c r="A7" s="4" t="s">
        <v>625</v>
      </c>
      <c r="E7" s="5" t="n">
        <v>145820</v>
      </c>
      <c r="F7" s="5" t="n">
        <v>145820</v>
      </c>
    </row>
    <row r="8" spans="1:7">
      <c r="A8" s="4" t="s">
        <v>627</v>
      </c>
    </row>
    <row r="9" spans="1:7">
      <c r="A9" s="3" t="s">
        <v>624</v>
      </c>
    </row>
    <row r="10" spans="1:7">
      <c r="A10" s="4" t="s">
        <v>566</v>
      </c>
      <c r="B10" s="6" t="n">
        <v>12000</v>
      </c>
      <c r="C10" s="6" t="n">
        <v>12000</v>
      </c>
      <c r="D10" s="6" t="n">
        <v>12000</v>
      </c>
      <c r="E10" s="6" t="n">
        <v>12000</v>
      </c>
    </row>
    <row r="11" spans="1:7">
      <c r="A11" s="4" t="s">
        <v>628</v>
      </c>
    </row>
    <row r="12" spans="1:7">
      <c r="A12" s="3" t="s">
        <v>624</v>
      </c>
    </row>
    <row r="13" spans="1:7">
      <c r="A13" s="4" t="s">
        <v>629</v>
      </c>
      <c r="B13" s="5" t="n">
        <v>1050012</v>
      </c>
      <c r="C13" s="5" t="n">
        <v>1050012</v>
      </c>
    </row>
    <row r="14" spans="1:7">
      <c r="A14" s="4" t="s">
        <v>630</v>
      </c>
    </row>
    <row r="15" spans="1:7">
      <c r="A15" s="3" t="s">
        <v>624</v>
      </c>
    </row>
    <row r="16" spans="1:7">
      <c r="A16" s="4" t="s">
        <v>631</v>
      </c>
      <c r="B16" s="5" t="n">
        <v>1050012</v>
      </c>
      <c r="C16" s="5" t="n">
        <v>1050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2</v>
      </c>
      <c r="B1" s="2" t="s">
        <v>1</v>
      </c>
    </row>
    <row r="2" spans="1:4">
      <c r="B2" s="2" t="s">
        <v>2</v>
      </c>
      <c r="C2" s="2" t="s">
        <v>32</v>
      </c>
      <c r="D2" s="2" t="s">
        <v>33</v>
      </c>
    </row>
    <row r="3" spans="1:4">
      <c r="A3" s="3" t="s">
        <v>633</v>
      </c>
    </row>
    <row r="4" spans="1:4">
      <c r="A4" s="4" t="s">
        <v>634</v>
      </c>
      <c r="B4" s="8" t="n">
        <v>3.8</v>
      </c>
      <c r="C4" s="8" t="n">
        <v>2.9</v>
      </c>
    </row>
    <row r="5" spans="1:4">
      <c r="A5" s="4" t="s">
        <v>635</v>
      </c>
      <c r="B5" s="5" t="n">
        <v>3</v>
      </c>
      <c r="C5" s="9" t="n">
        <v>4.4</v>
      </c>
      <c r="D5" s="6" t="n">
        <v>4</v>
      </c>
    </row>
    <row r="6" spans="1:4">
      <c r="A6" s="4" t="s">
        <v>636</v>
      </c>
      <c r="B6" s="9" t="n">
        <v>1.7</v>
      </c>
      <c r="C6" s="6" t="n">
        <v>1</v>
      </c>
      <c r="D6" s="8" t="n">
        <v>0.3</v>
      </c>
    </row>
    <row r="7" spans="1:4">
      <c r="A7" s="4" t="s">
        <v>637</v>
      </c>
      <c r="B7" s="6" t="n">
        <v>4</v>
      </c>
    </row>
    <row r="8" spans="1:4">
      <c r="A8" s="4" t="s">
        <v>638</v>
      </c>
      <c r="B8" s="4" t="s">
        <v>639</v>
      </c>
    </row>
    <row r="9" spans="1:4">
      <c r="A9" s="4" t="s">
        <v>640</v>
      </c>
    </row>
    <row r="10" spans="1:4">
      <c r="A10" s="3" t="s">
        <v>633</v>
      </c>
    </row>
    <row r="11" spans="1:4">
      <c r="A11" s="4" t="s">
        <v>641</v>
      </c>
      <c r="B11" s="5" t="n">
        <v>18000</v>
      </c>
      <c r="C11" s="5" t="n">
        <v>18000</v>
      </c>
      <c r="D11" s="5" t="n">
        <v>22000</v>
      </c>
    </row>
    <row r="12" spans="1:4">
      <c r="A12" s="4" t="s">
        <v>634</v>
      </c>
      <c r="B12" s="8" t="n">
        <v>0.6</v>
      </c>
      <c r="C12" s="8" t="n">
        <v>0.7</v>
      </c>
      <c r="D12" s="8" t="n">
        <v>0.7</v>
      </c>
    </row>
    <row r="13" spans="1:4">
      <c r="A13" s="4" t="s">
        <v>642</v>
      </c>
    </row>
    <row r="14" spans="1:4">
      <c r="A14" s="3" t="s">
        <v>633</v>
      </c>
    </row>
    <row r="15" spans="1:4">
      <c r="A15" s="4" t="s">
        <v>643</v>
      </c>
      <c r="B15" s="4" t="s">
        <v>370</v>
      </c>
    </row>
    <row r="16" spans="1:4">
      <c r="A16" s="4" t="s">
        <v>644</v>
      </c>
    </row>
    <row r="17" spans="1:4">
      <c r="A17" s="3" t="s">
        <v>633</v>
      </c>
    </row>
    <row r="18" spans="1:4">
      <c r="A18" s="4" t="s">
        <v>643</v>
      </c>
      <c r="B18" s="4" t="s">
        <v>370</v>
      </c>
      <c r="C18" s="4" t="s">
        <v>370</v>
      </c>
      <c r="D18" s="4" t="s">
        <v>370</v>
      </c>
    </row>
    <row r="19" spans="1:4">
      <c r="A19" s="4" t="s">
        <v>645</v>
      </c>
    </row>
    <row r="20" spans="1:4">
      <c r="A20" s="3" t="s">
        <v>633</v>
      </c>
    </row>
    <row r="21" spans="1:4">
      <c r="A21" s="4" t="s">
        <v>646</v>
      </c>
      <c r="B21" s="8" t="n">
        <v>4.1</v>
      </c>
      <c r="C21" s="8" t="n">
        <v>4.4</v>
      </c>
      <c r="D21" s="6" t="n">
        <v>4</v>
      </c>
    </row>
    <row r="22" spans="1:4">
      <c r="A22" s="4" t="s">
        <v>647</v>
      </c>
      <c r="B22" s="5" t="n">
        <v>109903</v>
      </c>
      <c r="C22" s="5" t="n">
        <v>119000</v>
      </c>
      <c r="D22" s="5" t="n">
        <v>125000</v>
      </c>
    </row>
    <row r="23" spans="1:4">
      <c r="A23" s="4" t="s">
        <v>648</v>
      </c>
      <c r="B23" s="7" t="n">
        <v>37.34</v>
      </c>
      <c r="C23" s="7" t="n">
        <v>37.16</v>
      </c>
      <c r="D23" s="7" t="n">
        <v>32.24</v>
      </c>
    </row>
    <row r="24" spans="1:4">
      <c r="A24" s="4" t="s">
        <v>641</v>
      </c>
      <c r="B24" s="5" t="n">
        <v>83286</v>
      </c>
    </row>
    <row r="25" spans="1:4">
      <c r="A25" s="4" t="s">
        <v>649</v>
      </c>
    </row>
    <row r="26" spans="1:4">
      <c r="A26" s="3" t="s">
        <v>633</v>
      </c>
    </row>
    <row r="27" spans="1:4">
      <c r="A27" s="4" t="s">
        <v>643</v>
      </c>
      <c r="C27" s="4" t="s">
        <v>370</v>
      </c>
    </row>
    <row r="28" spans="1:4">
      <c r="A28" s="4" t="s">
        <v>650</v>
      </c>
    </row>
    <row r="29" spans="1:4">
      <c r="A29" s="3" t="s">
        <v>633</v>
      </c>
    </row>
    <row r="30" spans="1:4">
      <c r="A30" s="4" t="s">
        <v>643</v>
      </c>
      <c r="D30" s="4" t="s">
        <v>3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652</v>
      </c>
    </row>
    <row r="4" spans="1:4">
      <c r="A4" s="4" t="s">
        <v>653</v>
      </c>
      <c r="B4" s="5" t="n">
        <v>252190</v>
      </c>
    </row>
    <row r="5" spans="1:4">
      <c r="A5" s="4" t="s">
        <v>654</v>
      </c>
      <c r="B5" s="5" t="n">
        <v>109903</v>
      </c>
      <c r="C5" s="5" t="n">
        <v>119000</v>
      </c>
      <c r="D5" s="5" t="n">
        <v>125000</v>
      </c>
    </row>
    <row r="6" spans="1:4">
      <c r="A6" s="4" t="s">
        <v>655</v>
      </c>
      <c r="B6" s="5" t="n">
        <v>-36997</v>
      </c>
    </row>
    <row r="7" spans="1:4">
      <c r="A7" s="4" t="s">
        <v>656</v>
      </c>
      <c r="B7" s="5" t="n">
        <v>-83286</v>
      </c>
    </row>
    <row r="8" spans="1:4">
      <c r="A8" s="4" t="s">
        <v>657</v>
      </c>
      <c r="B8" s="5" t="n">
        <v>-35483</v>
      </c>
    </row>
    <row r="9" spans="1:4">
      <c r="A9" s="4" t="s">
        <v>658</v>
      </c>
      <c r="B9" s="5" t="n">
        <v>206327</v>
      </c>
      <c r="C9" s="5" t="n">
        <v>252190</v>
      </c>
    </row>
    <row r="10" spans="1:4">
      <c r="A10" s="3" t="s">
        <v>659</v>
      </c>
    </row>
    <row r="11" spans="1:4">
      <c r="A11" s="4" t="s">
        <v>660</v>
      </c>
      <c r="B11" s="7" t="n">
        <v>34.88</v>
      </c>
    </row>
    <row r="12" spans="1:4">
      <c r="A12" s="4" t="s">
        <v>661</v>
      </c>
      <c r="B12" s="10" t="n">
        <v>37.34</v>
      </c>
      <c r="C12" s="7" t="n">
        <v>37.16</v>
      </c>
      <c r="D12" s="7" t="n">
        <v>32.24</v>
      </c>
    </row>
    <row r="13" spans="1:4">
      <c r="A13" s="4" t="s">
        <v>662</v>
      </c>
      <c r="B13" s="10" t="n">
        <v>32.91</v>
      </c>
    </row>
    <row r="14" spans="1:4">
      <c r="A14" s="4" t="s">
        <v>663</v>
      </c>
      <c r="B14" s="10" t="n">
        <v>33.23</v>
      </c>
    </row>
    <row r="15" spans="1:4">
      <c r="A15" s="4" t="s">
        <v>664</v>
      </c>
      <c r="B15" s="10" t="n">
        <v>35.03</v>
      </c>
    </row>
    <row r="16" spans="1:4">
      <c r="A16" s="4" t="s">
        <v>665</v>
      </c>
      <c r="B16" s="7" t="n">
        <v>37.18</v>
      </c>
      <c r="C16" s="7" t="n">
        <v>34.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66</v>
      </c>
      <c r="B1" s="2" t="s">
        <v>621</v>
      </c>
      <c r="C1" s="2" t="s">
        <v>622</v>
      </c>
      <c r="D1" s="2" t="s">
        <v>623</v>
      </c>
      <c r="E1" s="2" t="s">
        <v>2</v>
      </c>
      <c r="F1" s="2" t="s">
        <v>667</v>
      </c>
      <c r="G1" s="2" t="s">
        <v>4</v>
      </c>
      <c r="H1" s="2" t="s">
        <v>668</v>
      </c>
      <c r="I1" s="2" t="s">
        <v>32</v>
      </c>
      <c r="J1" s="2" t="s">
        <v>669</v>
      </c>
      <c r="K1" s="2" t="s">
        <v>670</v>
      </c>
      <c r="L1" s="2" t="s">
        <v>671</v>
      </c>
      <c r="M1" s="2" t="s">
        <v>2</v>
      </c>
      <c r="N1" s="2" t="s">
        <v>32</v>
      </c>
      <c r="O1" s="2" t="s">
        <v>33</v>
      </c>
    </row>
    <row r="2" spans="1:15">
      <c r="A2" s="3" t="s">
        <v>672</v>
      </c>
    </row>
    <row r="3" spans="1:15">
      <c r="A3" s="4" t="s">
        <v>54</v>
      </c>
      <c r="E3" s="6" t="n">
        <v>16699</v>
      </c>
      <c r="F3" s="6" t="n">
        <v>26375</v>
      </c>
      <c r="G3" s="6" t="n">
        <v>23599</v>
      </c>
      <c r="H3" s="6" t="n">
        <v>-11195</v>
      </c>
      <c r="I3" s="6" t="n">
        <v>2605</v>
      </c>
      <c r="J3" s="6" t="n">
        <v>-13467</v>
      </c>
      <c r="K3" s="6" t="n">
        <v>17106</v>
      </c>
      <c r="L3" s="6" t="n">
        <v>-12448</v>
      </c>
      <c r="M3" s="6" t="n">
        <v>55478</v>
      </c>
      <c r="N3" s="6" t="n">
        <v>-6204</v>
      </c>
      <c r="O3" s="6" t="n">
        <v>29753</v>
      </c>
    </row>
    <row r="4" spans="1:15">
      <c r="A4" s="4" t="s">
        <v>151</v>
      </c>
      <c r="M4" s="5" t="n">
        <v>-12000</v>
      </c>
      <c r="N4" s="5" t="n">
        <v>0</v>
      </c>
      <c r="O4" s="5" t="n">
        <v>0</v>
      </c>
    </row>
    <row r="5" spans="1:15">
      <c r="A5" s="4" t="s">
        <v>673</v>
      </c>
      <c r="M5" s="5" t="n">
        <v>43478</v>
      </c>
      <c r="N5" s="5" t="n">
        <v>-6204</v>
      </c>
      <c r="O5" s="5" t="n">
        <v>29753</v>
      </c>
    </row>
    <row r="6" spans="1:15">
      <c r="A6" s="4" t="s">
        <v>674</v>
      </c>
      <c r="M6" s="5" t="n">
        <v>0</v>
      </c>
      <c r="N6" s="5" t="n">
        <v>0</v>
      </c>
      <c r="O6" s="5" t="n">
        <v>1006</v>
      </c>
    </row>
    <row r="7" spans="1:15">
      <c r="A7" s="4" t="s">
        <v>675</v>
      </c>
      <c r="M7" s="6" t="n">
        <v>43478</v>
      </c>
      <c r="N7" s="6" t="n">
        <v>-6204</v>
      </c>
      <c r="O7" s="6" t="n">
        <v>30759</v>
      </c>
    </row>
    <row r="8" spans="1:15">
      <c r="A8" s="3" t="s">
        <v>676</v>
      </c>
    </row>
    <row r="9" spans="1:15">
      <c r="A9" s="4" t="s">
        <v>63</v>
      </c>
      <c r="M9" s="5" t="n">
        <v>23364</v>
      </c>
      <c r="N9" s="5" t="n">
        <v>23544</v>
      </c>
      <c r="O9" s="5" t="n">
        <v>22778</v>
      </c>
    </row>
    <row r="10" spans="1:15">
      <c r="A10" s="4" t="s">
        <v>677</v>
      </c>
      <c r="M10" s="5" t="n">
        <v>0</v>
      </c>
      <c r="N10" s="5" t="n">
        <v>0</v>
      </c>
      <c r="O10" s="5" t="n">
        <v>1641</v>
      </c>
    </row>
    <row r="11" spans="1:15">
      <c r="A11" s="4" t="s">
        <v>65</v>
      </c>
      <c r="M11" s="5" t="n">
        <v>23472</v>
      </c>
      <c r="N11" s="5" t="n">
        <v>23544</v>
      </c>
      <c r="O11" s="5" t="n">
        <v>24710</v>
      </c>
    </row>
    <row r="12" spans="1:15">
      <c r="A12" s="4" t="s">
        <v>64</v>
      </c>
      <c r="M12" s="7" t="n">
        <v>1.86</v>
      </c>
      <c r="N12" s="7" t="n">
        <v>-0.26</v>
      </c>
      <c r="O12" s="7" t="n">
        <v>1.31</v>
      </c>
    </row>
    <row r="13" spans="1:15">
      <c r="A13" s="4" t="s">
        <v>66</v>
      </c>
      <c r="E13" s="7" t="n">
        <v>0.71</v>
      </c>
      <c r="F13" s="7" t="n">
        <v>1.12</v>
      </c>
      <c r="G13" s="7" t="n">
        <v>0.49</v>
      </c>
      <c r="H13" s="7" t="n">
        <v>-0.48</v>
      </c>
      <c r="I13" s="7" t="n">
        <v>0.11</v>
      </c>
      <c r="J13" s="7" t="n">
        <v>-0.58</v>
      </c>
      <c r="K13" s="7" t="n">
        <v>0.72</v>
      </c>
      <c r="L13" s="7" t="n">
        <v>-0.52</v>
      </c>
      <c r="M13" s="7" t="n">
        <v>1.85</v>
      </c>
      <c r="N13" s="7" t="n">
        <v>-0.26</v>
      </c>
      <c r="O13" s="7" t="n">
        <v>1.24</v>
      </c>
    </row>
    <row r="14" spans="1:15">
      <c r="A14" s="4" t="s">
        <v>627</v>
      </c>
    </row>
    <row r="15" spans="1:15">
      <c r="A15" s="3" t="s">
        <v>672</v>
      </c>
    </row>
    <row r="16" spans="1:15">
      <c r="A16" s="4" t="s">
        <v>151</v>
      </c>
      <c r="B16" s="6" t="n">
        <v>-12000</v>
      </c>
      <c r="C16" s="6" t="n">
        <v>-12000</v>
      </c>
      <c r="D16" s="6" t="n">
        <v>-12000</v>
      </c>
      <c r="M16" s="6" t="n">
        <v>-12000</v>
      </c>
    </row>
    <row r="17" spans="1:15">
      <c r="A17" s="4" t="s">
        <v>678</v>
      </c>
    </row>
    <row r="18" spans="1:15">
      <c r="A18" s="3" t="s">
        <v>676</v>
      </c>
    </row>
    <row r="19" spans="1:15">
      <c r="A19" s="4" t="s">
        <v>679</v>
      </c>
      <c r="M19" s="5" t="n">
        <v>0</v>
      </c>
      <c r="N19" s="5" t="n">
        <v>0</v>
      </c>
      <c r="O19" s="5" t="n">
        <v>2</v>
      </c>
    </row>
    <row r="20" spans="1:15">
      <c r="A20" s="4" t="s">
        <v>645</v>
      </c>
    </row>
    <row r="21" spans="1:15">
      <c r="A21" s="3" t="s">
        <v>676</v>
      </c>
    </row>
    <row r="22" spans="1:15">
      <c r="A22" s="4" t="s">
        <v>679</v>
      </c>
      <c r="M22" s="5" t="n">
        <v>108</v>
      </c>
      <c r="N22" s="5" t="n">
        <v>0</v>
      </c>
      <c r="O22" s="5" t="n">
        <v>2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238</v>
      </c>
    </row>
    <row r="4" spans="1:4">
      <c r="A4" s="4" t="s">
        <v>681</v>
      </c>
      <c r="B4" s="4" t="s">
        <v>586</v>
      </c>
      <c r="C4" s="4" t="s">
        <v>586</v>
      </c>
      <c r="D4" s="4" t="s">
        <v>5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241</v>
      </c>
    </row>
    <row r="4" spans="1:4">
      <c r="A4" s="4" t="s">
        <v>683</v>
      </c>
      <c r="B4" s="8" t="n">
        <v>41.3</v>
      </c>
      <c r="C4" s="8" t="n">
        <v>42.9</v>
      </c>
      <c r="D4" s="8" t="n">
        <v>4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84</v>
      </c>
      <c r="B1" s="2" t="s">
        <v>418</v>
      </c>
    </row>
    <row r="2" spans="1:2">
      <c r="A2" s="3" t="s">
        <v>241</v>
      </c>
    </row>
    <row r="3" spans="1:2">
      <c r="A3" s="5" t="n">
        <v>2017</v>
      </c>
      <c r="B3" s="6" t="n">
        <v>50274</v>
      </c>
    </row>
    <row r="4" spans="1:2">
      <c r="A4" s="5" t="n">
        <v>2018</v>
      </c>
      <c r="B4" s="5" t="n">
        <v>41967</v>
      </c>
    </row>
    <row r="5" spans="1:2">
      <c r="A5" s="5" t="n">
        <v>2019</v>
      </c>
      <c r="B5" s="5" t="n">
        <v>31468</v>
      </c>
    </row>
    <row r="6" spans="1:2">
      <c r="A6" s="5" t="n">
        <v>2020</v>
      </c>
      <c r="B6" s="5" t="n">
        <v>18666</v>
      </c>
    </row>
    <row r="7" spans="1:2">
      <c r="A7" s="5" t="n">
        <v>2021</v>
      </c>
      <c r="B7" s="5" t="n">
        <v>11375</v>
      </c>
    </row>
    <row r="8" spans="1:2">
      <c r="A8" s="4" t="s">
        <v>685</v>
      </c>
      <c r="B8" s="5" t="n">
        <v>14442</v>
      </c>
    </row>
    <row r="9" spans="1:2">
      <c r="A9" s="4" t="s">
        <v>686</v>
      </c>
      <c r="B9" s="6" t="n">
        <v>1681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87</v>
      </c>
      <c r="B1" s="2" t="s">
        <v>418</v>
      </c>
    </row>
    <row r="2" spans="1:2">
      <c r="A2" s="3" t="s">
        <v>688</v>
      </c>
    </row>
    <row r="3" spans="1:2">
      <c r="A3" s="4" t="s">
        <v>689</v>
      </c>
      <c r="B3" s="8" t="n">
        <v>5.6</v>
      </c>
    </row>
    <row r="4" spans="1:2">
      <c r="A4" s="4" t="s">
        <v>690</v>
      </c>
    </row>
    <row r="5" spans="1:2">
      <c r="A5" s="3" t="s">
        <v>688</v>
      </c>
    </row>
    <row r="6" spans="1:2">
      <c r="A6" s="4" t="s">
        <v>691</v>
      </c>
      <c r="B6" s="5" t="n">
        <v>1000</v>
      </c>
    </row>
    <row r="7" spans="1:2">
      <c r="A7" s="4" t="s">
        <v>692</v>
      </c>
    </row>
    <row r="8" spans="1:2">
      <c r="A8" s="3" t="s">
        <v>688</v>
      </c>
    </row>
    <row r="9" spans="1:2">
      <c r="A9" s="4" t="s">
        <v>691</v>
      </c>
      <c r="B9" s="6" t="n">
        <v>1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3</v>
      </c>
      <c r="B1" s="2" t="s">
        <v>1</v>
      </c>
    </row>
    <row r="2" spans="1:3">
      <c r="B2" s="2" t="s">
        <v>2</v>
      </c>
      <c r="C2" s="2" t="s">
        <v>32</v>
      </c>
    </row>
    <row r="3" spans="1:3">
      <c r="A3" s="3" t="s">
        <v>248</v>
      </c>
    </row>
    <row r="4" spans="1:3">
      <c r="A4" s="4" t="s">
        <v>694</v>
      </c>
      <c r="B4" s="5" t="n">
        <v>2</v>
      </c>
      <c r="C4" s="5" t="n">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5</v>
      </c>
      <c r="B1" s="2" t="s">
        <v>523</v>
      </c>
      <c r="C1" s="2" t="s">
        <v>2</v>
      </c>
      <c r="D1" s="2" t="s">
        <v>667</v>
      </c>
      <c r="E1" s="2" t="s">
        <v>4</v>
      </c>
      <c r="F1" s="2" t="s">
        <v>668</v>
      </c>
      <c r="G1" s="2" t="s">
        <v>32</v>
      </c>
      <c r="H1" s="2" t="s">
        <v>669</v>
      </c>
      <c r="I1" s="2" t="s">
        <v>670</v>
      </c>
      <c r="J1" s="2" t="s">
        <v>671</v>
      </c>
      <c r="K1" s="2" t="s">
        <v>2</v>
      </c>
      <c r="L1" s="2" t="s">
        <v>32</v>
      </c>
      <c r="M1" s="2" t="s">
        <v>33</v>
      </c>
    </row>
    <row r="2" spans="1:13">
      <c r="A2" s="3" t="s">
        <v>696</v>
      </c>
    </row>
    <row r="3" spans="1:13">
      <c r="A3" s="4" t="s">
        <v>545</v>
      </c>
      <c r="C3" s="6" t="n">
        <v>525764</v>
      </c>
      <c r="D3" s="6" t="n">
        <v>553210</v>
      </c>
      <c r="E3" s="6" t="n">
        <v>489437</v>
      </c>
      <c r="F3" s="6" t="n">
        <v>438229</v>
      </c>
      <c r="G3" s="6" t="n">
        <v>497403</v>
      </c>
      <c r="H3" s="6" t="n">
        <v>555705</v>
      </c>
      <c r="I3" s="6" t="n">
        <v>531906</v>
      </c>
      <c r="J3" s="6" t="n">
        <v>448871</v>
      </c>
      <c r="K3" s="6" t="n">
        <v>2006640</v>
      </c>
      <c r="L3" s="6" t="n">
        <v>2033885</v>
      </c>
      <c r="M3" s="6" t="n">
        <v>1870830</v>
      </c>
    </row>
    <row r="4" spans="1:13">
      <c r="A4" s="4" t="s">
        <v>46</v>
      </c>
      <c r="B4" s="6" t="n">
        <v>35900</v>
      </c>
      <c r="K4" s="5" t="n">
        <v>0</v>
      </c>
      <c r="L4" s="5" t="n">
        <v>35749</v>
      </c>
      <c r="M4" s="5" t="n">
        <v>0</v>
      </c>
    </row>
    <row r="5" spans="1:13">
      <c r="A5" s="4" t="s">
        <v>47</v>
      </c>
      <c r="K5" s="5" t="n">
        <v>30044</v>
      </c>
      <c r="L5" s="5" t="n">
        <v>30298</v>
      </c>
      <c r="M5" s="5" t="n">
        <v>24226</v>
      </c>
    </row>
    <row r="6" spans="1:13">
      <c r="A6" s="4" t="s">
        <v>697</v>
      </c>
      <c r="K6" s="5" t="n">
        <v>88026</v>
      </c>
      <c r="L6" s="5" t="n">
        <v>9693</v>
      </c>
      <c r="M6" s="5" t="n">
        <v>51812</v>
      </c>
    </row>
    <row r="7" spans="1:13">
      <c r="A7" s="4" t="s">
        <v>531</v>
      </c>
    </row>
    <row r="8" spans="1:13">
      <c r="A8" s="3" t="s">
        <v>696</v>
      </c>
    </row>
    <row r="9" spans="1:13">
      <c r="A9" s="4" t="s">
        <v>545</v>
      </c>
      <c r="K9" s="5" t="n">
        <v>1922422</v>
      </c>
      <c r="L9" s="5" t="n">
        <v>1904258</v>
      </c>
      <c r="M9" s="5" t="n">
        <v>1730875</v>
      </c>
    </row>
    <row r="10" spans="1:13">
      <c r="A10" s="4" t="s">
        <v>46</v>
      </c>
      <c r="K10" s="5" t="n">
        <v>0</v>
      </c>
      <c r="L10" s="5" t="n">
        <v>1569</v>
      </c>
      <c r="M10" s="5" t="n">
        <v>0</v>
      </c>
    </row>
    <row r="11" spans="1:13">
      <c r="A11" s="4" t="s">
        <v>47</v>
      </c>
      <c r="K11" s="5" t="n">
        <v>21176</v>
      </c>
      <c r="L11" s="5" t="n">
        <v>18767</v>
      </c>
      <c r="M11" s="5" t="n">
        <v>16677</v>
      </c>
    </row>
    <row r="12" spans="1:13">
      <c r="A12" s="4" t="s">
        <v>697</v>
      </c>
      <c r="K12" s="5" t="n">
        <v>139083</v>
      </c>
      <c r="L12" s="5" t="n">
        <v>119032</v>
      </c>
      <c r="M12" s="5" t="n">
        <v>90786</v>
      </c>
    </row>
    <row r="13" spans="1:13">
      <c r="A13" s="4" t="s">
        <v>532</v>
      </c>
    </row>
    <row r="14" spans="1:13">
      <c r="A14" s="3" t="s">
        <v>696</v>
      </c>
    </row>
    <row r="15" spans="1:13">
      <c r="A15" s="4" t="s">
        <v>545</v>
      </c>
      <c r="K15" s="5" t="n">
        <v>84218</v>
      </c>
      <c r="L15" s="5" t="n">
        <v>129627</v>
      </c>
      <c r="M15" s="5" t="n">
        <v>139955</v>
      </c>
    </row>
    <row r="16" spans="1:13">
      <c r="A16" s="4" t="s">
        <v>46</v>
      </c>
      <c r="K16" s="5" t="n">
        <v>0</v>
      </c>
      <c r="L16" s="5" t="n">
        <v>34180</v>
      </c>
      <c r="M16" s="5" t="n">
        <v>0</v>
      </c>
    </row>
    <row r="17" spans="1:13">
      <c r="A17" s="4" t="s">
        <v>47</v>
      </c>
      <c r="K17" s="5" t="n">
        <v>8868</v>
      </c>
      <c r="L17" s="5" t="n">
        <v>11531</v>
      </c>
      <c r="M17" s="5" t="n">
        <v>7549</v>
      </c>
    </row>
    <row r="18" spans="1:13">
      <c r="A18" s="4" t="s">
        <v>697</v>
      </c>
      <c r="K18" s="6" t="n">
        <v>-51057</v>
      </c>
      <c r="L18" s="6" t="n">
        <v>-109339</v>
      </c>
      <c r="M18" s="6" t="n">
        <v>-389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99</v>
      </c>
      <c r="J1" s="2" t="s">
        <v>1</v>
      </c>
    </row>
    <row r="2" spans="1:12">
      <c r="B2" s="2" t="s">
        <v>2</v>
      </c>
      <c r="C2" s="2" t="s">
        <v>667</v>
      </c>
      <c r="D2" s="2" t="s">
        <v>4</v>
      </c>
      <c r="E2" s="2" t="s">
        <v>668</v>
      </c>
      <c r="F2" s="2" t="s">
        <v>32</v>
      </c>
      <c r="G2" s="2" t="s">
        <v>669</v>
      </c>
      <c r="H2" s="2" t="s">
        <v>670</v>
      </c>
      <c r="I2" s="2" t="s">
        <v>671</v>
      </c>
      <c r="J2" s="2" t="s">
        <v>2</v>
      </c>
      <c r="K2" s="2" t="s">
        <v>32</v>
      </c>
      <c r="L2" s="2" t="s">
        <v>33</v>
      </c>
    </row>
    <row r="3" spans="1:12">
      <c r="A3" s="3" t="s">
        <v>700</v>
      </c>
    </row>
    <row r="4" spans="1:12">
      <c r="A4" s="4" t="s">
        <v>701</v>
      </c>
      <c r="B4" s="6" t="n">
        <v>525764</v>
      </c>
      <c r="C4" s="6" t="n">
        <v>553210</v>
      </c>
      <c r="D4" s="6" t="n">
        <v>489437</v>
      </c>
      <c r="E4" s="6" t="n">
        <v>438229</v>
      </c>
      <c r="F4" s="6" t="n">
        <v>497403</v>
      </c>
      <c r="G4" s="6" t="n">
        <v>555705</v>
      </c>
      <c r="H4" s="6" t="n">
        <v>531906</v>
      </c>
      <c r="I4" s="6" t="n">
        <v>448871</v>
      </c>
      <c r="J4" s="6" t="n">
        <v>2006640</v>
      </c>
      <c r="K4" s="6" t="n">
        <v>2033885</v>
      </c>
      <c r="L4" s="6" t="n">
        <v>1870830</v>
      </c>
    </row>
    <row r="5" spans="1:12">
      <c r="A5" s="4" t="s">
        <v>702</v>
      </c>
    </row>
    <row r="6" spans="1:12">
      <c r="A6" s="3" t="s">
        <v>700</v>
      </c>
    </row>
    <row r="7" spans="1:12">
      <c r="A7" s="4" t="s">
        <v>701</v>
      </c>
      <c r="J7" s="5" t="n">
        <v>1889144</v>
      </c>
      <c r="K7" s="5" t="n">
        <v>1925865</v>
      </c>
      <c r="L7" s="5" t="n">
        <v>1751458</v>
      </c>
    </row>
    <row r="8" spans="1:12">
      <c r="A8" s="4" t="s">
        <v>703</v>
      </c>
    </row>
    <row r="9" spans="1:12">
      <c r="A9" s="3" t="s">
        <v>700</v>
      </c>
    </row>
    <row r="10" spans="1:12">
      <c r="A10" s="4" t="s">
        <v>701</v>
      </c>
      <c r="J10" s="6" t="n">
        <v>117496</v>
      </c>
      <c r="K10" s="6" t="n">
        <v>108020</v>
      </c>
      <c r="L10" s="6" t="n">
        <v>11937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704</v>
      </c>
      <c r="B1" s="2" t="s">
        <v>1</v>
      </c>
    </row>
    <row r="2" spans="1:4">
      <c r="B2" s="2" t="s">
        <v>355</v>
      </c>
      <c r="C2" s="2" t="s">
        <v>705</v>
      </c>
      <c r="D2" s="2" t="s">
        <v>418</v>
      </c>
    </row>
    <row r="3" spans="1:4">
      <c r="A3" s="3" t="s">
        <v>706</v>
      </c>
    </row>
    <row r="4" spans="1:4">
      <c r="A4" s="4" t="s">
        <v>90</v>
      </c>
      <c r="B4" s="6" t="n">
        <v>217722</v>
      </c>
      <c r="C4" s="6" t="n">
        <v>251868</v>
      </c>
      <c r="D4" s="6" t="n">
        <v>217094</v>
      </c>
    </row>
    <row r="5" spans="1:4">
      <c r="A5" s="4" t="s">
        <v>707</v>
      </c>
    </row>
    <row r="6" spans="1:4">
      <c r="A6" s="3" t="s">
        <v>706</v>
      </c>
    </row>
    <row r="7" spans="1:4">
      <c r="A7" s="4" t="s">
        <v>708</v>
      </c>
      <c r="C7" s="5" t="n">
        <v>3</v>
      </c>
    </row>
    <row r="8" spans="1:4">
      <c r="A8" s="4" t="s">
        <v>709</v>
      </c>
      <c r="C8" s="6" t="n">
        <v>40000</v>
      </c>
    </row>
    <row r="9" spans="1:4">
      <c r="A9" s="4" t="s">
        <v>90</v>
      </c>
      <c r="C9" s="6" t="n">
        <v>20000</v>
      </c>
    </row>
    <row r="10" spans="1:4">
      <c r="A10" s="4" t="s">
        <v>710</v>
      </c>
      <c r="B10" s="6" t="n">
        <v>5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1</v>
      </c>
      <c r="B1" s="2" t="s">
        <v>699</v>
      </c>
      <c r="C1" s="2" t="s">
        <v>1</v>
      </c>
    </row>
    <row r="2" spans="1:4">
      <c r="B2" s="2" t="s">
        <v>2</v>
      </c>
      <c r="C2" s="2" t="s">
        <v>2</v>
      </c>
      <c r="D2" s="2" t="s">
        <v>33</v>
      </c>
    </row>
    <row r="3" spans="1:4">
      <c r="A3" s="3" t="s">
        <v>712</v>
      </c>
    </row>
    <row r="4" spans="1:4">
      <c r="A4" s="4" t="s">
        <v>462</v>
      </c>
      <c r="C4" s="8" t="n">
        <v>3.3</v>
      </c>
      <c r="D4" s="8" t="n">
        <v>-3.8</v>
      </c>
    </row>
    <row r="5" spans="1:4">
      <c r="A5" s="4" t="s">
        <v>713</v>
      </c>
    </row>
    <row r="6" spans="1:4">
      <c r="A6" s="3" t="s">
        <v>712</v>
      </c>
    </row>
    <row r="7" spans="1:4">
      <c r="A7" s="4" t="s">
        <v>462</v>
      </c>
      <c r="B7" s="8" t="n">
        <v>3.3</v>
      </c>
    </row>
    <row r="8" spans="1:4">
      <c r="A8" s="4" t="s">
        <v>714</v>
      </c>
    </row>
    <row r="9" spans="1:4">
      <c r="A9" s="3" t="s">
        <v>712</v>
      </c>
    </row>
    <row r="10" spans="1:4">
      <c r="A10" s="4" t="s">
        <v>715</v>
      </c>
      <c r="B10" s="9" t="n">
        <v>1.8</v>
      </c>
      <c r="C10" s="9" t="n">
        <v>1.8</v>
      </c>
    </row>
    <row r="11" spans="1:4">
      <c r="A11" s="4" t="s">
        <v>716</v>
      </c>
    </row>
    <row r="12" spans="1:4">
      <c r="A12" s="3" t="s">
        <v>712</v>
      </c>
    </row>
    <row r="13" spans="1:4">
      <c r="A13" s="4" t="s">
        <v>715</v>
      </c>
      <c r="B13" s="9" t="n">
        <v>1.6</v>
      </c>
      <c r="C13" s="9" t="n">
        <v>1.6</v>
      </c>
    </row>
    <row r="14" spans="1:4">
      <c r="A14" s="4" t="s">
        <v>717</v>
      </c>
    </row>
    <row r="15" spans="1:4">
      <c r="A15" s="3" t="s">
        <v>712</v>
      </c>
    </row>
    <row r="16" spans="1:4">
      <c r="A16" s="4" t="s">
        <v>718</v>
      </c>
      <c r="B16" s="9" t="n">
        <v>6.4</v>
      </c>
      <c r="C16" s="9" t="n">
        <v>6.4</v>
      </c>
    </row>
    <row r="17" spans="1:4">
      <c r="A17" s="4" t="s">
        <v>719</v>
      </c>
    </row>
    <row r="18" spans="1:4">
      <c r="A18" s="3" t="s">
        <v>712</v>
      </c>
    </row>
    <row r="19" spans="1:4">
      <c r="A19" s="4" t="s">
        <v>718</v>
      </c>
      <c r="B19" s="9" t="n">
        <v>1.6</v>
      </c>
      <c r="C19" s="9" t="n">
        <v>1.6</v>
      </c>
    </row>
    <row r="20" spans="1:4">
      <c r="A20" s="4" t="s">
        <v>720</v>
      </c>
      <c r="C20" s="9" t="n">
        <v>0.4</v>
      </c>
    </row>
    <row r="21" spans="1:4">
      <c r="A21" s="4" t="s">
        <v>721</v>
      </c>
    </row>
    <row r="22" spans="1:4">
      <c r="A22" s="3" t="s">
        <v>712</v>
      </c>
    </row>
    <row r="23" spans="1:4">
      <c r="A23" s="4" t="s">
        <v>718</v>
      </c>
      <c r="B23" s="9" t="n">
        <v>2.3</v>
      </c>
      <c r="C23" s="9" t="n">
        <v>2.3</v>
      </c>
    </row>
    <row r="24" spans="1:4">
      <c r="A24" s="4" t="s">
        <v>720</v>
      </c>
      <c r="C24" s="9" t="n">
        <v>1.4</v>
      </c>
    </row>
    <row r="25" spans="1:4">
      <c r="A25" s="4" t="s">
        <v>722</v>
      </c>
    </row>
    <row r="26" spans="1:4">
      <c r="A26" s="3" t="s">
        <v>712</v>
      </c>
    </row>
    <row r="27" spans="1:4">
      <c r="A27" s="4" t="s">
        <v>718</v>
      </c>
      <c r="B27" s="8" t="n">
        <v>2.5</v>
      </c>
      <c r="C27" s="9" t="n">
        <v>2.5</v>
      </c>
    </row>
    <row r="28" spans="1:4">
      <c r="A28" s="4" t="s">
        <v>720</v>
      </c>
      <c r="C28" s="8" t="n">
        <v>1.1</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724</v>
      </c>
    </row>
    <row r="4" spans="1:4">
      <c r="A4" s="4" t="s">
        <v>56</v>
      </c>
      <c r="B4" s="6" t="n">
        <v>-2385</v>
      </c>
      <c r="C4" s="6" t="n">
        <v>-16022</v>
      </c>
      <c r="D4" s="6" t="n">
        <v>-10405</v>
      </c>
    </row>
    <row r="5" spans="1:4">
      <c r="A5" s="3" t="s">
        <v>725</v>
      </c>
    </row>
    <row r="6" spans="1:4">
      <c r="A6" s="4" t="s">
        <v>57</v>
      </c>
      <c r="B6" s="5" t="n">
        <v>544</v>
      </c>
      <c r="C6" s="5" t="n">
        <v>-5757</v>
      </c>
      <c r="D6" s="5" t="n">
        <v>15066</v>
      </c>
    </row>
    <row r="7" spans="1:4">
      <c r="A7" s="4" t="s">
        <v>726</v>
      </c>
      <c r="B7" s="5" t="n">
        <v>-2940</v>
      </c>
      <c r="C7" s="5" t="n">
        <v>-2501</v>
      </c>
      <c r="D7" s="5" t="n">
        <v>-853</v>
      </c>
    </row>
    <row r="8" spans="1:4">
      <c r="A8" s="4" t="s">
        <v>727</v>
      </c>
      <c r="B8" s="5" t="n">
        <v>-2396</v>
      </c>
      <c r="C8" s="5" t="n">
        <v>-8258</v>
      </c>
      <c r="D8" s="5" t="n">
        <v>14213</v>
      </c>
    </row>
    <row r="9" spans="1:4">
      <c r="A9" s="4" t="s">
        <v>256</v>
      </c>
      <c r="B9" s="5" t="n">
        <v>-4781</v>
      </c>
      <c r="C9" s="5" t="n">
        <v>-24280</v>
      </c>
      <c r="D9" s="5" t="n">
        <v>3808</v>
      </c>
    </row>
    <row r="10" spans="1:4">
      <c r="A10" s="3" t="s">
        <v>728</v>
      </c>
    </row>
    <row r="11" spans="1:4">
      <c r="A11" s="4" t="s">
        <v>56</v>
      </c>
      <c r="B11" s="5" t="n">
        <v>982</v>
      </c>
      <c r="C11" s="5" t="n">
        <v>-4877</v>
      </c>
      <c r="D11" s="5" t="n">
        <v>-2840</v>
      </c>
    </row>
    <row r="12" spans="1:4">
      <c r="A12" s="3" t="s">
        <v>725</v>
      </c>
    </row>
    <row r="13" spans="1:4">
      <c r="A13" s="4" t="s">
        <v>57</v>
      </c>
      <c r="B13" s="5" t="n">
        <v>190</v>
      </c>
      <c r="C13" s="5" t="n">
        <v>-2016</v>
      </c>
      <c r="D13" s="5" t="n">
        <v>5273</v>
      </c>
    </row>
    <row r="14" spans="1:4">
      <c r="A14" s="4" t="s">
        <v>726</v>
      </c>
      <c r="B14" s="5" t="n">
        <v>-1029</v>
      </c>
      <c r="C14" s="5" t="n">
        <v>-875</v>
      </c>
      <c r="D14" s="5" t="n">
        <v>-298</v>
      </c>
    </row>
    <row r="15" spans="1:4">
      <c r="A15" s="4" t="s">
        <v>727</v>
      </c>
      <c r="B15" s="5" t="n">
        <v>-839</v>
      </c>
      <c r="C15" s="5" t="n">
        <v>-2891</v>
      </c>
      <c r="D15" s="5" t="n">
        <v>4975</v>
      </c>
    </row>
    <row r="16" spans="1:4">
      <c r="A16" s="4" t="s">
        <v>256</v>
      </c>
      <c r="B16" s="5" t="n">
        <v>143</v>
      </c>
      <c r="C16" s="5" t="n">
        <v>-7768</v>
      </c>
      <c r="D16" s="5" t="n">
        <v>2135</v>
      </c>
    </row>
    <row r="17" spans="1:4">
      <c r="A17" s="3" t="s">
        <v>729</v>
      </c>
    </row>
    <row r="18" spans="1:4">
      <c r="A18" s="4" t="s">
        <v>56</v>
      </c>
      <c r="B18" s="5" t="n">
        <v>-3367</v>
      </c>
      <c r="C18" s="5" t="n">
        <v>-11145</v>
      </c>
      <c r="D18" s="5" t="n">
        <v>-7565</v>
      </c>
    </row>
    <row r="19" spans="1:4">
      <c r="A19" s="3" t="s">
        <v>725</v>
      </c>
    </row>
    <row r="20" spans="1:4">
      <c r="A20" s="4" t="s">
        <v>57</v>
      </c>
      <c r="B20" s="5" t="n">
        <v>354</v>
      </c>
      <c r="C20" s="5" t="n">
        <v>-3741</v>
      </c>
      <c r="D20" s="5" t="n">
        <v>9793</v>
      </c>
    </row>
    <row r="21" spans="1:4">
      <c r="A21" s="4" t="s">
        <v>726</v>
      </c>
      <c r="B21" s="5" t="n">
        <v>-1911</v>
      </c>
      <c r="C21" s="5" t="n">
        <v>-1626</v>
      </c>
      <c r="D21" s="5" t="n">
        <v>-555</v>
      </c>
    </row>
    <row r="22" spans="1:4">
      <c r="A22" s="4" t="s">
        <v>727</v>
      </c>
      <c r="B22" s="5" t="n">
        <v>-1557</v>
      </c>
      <c r="C22" s="5" t="n">
        <v>-5367</v>
      </c>
      <c r="D22" s="5" t="n">
        <v>9238</v>
      </c>
    </row>
    <row r="23" spans="1:4">
      <c r="A23" s="4" t="s">
        <v>256</v>
      </c>
      <c r="B23" s="6" t="n">
        <v>-4924</v>
      </c>
      <c r="C23" s="6" t="n">
        <v>-16512</v>
      </c>
      <c r="D23" s="6" t="n">
        <v>16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699</v>
      </c>
      <c r="J1" s="2" t="s">
        <v>1</v>
      </c>
    </row>
    <row r="2" spans="1:12">
      <c r="B2" s="2" t="s">
        <v>2</v>
      </c>
      <c r="C2" s="2" t="s">
        <v>667</v>
      </c>
      <c r="D2" s="2" t="s">
        <v>4</v>
      </c>
      <c r="E2" s="2" t="s">
        <v>668</v>
      </c>
      <c r="F2" s="2" t="s">
        <v>32</v>
      </c>
      <c r="G2" s="2" t="s">
        <v>669</v>
      </c>
      <c r="H2" s="2" t="s">
        <v>670</v>
      </c>
      <c r="I2" s="2" t="s">
        <v>671</v>
      </c>
      <c r="J2" s="2" t="s">
        <v>2</v>
      </c>
      <c r="K2" s="2" t="s">
        <v>32</v>
      </c>
      <c r="L2" s="2" t="s">
        <v>33</v>
      </c>
    </row>
    <row r="3" spans="1:12">
      <c r="A3" s="3" t="s">
        <v>259</v>
      </c>
    </row>
    <row r="4" spans="1:12">
      <c r="A4" s="4" t="s">
        <v>545</v>
      </c>
      <c r="B4" s="6" t="n">
        <v>525764</v>
      </c>
      <c r="C4" s="6" t="n">
        <v>553210</v>
      </c>
      <c r="D4" s="6" t="n">
        <v>489437</v>
      </c>
      <c r="E4" s="6" t="n">
        <v>438229</v>
      </c>
      <c r="F4" s="6" t="n">
        <v>497403</v>
      </c>
      <c r="G4" s="6" t="n">
        <v>555705</v>
      </c>
      <c r="H4" s="6" t="n">
        <v>531906</v>
      </c>
      <c r="I4" s="6" t="n">
        <v>448871</v>
      </c>
      <c r="J4" s="6" t="n">
        <v>2006640</v>
      </c>
      <c r="K4" s="6" t="n">
        <v>2033885</v>
      </c>
      <c r="L4" s="6" t="n">
        <v>1870830</v>
      </c>
    </row>
    <row r="5" spans="1:12">
      <c r="A5" s="4" t="s">
        <v>731</v>
      </c>
      <c r="B5" s="6" t="n">
        <v>16699</v>
      </c>
      <c r="C5" s="6" t="n">
        <v>26375</v>
      </c>
      <c r="D5" s="6" t="n">
        <v>23599</v>
      </c>
      <c r="E5" s="6" t="n">
        <v>-11195</v>
      </c>
      <c r="F5" s="6" t="n">
        <v>2605</v>
      </c>
      <c r="G5" s="6" t="n">
        <v>-13467</v>
      </c>
      <c r="H5" s="6" t="n">
        <v>17106</v>
      </c>
      <c r="I5" s="6" t="n">
        <v>-12448</v>
      </c>
      <c r="J5" s="6" t="n">
        <v>55478</v>
      </c>
      <c r="K5" s="6" t="n">
        <v>-6204</v>
      </c>
      <c r="L5" s="6" t="n">
        <v>29753</v>
      </c>
    </row>
    <row r="6" spans="1:12">
      <c r="A6" s="4" t="s">
        <v>732</v>
      </c>
      <c r="B6" s="7" t="n">
        <v>0.71</v>
      </c>
      <c r="C6" s="7" t="n">
        <v>1.12</v>
      </c>
      <c r="D6" s="7" t="n">
        <v>0.49</v>
      </c>
      <c r="E6" s="7" t="n">
        <v>-0.48</v>
      </c>
      <c r="F6" s="7" t="n">
        <v>0.11</v>
      </c>
      <c r="G6" s="7" t="n">
        <v>-0.58</v>
      </c>
      <c r="H6" s="7" t="n">
        <v>0.72</v>
      </c>
      <c r="I6" s="7" t="n">
        <v>-0.52</v>
      </c>
      <c r="J6" s="7" t="n">
        <v>1.85</v>
      </c>
      <c r="K6" s="7" t="n">
        <v>-0.26</v>
      </c>
      <c r="L6" s="7" t="n">
        <v>1.2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699</v>
      </c>
      <c r="J1" s="2" t="s">
        <v>1</v>
      </c>
    </row>
    <row r="2" spans="1:12">
      <c r="B2" s="2" t="s">
        <v>2</v>
      </c>
      <c r="C2" s="2" t="s">
        <v>667</v>
      </c>
      <c r="D2" s="2" t="s">
        <v>4</v>
      </c>
      <c r="E2" s="2" t="s">
        <v>668</v>
      </c>
      <c r="F2" s="2" t="s">
        <v>32</v>
      </c>
      <c r="G2" s="2" t="s">
        <v>669</v>
      </c>
      <c r="H2" s="2" t="s">
        <v>670</v>
      </c>
      <c r="I2" s="2" t="s">
        <v>671</v>
      </c>
      <c r="J2" s="2" t="s">
        <v>2</v>
      </c>
      <c r="K2" s="2" t="s">
        <v>32</v>
      </c>
      <c r="L2" s="2" t="s">
        <v>33</v>
      </c>
    </row>
    <row r="3" spans="1:12">
      <c r="A3" s="3" t="s">
        <v>545</v>
      </c>
    </row>
    <row r="4" spans="1:12">
      <c r="A4" s="4" t="s">
        <v>38</v>
      </c>
      <c r="J4" s="6" t="n">
        <v>18925</v>
      </c>
      <c r="K4" s="6" t="n">
        <v>16850</v>
      </c>
      <c r="L4" s="6" t="n">
        <v>16806</v>
      </c>
    </row>
    <row r="5" spans="1:12">
      <c r="A5" s="4" t="s">
        <v>40</v>
      </c>
      <c r="B5" s="6" t="n">
        <v>525764</v>
      </c>
      <c r="C5" s="6" t="n">
        <v>553210</v>
      </c>
      <c r="D5" s="6" t="n">
        <v>489437</v>
      </c>
      <c r="E5" s="6" t="n">
        <v>438229</v>
      </c>
      <c r="F5" s="6" t="n">
        <v>497403</v>
      </c>
      <c r="G5" s="6" t="n">
        <v>555705</v>
      </c>
      <c r="H5" s="6" t="n">
        <v>531906</v>
      </c>
      <c r="I5" s="6" t="n">
        <v>448871</v>
      </c>
      <c r="J5" s="5" t="n">
        <v>2006640</v>
      </c>
      <c r="K5" s="5" t="n">
        <v>2033885</v>
      </c>
      <c r="L5" s="5" t="n">
        <v>1870830</v>
      </c>
    </row>
    <row r="6" spans="1:12">
      <c r="A6" s="3" t="s">
        <v>41</v>
      </c>
    </row>
    <row r="7" spans="1:12">
      <c r="A7" s="4" t="s">
        <v>43</v>
      </c>
      <c r="J7" s="5" t="n">
        <v>604353</v>
      </c>
      <c r="K7" s="5" t="n">
        <v>658266</v>
      </c>
      <c r="L7" s="5" t="n">
        <v>624326</v>
      </c>
    </row>
    <row r="8" spans="1:12">
      <c r="A8" s="4" t="s">
        <v>734</v>
      </c>
      <c r="J8" s="5" t="n">
        <v>363986</v>
      </c>
      <c r="K8" s="5" t="n">
        <v>381954</v>
      </c>
      <c r="L8" s="5" t="n">
        <v>347276</v>
      </c>
    </row>
    <row r="9" spans="1:12">
      <c r="A9" s="4" t="s">
        <v>47</v>
      </c>
      <c r="J9" s="5" t="n">
        <v>30044</v>
      </c>
      <c r="K9" s="5" t="n">
        <v>30298</v>
      </c>
      <c r="L9" s="5" t="n">
        <v>24226</v>
      </c>
    </row>
    <row r="10" spans="1:12">
      <c r="A10" s="4" t="s">
        <v>48</v>
      </c>
      <c r="J10" s="5" t="n">
        <v>3062</v>
      </c>
      <c r="K10" s="5" t="n">
        <v>2096</v>
      </c>
      <c r="L10" s="5" t="n">
        <v>3236</v>
      </c>
    </row>
    <row r="11" spans="1:12">
      <c r="A11" s="4" t="s">
        <v>49</v>
      </c>
      <c r="J11" s="5" t="n">
        <v>1918614</v>
      </c>
      <c r="K11" s="5" t="n">
        <v>2024192</v>
      </c>
      <c r="L11" s="5" t="n">
        <v>1819018</v>
      </c>
    </row>
    <row r="12" spans="1:12">
      <c r="A12" s="4" t="s">
        <v>735</v>
      </c>
      <c r="J12" s="5" t="n">
        <v>88026</v>
      </c>
      <c r="K12" s="5" t="n">
        <v>9693</v>
      </c>
      <c r="L12" s="5" t="n">
        <v>51812</v>
      </c>
    </row>
    <row r="13" spans="1:12">
      <c r="A13" s="4" t="s">
        <v>51</v>
      </c>
      <c r="J13" s="5" t="n">
        <v>19605</v>
      </c>
      <c r="K13" s="5" t="n">
        <v>5650</v>
      </c>
      <c r="L13" s="5" t="n">
        <v>13503</v>
      </c>
    </row>
    <row r="14" spans="1:12">
      <c r="A14" s="4" t="s">
        <v>54</v>
      </c>
      <c r="B14" s="5" t="n">
        <v>16699</v>
      </c>
      <c r="C14" s="6" t="n">
        <v>26375</v>
      </c>
      <c r="D14" s="6" t="n">
        <v>23599</v>
      </c>
      <c r="E14" s="5" t="n">
        <v>-11195</v>
      </c>
      <c r="F14" s="5" t="n">
        <v>2605</v>
      </c>
      <c r="G14" s="6" t="n">
        <v>-13467</v>
      </c>
      <c r="H14" s="6" t="n">
        <v>17106</v>
      </c>
      <c r="I14" s="5" t="n">
        <v>-12448</v>
      </c>
      <c r="J14" s="5" t="n">
        <v>55478</v>
      </c>
      <c r="K14" s="5" t="n">
        <v>-6204</v>
      </c>
      <c r="L14" s="5" t="n">
        <v>29753</v>
      </c>
    </row>
    <row r="15" spans="1:12">
      <c r="A15" s="4" t="s">
        <v>736</v>
      </c>
      <c r="E15" s="5" t="n">
        <v>455519</v>
      </c>
      <c r="J15" s="5" t="n">
        <v>455519</v>
      </c>
    </row>
    <row r="16" spans="1:12">
      <c r="A16" s="4" t="s">
        <v>182</v>
      </c>
      <c r="J16" s="5" t="n">
        <v>-27840</v>
      </c>
      <c r="K16" s="5" t="n">
        <v>-18010</v>
      </c>
      <c r="L16" s="5" t="n">
        <v>-2334</v>
      </c>
    </row>
    <row r="17" spans="1:12">
      <c r="A17" s="4" t="s">
        <v>151</v>
      </c>
      <c r="J17" s="5" t="n">
        <v>-12000</v>
      </c>
      <c r="K17" s="5" t="n">
        <v>0</v>
      </c>
      <c r="L17" s="5" t="n">
        <v>0</v>
      </c>
    </row>
    <row r="18" spans="1:12">
      <c r="A18" s="4" t="s">
        <v>737</v>
      </c>
      <c r="B18" s="5" t="n">
        <v>631</v>
      </c>
      <c r="F18" s="5" t="n">
        <v>0</v>
      </c>
      <c r="J18" s="5" t="n">
        <v>631</v>
      </c>
      <c r="K18" s="5" t="n">
        <v>0</v>
      </c>
      <c r="L18" s="5" t="n">
        <v>0</v>
      </c>
    </row>
    <row r="19" spans="1:12">
      <c r="A19" s="4" t="s">
        <v>738</v>
      </c>
      <c r="B19" s="5" t="n">
        <v>471788</v>
      </c>
      <c r="F19" s="5" t="n">
        <v>455519</v>
      </c>
      <c r="J19" s="5" t="n">
        <v>471788</v>
      </c>
      <c r="K19" s="5" t="n">
        <v>455519</v>
      </c>
    </row>
    <row r="20" spans="1:12">
      <c r="A20" s="4" t="s">
        <v>739</v>
      </c>
    </row>
    <row r="21" spans="1:12">
      <c r="A21" s="3" t="s">
        <v>545</v>
      </c>
    </row>
    <row r="22" spans="1:12">
      <c r="A22" s="4" t="s">
        <v>38</v>
      </c>
      <c r="J22" s="5" t="n">
        <v>20000</v>
      </c>
      <c r="K22" s="5" t="n">
        <v>15000</v>
      </c>
      <c r="L22" s="5" t="n">
        <v>25087</v>
      </c>
    </row>
    <row r="23" spans="1:12">
      <c r="A23" s="4" t="s">
        <v>740</v>
      </c>
      <c r="J23" s="5" t="n">
        <v>0</v>
      </c>
      <c r="K23" s="5" t="n">
        <v>0</v>
      </c>
      <c r="L23" s="5" t="n">
        <v>-869</v>
      </c>
    </row>
    <row r="24" spans="1:12">
      <c r="A24" s="4" t="s">
        <v>741</v>
      </c>
      <c r="J24" s="5" t="n">
        <v>1252</v>
      </c>
      <c r="K24" s="5" t="n">
        <v>922</v>
      </c>
      <c r="L24" s="5" t="n">
        <v>90</v>
      </c>
    </row>
    <row r="25" spans="1:12">
      <c r="A25" s="4" t="s">
        <v>40</v>
      </c>
      <c r="J25" s="5" t="n">
        <v>21252</v>
      </c>
      <c r="K25" s="5" t="n">
        <v>15922</v>
      </c>
      <c r="L25" s="5" t="n">
        <v>24308</v>
      </c>
    </row>
    <row r="26" spans="1:12">
      <c r="A26" s="3" t="s">
        <v>41</v>
      </c>
    </row>
    <row r="27" spans="1:12">
      <c r="A27" s="4" t="s">
        <v>43</v>
      </c>
      <c r="J27" s="5" t="n">
        <v>832</v>
      </c>
      <c r="K27" s="5" t="n">
        <v>156</v>
      </c>
      <c r="L27" s="5" t="n">
        <v>1110</v>
      </c>
    </row>
    <row r="28" spans="1:12">
      <c r="A28" s="4" t="s">
        <v>734</v>
      </c>
      <c r="J28" s="5" t="n">
        <v>6641</v>
      </c>
      <c r="K28" s="5" t="n">
        <v>7617</v>
      </c>
      <c r="L28" s="5" t="n">
        <v>3806</v>
      </c>
    </row>
    <row r="29" spans="1:12">
      <c r="A29" s="4" t="s">
        <v>47</v>
      </c>
      <c r="J29" s="5" t="n">
        <v>69</v>
      </c>
      <c r="K29" s="5" t="n">
        <v>162</v>
      </c>
      <c r="L29" s="5" t="n">
        <v>421</v>
      </c>
    </row>
    <row r="30" spans="1:12">
      <c r="A30" s="4" t="s">
        <v>48</v>
      </c>
      <c r="J30" s="5" t="n">
        <v>2726</v>
      </c>
      <c r="K30" s="5" t="n">
        <v>1726</v>
      </c>
      <c r="L30" s="5" t="n">
        <v>2054</v>
      </c>
    </row>
    <row r="31" spans="1:12">
      <c r="A31" s="4" t="s">
        <v>49</v>
      </c>
      <c r="J31" s="5" t="n">
        <v>10268</v>
      </c>
      <c r="K31" s="5" t="n">
        <v>9661</v>
      </c>
      <c r="L31" s="5" t="n">
        <v>7391</v>
      </c>
    </row>
    <row r="32" spans="1:12">
      <c r="A32" s="4" t="s">
        <v>735</v>
      </c>
      <c r="J32" s="5" t="n">
        <v>10984</v>
      </c>
      <c r="K32" s="5" t="n">
        <v>6261</v>
      </c>
      <c r="L32" s="5" t="n">
        <v>16917</v>
      </c>
    </row>
    <row r="33" spans="1:12">
      <c r="A33" s="4" t="s">
        <v>51</v>
      </c>
      <c r="J33" s="5" t="n">
        <v>2928</v>
      </c>
      <c r="K33" s="5" t="n">
        <v>0</v>
      </c>
      <c r="L33" s="5" t="n">
        <v>1</v>
      </c>
    </row>
    <row r="34" spans="1:12">
      <c r="A34" s="4" t="s">
        <v>742</v>
      </c>
      <c r="J34" s="5" t="n">
        <v>47422</v>
      </c>
      <c r="K34" s="5" t="n">
        <v>-12465</v>
      </c>
      <c r="L34" s="5" t="n">
        <v>12837</v>
      </c>
    </row>
    <row r="35" spans="1:12">
      <c r="A35" s="4" t="s">
        <v>54</v>
      </c>
      <c r="J35" s="5" t="n">
        <v>55478</v>
      </c>
      <c r="K35" s="5" t="n">
        <v>-6204</v>
      </c>
      <c r="L35" s="5" t="n">
        <v>29753</v>
      </c>
    </row>
    <row r="36" spans="1:12">
      <c r="A36" s="4" t="s">
        <v>736</v>
      </c>
      <c r="E36" s="6" t="n">
        <v>455519</v>
      </c>
      <c r="I36" s="6" t="n">
        <v>479733</v>
      </c>
      <c r="J36" s="5" t="n">
        <v>455519</v>
      </c>
      <c r="K36" s="5" t="n">
        <v>479733</v>
      </c>
      <c r="L36" s="5" t="n">
        <v>452314</v>
      </c>
    </row>
    <row r="37" spans="1:12">
      <c r="A37" s="4" t="s">
        <v>182</v>
      </c>
      <c r="J37" s="5" t="n">
        <v>-27840</v>
      </c>
      <c r="K37" s="5" t="n">
        <v>-18010</v>
      </c>
      <c r="L37" s="5" t="n">
        <v>-2334</v>
      </c>
    </row>
    <row r="38" spans="1:12">
      <c r="A38" s="4" t="s">
        <v>738</v>
      </c>
      <c r="B38" s="6" t="n">
        <v>471788</v>
      </c>
      <c r="F38" s="6" t="n">
        <v>455519</v>
      </c>
      <c r="J38" s="6" t="n">
        <v>471788</v>
      </c>
      <c r="K38" s="6" t="n">
        <v>455519</v>
      </c>
      <c r="L38" s="6" t="n">
        <v>47973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744</v>
      </c>
    </row>
    <row r="4" spans="1:4">
      <c r="A4" s="4" t="s">
        <v>44</v>
      </c>
      <c r="B4" s="6" t="n">
        <v>363986</v>
      </c>
      <c r="C4" s="6" t="n">
        <v>381954</v>
      </c>
      <c r="D4" s="6" t="n">
        <v>347276</v>
      </c>
    </row>
    <row r="5" spans="1:4">
      <c r="A5" s="4" t="s">
        <v>745</v>
      </c>
    </row>
    <row r="6" spans="1:4">
      <c r="A6" s="3" t="s">
        <v>744</v>
      </c>
    </row>
    <row r="7" spans="1:4">
      <c r="A7" s="4" t="s">
        <v>44</v>
      </c>
      <c r="B7" s="6" t="n">
        <v>276</v>
      </c>
      <c r="C7" s="6" t="n">
        <v>276</v>
      </c>
      <c r="D7" s="6" t="n">
        <v>2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32</v>
      </c>
      <c r="D1" s="2" t="s">
        <v>33</v>
      </c>
      <c r="E1" s="2" t="s">
        <v>747</v>
      </c>
    </row>
    <row r="2" spans="1:5">
      <c r="A2" s="3" t="s">
        <v>68</v>
      </c>
    </row>
    <row r="3" spans="1:5">
      <c r="A3" s="4" t="s">
        <v>69</v>
      </c>
      <c r="B3" s="6" t="n">
        <v>185772</v>
      </c>
      <c r="C3" s="6" t="n">
        <v>179067</v>
      </c>
      <c r="D3" s="6" t="n">
        <v>200558</v>
      </c>
      <c r="E3" s="6" t="n">
        <v>194289</v>
      </c>
    </row>
    <row r="4" spans="1:5">
      <c r="A4" s="3" t="s">
        <v>75</v>
      </c>
    </row>
    <row r="5" spans="1:5">
      <c r="A5" s="4" t="s">
        <v>748</v>
      </c>
      <c r="B5" s="5" t="n">
        <v>3402</v>
      </c>
      <c r="C5" s="5" t="n">
        <v>3744</v>
      </c>
    </row>
    <row r="6" spans="1:5">
      <c r="A6" s="4" t="s">
        <v>80</v>
      </c>
      <c r="B6" s="5" t="n">
        <v>-9647</v>
      </c>
      <c r="C6" s="5" t="n">
        <v>-9833</v>
      </c>
    </row>
    <row r="7" spans="1:5">
      <c r="A7" s="4" t="s">
        <v>81</v>
      </c>
      <c r="B7" s="5" t="n">
        <v>71776</v>
      </c>
      <c r="C7" s="5" t="n">
        <v>81671</v>
      </c>
    </row>
    <row r="8" spans="1:5">
      <c r="A8" s="3" t="s">
        <v>82</v>
      </c>
    </row>
    <row r="9" spans="1:5">
      <c r="A9" s="4" t="s">
        <v>85</v>
      </c>
      <c r="B9" s="5" t="n">
        <v>217105</v>
      </c>
      <c r="C9" s="5" t="n">
        <v>214350</v>
      </c>
    </row>
    <row r="10" spans="1:5">
      <c r="A10" s="4" t="s">
        <v>86</v>
      </c>
      <c r="B10" s="5" t="n">
        <v>-173119</v>
      </c>
      <c r="C10" s="5" t="n">
        <v>-169870</v>
      </c>
    </row>
    <row r="11" spans="1:5">
      <c r="A11" s="4" t="s">
        <v>87</v>
      </c>
      <c r="B11" s="5" t="n">
        <v>70506</v>
      </c>
      <c r="C11" s="5" t="n">
        <v>71369</v>
      </c>
    </row>
    <row r="12" spans="1:5">
      <c r="A12" s="4" t="s">
        <v>749</v>
      </c>
      <c r="B12" s="5" t="n">
        <v>75313</v>
      </c>
      <c r="C12" s="5" t="n">
        <v>75743</v>
      </c>
    </row>
    <row r="13" spans="1:5">
      <c r="A13" s="4" t="s">
        <v>750</v>
      </c>
      <c r="B13" s="5" t="n">
        <v>9796</v>
      </c>
      <c r="C13" s="5" t="n">
        <v>9628</v>
      </c>
    </row>
    <row r="14" spans="1:5">
      <c r="A14" s="4" t="s">
        <v>90</v>
      </c>
      <c r="B14" s="5" t="n">
        <v>217094</v>
      </c>
      <c r="C14" s="5" t="n">
        <v>217722</v>
      </c>
      <c r="D14" s="5" t="n">
        <v>251868</v>
      </c>
    </row>
    <row r="15" spans="1:5">
      <c r="A15" s="4" t="s">
        <v>93</v>
      </c>
      <c r="B15" s="5" t="n">
        <v>42975</v>
      </c>
      <c r="C15" s="5" t="n">
        <v>43807</v>
      </c>
    </row>
    <row r="16" spans="1:5">
      <c r="A16" s="4" t="s">
        <v>94</v>
      </c>
      <c r="B16" s="5" t="n">
        <v>1341724</v>
      </c>
      <c r="C16" s="5" t="n">
        <v>1321587</v>
      </c>
    </row>
    <row r="17" spans="1:5">
      <c r="A17" s="3" t="s">
        <v>95</v>
      </c>
    </row>
    <row r="18" spans="1:5">
      <c r="A18" s="4" t="s">
        <v>96</v>
      </c>
      <c r="B18" s="5" t="n">
        <v>106808</v>
      </c>
      <c r="C18" s="5" t="n">
        <v>102399</v>
      </c>
    </row>
    <row r="19" spans="1:5">
      <c r="A19" s="4" t="s">
        <v>751</v>
      </c>
      <c r="B19" s="5" t="n">
        <v>115640</v>
      </c>
      <c r="C19" s="5" t="n">
        <v>118082</v>
      </c>
    </row>
    <row r="20" spans="1:5">
      <c r="A20" s="4" t="s">
        <v>100</v>
      </c>
      <c r="B20" s="5" t="n">
        <v>692876</v>
      </c>
      <c r="C20" s="5" t="n">
        <v>684459</v>
      </c>
    </row>
    <row r="21" spans="1:5">
      <c r="A21" s="4" t="s">
        <v>101</v>
      </c>
      <c r="B21" s="4" t="s">
        <v>102</v>
      </c>
      <c r="C21" s="4" t="s">
        <v>102</v>
      </c>
    </row>
    <row r="22" spans="1:5">
      <c r="A22" s="3" t="s">
        <v>103</v>
      </c>
    </row>
    <row r="23" spans="1:5">
      <c r="A23" s="4" t="s">
        <v>104</v>
      </c>
      <c r="B23" s="5" t="n">
        <v>157176</v>
      </c>
      <c r="C23" s="5" t="n">
        <v>156692</v>
      </c>
    </row>
    <row r="24" spans="1:5">
      <c r="A24" s="4" t="s">
        <v>105</v>
      </c>
      <c r="B24" s="5" t="n">
        <v>471788</v>
      </c>
      <c r="C24" s="5" t="n">
        <v>455519</v>
      </c>
    </row>
    <row r="25" spans="1:5">
      <c r="A25" s="3" t="s">
        <v>106</v>
      </c>
    </row>
    <row r="26" spans="1:5">
      <c r="A26" s="4" t="s">
        <v>56</v>
      </c>
      <c r="B26" s="5" t="n">
        <v>-16727</v>
      </c>
      <c r="C26" s="5" t="n">
        <v>-13360</v>
      </c>
    </row>
    <row r="27" spans="1:5">
      <c r="A27" s="4" t="s">
        <v>752</v>
      </c>
      <c r="B27" s="5" t="n">
        <v>-2666</v>
      </c>
      <c r="C27" s="5" t="n">
        <v>-2666</v>
      </c>
    </row>
    <row r="28" spans="1:5">
      <c r="A28" s="4" t="s">
        <v>111</v>
      </c>
      <c r="B28" s="5" t="n">
        <v>648848</v>
      </c>
      <c r="C28" s="5" t="n">
        <v>637128</v>
      </c>
      <c r="D28" s="5" t="n">
        <v>700453</v>
      </c>
      <c r="E28" s="5" t="n">
        <v>663089</v>
      </c>
    </row>
    <row r="29" spans="1:5">
      <c r="A29" s="4" t="s">
        <v>112</v>
      </c>
      <c r="B29" s="5" t="n">
        <v>1341724</v>
      </c>
      <c r="C29" s="5" t="n">
        <v>1321587</v>
      </c>
    </row>
    <row r="30" spans="1:5">
      <c r="A30" s="4" t="s">
        <v>113</v>
      </c>
    </row>
    <row r="31" spans="1:5">
      <c r="A31" s="3" t="s">
        <v>103</v>
      </c>
    </row>
    <row r="32" spans="1:5">
      <c r="A32" s="4" t="s">
        <v>113</v>
      </c>
      <c r="B32" s="5" t="n">
        <v>23783</v>
      </c>
      <c r="C32" s="5" t="n">
        <v>22643</v>
      </c>
    </row>
    <row r="33" spans="1:5">
      <c r="A33" s="4" t="s">
        <v>114</v>
      </c>
    </row>
    <row r="34" spans="1:5">
      <c r="A34" s="3" t="s">
        <v>103</v>
      </c>
    </row>
    <row r="35" spans="1:5">
      <c r="A35" s="4" t="s">
        <v>113</v>
      </c>
      <c r="B35" s="5" t="n">
        <v>0</v>
      </c>
      <c r="C35" s="5" t="n">
        <v>1050</v>
      </c>
    </row>
    <row r="36" spans="1:5">
      <c r="A36" s="4" t="s">
        <v>739</v>
      </c>
    </row>
    <row r="37" spans="1:5">
      <c r="A37" s="3" t="s">
        <v>68</v>
      </c>
    </row>
    <row r="38" spans="1:5">
      <c r="A38" s="4" t="s">
        <v>69</v>
      </c>
      <c r="B38" s="5" t="n">
        <v>2890</v>
      </c>
      <c r="C38" s="5" t="n">
        <v>832</v>
      </c>
      <c r="D38" s="5" t="n">
        <v>15210</v>
      </c>
      <c r="E38" s="5" t="n">
        <v>4196</v>
      </c>
    </row>
    <row r="39" spans="1:5">
      <c r="A39" s="3" t="s">
        <v>75</v>
      </c>
    </row>
    <row r="40" spans="1:5">
      <c r="A40" s="4" t="s">
        <v>748</v>
      </c>
      <c r="B40" s="5" t="n">
        <v>40879</v>
      </c>
      <c r="C40" s="5" t="n">
        <v>68382</v>
      </c>
    </row>
    <row r="41" spans="1:5">
      <c r="A41" s="4" t="s">
        <v>753</v>
      </c>
      <c r="B41" s="5" t="n">
        <v>848</v>
      </c>
      <c r="C41" s="5" t="n">
        <v>1093</v>
      </c>
    </row>
    <row r="42" spans="1:5">
      <c r="A42" s="4" t="s">
        <v>80</v>
      </c>
      <c r="B42" s="5" t="n">
        <v>-4</v>
      </c>
      <c r="C42" s="5" t="n">
        <v>-7</v>
      </c>
    </row>
    <row r="43" spans="1:5">
      <c r="A43" s="4" t="s">
        <v>81</v>
      </c>
      <c r="B43" s="5" t="n">
        <v>41723</v>
      </c>
      <c r="C43" s="5" t="n">
        <v>69468</v>
      </c>
    </row>
    <row r="44" spans="1:5">
      <c r="A44" s="3" t="s">
        <v>82</v>
      </c>
    </row>
    <row r="45" spans="1:5">
      <c r="A45" s="4" t="s">
        <v>85</v>
      </c>
      <c r="B45" s="5" t="n">
        <v>2733</v>
      </c>
      <c r="C45" s="5" t="n">
        <v>2893</v>
      </c>
    </row>
    <row r="46" spans="1:5">
      <c r="A46" s="4" t="s">
        <v>86</v>
      </c>
      <c r="B46" s="5" t="n">
        <v>-2512</v>
      </c>
      <c r="C46" s="5" t="n">
        <v>-2625</v>
      </c>
    </row>
    <row r="47" spans="1:5">
      <c r="A47" s="4" t="s">
        <v>87</v>
      </c>
      <c r="B47" s="5" t="n">
        <v>221</v>
      </c>
      <c r="C47" s="5" t="n">
        <v>268</v>
      </c>
    </row>
    <row r="48" spans="1:5">
      <c r="A48" s="4" t="s">
        <v>749</v>
      </c>
      <c r="B48" s="5" t="n">
        <v>48</v>
      </c>
      <c r="C48" s="5" t="n">
        <v>48</v>
      </c>
    </row>
    <row r="49" spans="1:5">
      <c r="A49" s="4" t="s">
        <v>750</v>
      </c>
      <c r="B49" s="5" t="n">
        <v>688837</v>
      </c>
      <c r="C49" s="5" t="n">
        <v>653519</v>
      </c>
    </row>
    <row r="50" spans="1:5">
      <c r="A50" s="4" t="s">
        <v>90</v>
      </c>
      <c r="B50" s="5" t="n">
        <v>8470</v>
      </c>
      <c r="C50" s="5" t="n">
        <v>8470</v>
      </c>
    </row>
    <row r="51" spans="1:5">
      <c r="A51" s="4" t="s">
        <v>93</v>
      </c>
      <c r="B51" s="5" t="n">
        <v>16698</v>
      </c>
      <c r="C51" s="5" t="n">
        <v>17457</v>
      </c>
    </row>
    <row r="52" spans="1:5">
      <c r="A52" s="4" t="s">
        <v>94</v>
      </c>
      <c r="B52" s="5" t="n">
        <v>758887</v>
      </c>
      <c r="C52" s="5" t="n">
        <v>750062</v>
      </c>
    </row>
    <row r="53" spans="1:5">
      <c r="A53" s="3" t="s">
        <v>95</v>
      </c>
    </row>
    <row r="54" spans="1:5">
      <c r="A54" s="4" t="s">
        <v>96</v>
      </c>
      <c r="B54" s="5" t="n">
        <v>92875</v>
      </c>
      <c r="C54" s="5" t="n">
        <v>98000</v>
      </c>
    </row>
    <row r="55" spans="1:5">
      <c r="A55" s="4" t="s">
        <v>751</v>
      </c>
      <c r="B55" s="5" t="n">
        <v>24812</v>
      </c>
      <c r="C55" s="5" t="n">
        <v>22781</v>
      </c>
    </row>
    <row r="56" spans="1:5">
      <c r="A56" s="4" t="s">
        <v>100</v>
      </c>
      <c r="B56" s="5" t="n">
        <v>117687</v>
      </c>
      <c r="C56" s="5" t="n">
        <v>120781</v>
      </c>
    </row>
    <row r="57" spans="1:5">
      <c r="A57" s="4" t="s">
        <v>101</v>
      </c>
      <c r="B57" s="5" t="n">
        <v>0</v>
      </c>
      <c r="C57" s="5" t="n">
        <v>0</v>
      </c>
    </row>
    <row r="58" spans="1:5">
      <c r="A58" s="3" t="s">
        <v>103</v>
      </c>
    </row>
    <row r="59" spans="1:5">
      <c r="A59" s="4" t="s">
        <v>104</v>
      </c>
      <c r="B59" s="5" t="n">
        <v>157176</v>
      </c>
      <c r="C59" s="5" t="n">
        <v>156692</v>
      </c>
    </row>
    <row r="60" spans="1:5">
      <c r="A60" s="4" t="s">
        <v>105</v>
      </c>
      <c r="B60" s="5" t="n">
        <v>471788</v>
      </c>
      <c r="C60" s="5" t="n">
        <v>455519</v>
      </c>
      <c r="D60" s="6" t="n">
        <v>479733</v>
      </c>
      <c r="E60" s="6" t="n">
        <v>452314</v>
      </c>
    </row>
    <row r="61" spans="1:5">
      <c r="A61" s="3" t="s">
        <v>106</v>
      </c>
    </row>
    <row r="62" spans="1:5">
      <c r="A62" s="4" t="s">
        <v>56</v>
      </c>
      <c r="B62" s="5" t="n">
        <v>-16727</v>
      </c>
      <c r="C62" s="5" t="n">
        <v>-13360</v>
      </c>
    </row>
    <row r="63" spans="1:5">
      <c r="A63" s="4" t="s">
        <v>754</v>
      </c>
      <c r="B63" s="5" t="n">
        <v>7846</v>
      </c>
      <c r="C63" s="5" t="n">
        <v>9403</v>
      </c>
    </row>
    <row r="64" spans="1:5">
      <c r="A64" s="4" t="s">
        <v>752</v>
      </c>
      <c r="B64" s="5" t="n">
        <v>-2666</v>
      </c>
      <c r="C64" s="5" t="n">
        <v>-2666</v>
      </c>
    </row>
    <row r="65" spans="1:5">
      <c r="A65" s="4" t="s">
        <v>111</v>
      </c>
      <c r="B65" s="5" t="n">
        <v>641200</v>
      </c>
      <c r="C65" s="5" t="n">
        <v>629281</v>
      </c>
    </row>
    <row r="66" spans="1:5">
      <c r="A66" s="4" t="s">
        <v>112</v>
      </c>
      <c r="B66" s="5" t="n">
        <v>758887</v>
      </c>
      <c r="C66" s="5" t="n">
        <v>750062</v>
      </c>
    </row>
    <row r="67" spans="1:5">
      <c r="A67" s="4" t="s">
        <v>755</v>
      </c>
    </row>
    <row r="68" spans="1:5">
      <c r="A68" s="3" t="s">
        <v>103</v>
      </c>
    </row>
    <row r="69" spans="1:5">
      <c r="A69" s="4" t="s">
        <v>113</v>
      </c>
      <c r="B69" s="5" t="n">
        <v>23783</v>
      </c>
      <c r="C69" s="5" t="n">
        <v>22643</v>
      </c>
    </row>
    <row r="70" spans="1:5">
      <c r="A70" s="4" t="s">
        <v>756</v>
      </c>
    </row>
    <row r="71" spans="1:5">
      <c r="A71" s="3" t="s">
        <v>103</v>
      </c>
    </row>
    <row r="72" spans="1:5">
      <c r="A72" s="4" t="s">
        <v>113</v>
      </c>
      <c r="B72" s="6" t="n">
        <v>0</v>
      </c>
      <c r="C72" s="6" t="n">
        <v>10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758</v>
      </c>
    </row>
    <row r="4" spans="1:4">
      <c r="A4" s="4" t="s">
        <v>97</v>
      </c>
      <c r="B4" s="6" t="n">
        <v>115640000</v>
      </c>
      <c r="C4" s="6" t="n">
        <v>118082000</v>
      </c>
    </row>
    <row r="5" spans="1:4">
      <c r="A5" s="4" t="s">
        <v>116</v>
      </c>
      <c r="B5" s="5" t="n">
        <v>352161</v>
      </c>
      <c r="C5" s="5" t="n">
        <v>352161</v>
      </c>
    </row>
    <row r="6" spans="1:4">
      <c r="A6" s="4" t="s">
        <v>113</v>
      </c>
    </row>
    <row r="7" spans="1:4">
      <c r="A7" s="3" t="s">
        <v>758</v>
      </c>
    </row>
    <row r="8" spans="1:4">
      <c r="A8" s="4" t="s">
        <v>117</v>
      </c>
      <c r="B8" s="6" t="n">
        <v>1</v>
      </c>
      <c r="C8" s="6" t="n">
        <v>1</v>
      </c>
      <c r="D8" s="6" t="n">
        <v>1</v>
      </c>
    </row>
    <row r="9" spans="1:4">
      <c r="A9" s="4" t="s">
        <v>118</v>
      </c>
      <c r="B9" s="5" t="n">
        <v>50000000</v>
      </c>
      <c r="C9" s="5" t="n">
        <v>50000000</v>
      </c>
    </row>
    <row r="10" spans="1:4">
      <c r="A10" s="4" t="s">
        <v>119</v>
      </c>
      <c r="B10" s="5" t="n">
        <v>23783440</v>
      </c>
      <c r="C10" s="5" t="n">
        <v>22643255</v>
      </c>
    </row>
    <row r="11" spans="1:4">
      <c r="A11" s="4" t="s">
        <v>120</v>
      </c>
      <c r="B11" s="5" t="n">
        <v>23431279</v>
      </c>
      <c r="C11" s="5" t="n">
        <v>22291094</v>
      </c>
    </row>
    <row r="12" spans="1:4">
      <c r="A12" s="4" t="s">
        <v>114</v>
      </c>
    </row>
    <row r="13" spans="1:4">
      <c r="A13" s="3" t="s">
        <v>758</v>
      </c>
    </row>
    <row r="14" spans="1:4">
      <c r="A14" s="4" t="s">
        <v>117</v>
      </c>
      <c r="B14" s="6" t="n">
        <v>1</v>
      </c>
      <c r="C14" s="6" t="n">
        <v>1</v>
      </c>
      <c r="D14" s="6" t="n">
        <v>1</v>
      </c>
    </row>
    <row r="15" spans="1:4">
      <c r="A15" s="4" t="s">
        <v>118</v>
      </c>
      <c r="B15" s="5" t="n">
        <v>0</v>
      </c>
      <c r="C15" s="5" t="n">
        <v>1500000</v>
      </c>
    </row>
    <row r="16" spans="1:4">
      <c r="A16" s="4" t="s">
        <v>119</v>
      </c>
      <c r="B16" s="5" t="n">
        <v>0</v>
      </c>
      <c r="C16" s="5" t="n">
        <v>1050012</v>
      </c>
    </row>
    <row r="17" spans="1:4">
      <c r="A17" s="4" t="s">
        <v>120</v>
      </c>
      <c r="B17" s="5" t="n">
        <v>0</v>
      </c>
      <c r="C17" s="5" t="n">
        <v>1050012</v>
      </c>
    </row>
    <row r="18" spans="1:4">
      <c r="A18" s="4" t="s">
        <v>739</v>
      </c>
    </row>
    <row r="19" spans="1:4">
      <c r="A19" s="3" t="s">
        <v>758</v>
      </c>
    </row>
    <row r="20" spans="1:4">
      <c r="A20" s="4" t="s">
        <v>79</v>
      </c>
      <c r="B20" s="6" t="n">
        <v>848000</v>
      </c>
      <c r="C20" s="6" t="n">
        <v>1093000</v>
      </c>
    </row>
    <row r="21" spans="1:4">
      <c r="A21" s="4" t="s">
        <v>97</v>
      </c>
      <c r="B21" s="6" t="n">
        <v>24812000</v>
      </c>
      <c r="C21" s="6" t="n">
        <v>22781000</v>
      </c>
    </row>
    <row r="22" spans="1:4">
      <c r="A22" s="4" t="s">
        <v>116</v>
      </c>
      <c r="B22" s="5" t="n">
        <v>352161</v>
      </c>
      <c r="C22" s="5" t="n">
        <v>352161</v>
      </c>
    </row>
    <row r="23" spans="1:4">
      <c r="A23" s="4" t="s">
        <v>755</v>
      </c>
    </row>
    <row r="24" spans="1:4">
      <c r="A24" s="3" t="s">
        <v>758</v>
      </c>
    </row>
    <row r="25" spans="1:4">
      <c r="A25" s="4" t="s">
        <v>117</v>
      </c>
      <c r="B25" s="6" t="n">
        <v>1</v>
      </c>
      <c r="C25" s="6" t="n">
        <v>1</v>
      </c>
    </row>
    <row r="26" spans="1:4">
      <c r="A26" s="4" t="s">
        <v>118</v>
      </c>
      <c r="B26" s="5" t="n">
        <v>50000000</v>
      </c>
      <c r="C26" s="5" t="n">
        <v>50000000</v>
      </c>
    </row>
    <row r="27" spans="1:4">
      <c r="A27" s="4" t="s">
        <v>119</v>
      </c>
      <c r="B27" s="5" t="n">
        <v>23783440</v>
      </c>
      <c r="C27" s="5" t="n">
        <v>22643255</v>
      </c>
    </row>
    <row r="28" spans="1:4">
      <c r="A28" s="4" t="s">
        <v>120</v>
      </c>
      <c r="B28" s="5" t="n">
        <v>23431279</v>
      </c>
      <c r="C28" s="5" t="n">
        <v>22291094</v>
      </c>
    </row>
    <row r="29" spans="1:4">
      <c r="A29" s="4" t="s">
        <v>756</v>
      </c>
    </row>
    <row r="30" spans="1:4">
      <c r="A30" s="3" t="s">
        <v>758</v>
      </c>
    </row>
    <row r="31" spans="1:4">
      <c r="A31" s="4" t="s">
        <v>117</v>
      </c>
      <c r="B31" s="6" t="n">
        <v>1</v>
      </c>
      <c r="C31" s="6" t="n">
        <v>1</v>
      </c>
    </row>
    <row r="32" spans="1:4">
      <c r="A32" s="4" t="s">
        <v>118</v>
      </c>
      <c r="B32" s="5" t="n">
        <v>0</v>
      </c>
      <c r="C32" s="5" t="n">
        <v>1500000</v>
      </c>
    </row>
    <row r="33" spans="1:4">
      <c r="A33" s="4" t="s">
        <v>119</v>
      </c>
      <c r="B33" s="5" t="n">
        <v>0</v>
      </c>
      <c r="C33" s="5" t="n">
        <v>1050012</v>
      </c>
    </row>
    <row r="34" spans="1:4">
      <c r="A34" s="4" t="s">
        <v>120</v>
      </c>
      <c r="B34" s="5" t="n">
        <v>0</v>
      </c>
      <c r="C34" s="5" t="n">
        <v>1050012</v>
      </c>
    </row>
    <row r="35" spans="1:4">
      <c r="A35" s="4" t="s">
        <v>626</v>
      </c>
    </row>
    <row r="36" spans="1:4">
      <c r="A36" s="3" t="s">
        <v>758</v>
      </c>
    </row>
    <row r="37" spans="1:4">
      <c r="A37" s="4" t="s">
        <v>116</v>
      </c>
      <c r="B37" s="5" t="n">
        <v>145820</v>
      </c>
      <c r="C37" s="5" t="n">
        <v>145820</v>
      </c>
    </row>
    <row r="38" spans="1:4">
      <c r="A38" s="4" t="s">
        <v>759</v>
      </c>
      <c r="B38" s="6" t="n">
        <v>522104</v>
      </c>
      <c r="C38" s="6" t="n">
        <v>5145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699</v>
      </c>
      <c r="J1" s="2" t="s">
        <v>1</v>
      </c>
    </row>
    <row r="2" spans="1:12">
      <c r="B2" s="2" t="s">
        <v>2</v>
      </c>
      <c r="C2" s="2" t="s">
        <v>667</v>
      </c>
      <c r="D2" s="2" t="s">
        <v>4</v>
      </c>
      <c r="E2" s="2" t="s">
        <v>668</v>
      </c>
      <c r="F2" s="2" t="s">
        <v>32</v>
      </c>
      <c r="G2" s="2" t="s">
        <v>669</v>
      </c>
      <c r="H2" s="2" t="s">
        <v>670</v>
      </c>
      <c r="I2" s="2" t="s">
        <v>671</v>
      </c>
      <c r="J2" s="2" t="s">
        <v>2</v>
      </c>
      <c r="K2" s="2" t="s">
        <v>32</v>
      </c>
      <c r="L2" s="2" t="s">
        <v>33</v>
      </c>
    </row>
    <row r="3" spans="1:12">
      <c r="A3" s="3" t="s">
        <v>761</v>
      </c>
    </row>
    <row r="4" spans="1:12">
      <c r="A4" s="4" t="s">
        <v>54</v>
      </c>
      <c r="B4" s="6" t="n">
        <v>16699</v>
      </c>
      <c r="C4" s="6" t="n">
        <v>26375</v>
      </c>
      <c r="D4" s="6" t="n">
        <v>23599</v>
      </c>
      <c r="E4" s="6" t="n">
        <v>-11195</v>
      </c>
      <c r="F4" s="6" t="n">
        <v>2605</v>
      </c>
      <c r="G4" s="6" t="n">
        <v>-13467</v>
      </c>
      <c r="H4" s="6" t="n">
        <v>17106</v>
      </c>
      <c r="I4" s="6" t="n">
        <v>-12448</v>
      </c>
      <c r="J4" s="6" t="n">
        <v>55478</v>
      </c>
      <c r="K4" s="6" t="n">
        <v>-6204</v>
      </c>
      <c r="L4" s="6" t="n">
        <v>29753</v>
      </c>
    </row>
    <row r="5" spans="1:12">
      <c r="A5" s="3" t="s">
        <v>123</v>
      </c>
    </row>
    <row r="6" spans="1:12">
      <c r="A6" s="4" t="s">
        <v>47</v>
      </c>
      <c r="J6" s="5" t="n">
        <v>30044</v>
      </c>
      <c r="K6" s="5" t="n">
        <v>30298</v>
      </c>
      <c r="L6" s="5" t="n">
        <v>24226</v>
      </c>
    </row>
    <row r="7" spans="1:12">
      <c r="A7" s="4" t="s">
        <v>762</v>
      </c>
      <c r="J7" s="5" t="n">
        <v>7759</v>
      </c>
      <c r="K7" s="5" t="n">
        <v>12894</v>
      </c>
      <c r="L7" s="5" t="n">
        <v>8791</v>
      </c>
    </row>
    <row r="8" spans="1:12">
      <c r="A8" s="4" t="s">
        <v>129</v>
      </c>
      <c r="J8" s="5" t="n">
        <v>391</v>
      </c>
      <c r="K8" s="5" t="n">
        <v>3073</v>
      </c>
      <c r="L8" s="5" t="n">
        <v>-1878</v>
      </c>
    </row>
    <row r="9" spans="1:12">
      <c r="A9" s="4" t="s">
        <v>130</v>
      </c>
      <c r="J9" s="5" t="n">
        <v>-3888</v>
      </c>
      <c r="K9" s="5" t="n">
        <v>2088</v>
      </c>
      <c r="L9" s="5" t="n">
        <v>-6854</v>
      </c>
    </row>
    <row r="10" spans="1:12">
      <c r="A10" s="4" t="s">
        <v>763</v>
      </c>
      <c r="J10" s="5" t="n">
        <v>-2834</v>
      </c>
      <c r="K10" s="5" t="n">
        <v>-3579</v>
      </c>
      <c r="L10" s="5" t="n">
        <v>-3442</v>
      </c>
    </row>
    <row r="11" spans="1:12">
      <c r="A11" s="4" t="s">
        <v>135</v>
      </c>
      <c r="J11" s="5" t="n">
        <v>7215</v>
      </c>
      <c r="K11" s="5" t="n">
        <v>5668</v>
      </c>
      <c r="L11" s="5" t="n">
        <v>448</v>
      </c>
    </row>
    <row r="12" spans="1:12">
      <c r="A12" s="4" t="s">
        <v>136</v>
      </c>
      <c r="J12" s="5" t="n">
        <v>122962</v>
      </c>
      <c r="K12" s="5" t="n">
        <v>80514</v>
      </c>
      <c r="L12" s="5" t="n">
        <v>63989</v>
      </c>
    </row>
    <row r="13" spans="1:12">
      <c r="A13" s="3" t="s">
        <v>137</v>
      </c>
    </row>
    <row r="14" spans="1:12">
      <c r="A14" s="4" t="s">
        <v>145</v>
      </c>
      <c r="J14" s="5" t="n">
        <v>-56774</v>
      </c>
      <c r="K14" s="5" t="n">
        <v>-68791</v>
      </c>
      <c r="L14" s="5" t="n">
        <v>-78557</v>
      </c>
    </row>
    <row r="15" spans="1:12">
      <c r="A15" s="3" t="s">
        <v>146</v>
      </c>
    </row>
    <row r="16" spans="1:12">
      <c r="A16" s="4" t="s">
        <v>147</v>
      </c>
      <c r="J16" s="5" t="n">
        <v>57758</v>
      </c>
      <c r="K16" s="5" t="n">
        <v>52651</v>
      </c>
      <c r="L16" s="5" t="n">
        <v>120273</v>
      </c>
    </row>
    <row r="17" spans="1:12">
      <c r="A17" s="4" t="s">
        <v>148</v>
      </c>
      <c r="J17" s="5" t="n">
        <v>-60339</v>
      </c>
      <c r="K17" s="5" t="n">
        <v>-22494</v>
      </c>
      <c r="L17" s="5" t="n">
        <v>-60838</v>
      </c>
    </row>
    <row r="18" spans="1:12">
      <c r="A18" s="4" t="s">
        <v>151</v>
      </c>
      <c r="J18" s="5" t="n">
        <v>-12000</v>
      </c>
      <c r="K18" s="5" t="n">
        <v>0</v>
      </c>
      <c r="L18" s="5" t="n">
        <v>0</v>
      </c>
    </row>
    <row r="19" spans="1:12">
      <c r="A19" s="4" t="s">
        <v>153</v>
      </c>
      <c r="J19" s="5" t="n">
        <v>-1053</v>
      </c>
      <c r="K19" s="5" t="n">
        <v>-27950</v>
      </c>
      <c r="L19" s="5" t="n">
        <v>-22048</v>
      </c>
    </row>
    <row r="20" spans="1:12">
      <c r="A20" s="4" t="s">
        <v>187</v>
      </c>
      <c r="J20" s="5" t="n">
        <v>-991</v>
      </c>
      <c r="K20" s="5" t="n">
        <v>-209</v>
      </c>
      <c r="L20" s="5" t="n">
        <v>-20</v>
      </c>
    </row>
    <row r="21" spans="1:12">
      <c r="A21" s="4" t="s">
        <v>135</v>
      </c>
      <c r="J21" s="5" t="n">
        <v>86</v>
      </c>
      <c r="K21" s="5" t="n">
        <v>168</v>
      </c>
      <c r="L21" s="5" t="n">
        <v>-21</v>
      </c>
    </row>
    <row r="22" spans="1:12">
      <c r="A22" s="4" t="s">
        <v>156</v>
      </c>
      <c r="J22" s="5" t="n">
        <v>-59342</v>
      </c>
      <c r="K22" s="5" t="n">
        <v>-25550</v>
      </c>
      <c r="L22" s="5" t="n">
        <v>26026</v>
      </c>
    </row>
    <row r="23" spans="1:12">
      <c r="A23" s="4" t="s">
        <v>158</v>
      </c>
      <c r="J23" s="5" t="n">
        <v>6705</v>
      </c>
      <c r="K23" s="5" t="n">
        <v>-21491</v>
      </c>
      <c r="L23" s="5" t="n">
        <v>6269</v>
      </c>
    </row>
    <row r="24" spans="1:12">
      <c r="A24" s="4" t="s">
        <v>159</v>
      </c>
      <c r="E24" s="5" t="n">
        <v>179067</v>
      </c>
      <c r="I24" s="5" t="n">
        <v>200558</v>
      </c>
      <c r="J24" s="5" t="n">
        <v>179067</v>
      </c>
      <c r="K24" s="5" t="n">
        <v>200558</v>
      </c>
      <c r="L24" s="5" t="n">
        <v>194289</v>
      </c>
    </row>
    <row r="25" spans="1:12">
      <c r="A25" s="4" t="s">
        <v>160</v>
      </c>
      <c r="B25" s="5" t="n">
        <v>185772</v>
      </c>
      <c r="F25" s="5" t="n">
        <v>179067</v>
      </c>
      <c r="J25" s="5" t="n">
        <v>185772</v>
      </c>
      <c r="K25" s="5" t="n">
        <v>179067</v>
      </c>
      <c r="L25" s="5" t="n">
        <v>200558</v>
      </c>
    </row>
    <row r="26" spans="1:12">
      <c r="A26" s="3" t="s">
        <v>161</v>
      </c>
    </row>
    <row r="27" spans="1:12">
      <c r="A27" s="4" t="s">
        <v>764</v>
      </c>
      <c r="J27" s="5" t="n">
        <v>15265</v>
      </c>
      <c r="K27" s="5" t="n">
        <v>14982</v>
      </c>
      <c r="L27" s="5" t="n">
        <v>-106</v>
      </c>
    </row>
    <row r="28" spans="1:12">
      <c r="A28" s="4" t="s">
        <v>172</v>
      </c>
      <c r="J28" s="5" t="n">
        <v>3020</v>
      </c>
      <c r="K28" s="5" t="n">
        <v>1873</v>
      </c>
      <c r="L28" s="5" t="n">
        <v>2616</v>
      </c>
    </row>
    <row r="29" spans="1:12">
      <c r="A29" s="4" t="s">
        <v>739</v>
      </c>
    </row>
    <row r="30" spans="1:12">
      <c r="A30" s="3" t="s">
        <v>761</v>
      </c>
    </row>
    <row r="31" spans="1:12">
      <c r="A31" s="4" t="s">
        <v>54</v>
      </c>
      <c r="J31" s="5" t="n">
        <v>55478</v>
      </c>
      <c r="K31" s="5" t="n">
        <v>-6204</v>
      </c>
      <c r="L31" s="5" t="n">
        <v>29753</v>
      </c>
    </row>
    <row r="32" spans="1:12">
      <c r="A32" s="3" t="s">
        <v>123</v>
      </c>
    </row>
    <row r="33" spans="1:12">
      <c r="A33" s="4" t="s">
        <v>47</v>
      </c>
      <c r="J33" s="5" t="n">
        <v>69</v>
      </c>
      <c r="K33" s="5" t="n">
        <v>162</v>
      </c>
      <c r="L33" s="5" t="n">
        <v>421</v>
      </c>
    </row>
    <row r="34" spans="1:12">
      <c r="A34" s="4" t="s">
        <v>740</v>
      </c>
      <c r="J34" s="5" t="n">
        <v>0</v>
      </c>
      <c r="K34" s="5" t="n">
        <v>0</v>
      </c>
      <c r="L34" s="5" t="n">
        <v>869</v>
      </c>
    </row>
    <row r="35" spans="1:12">
      <c r="A35" s="4" t="s">
        <v>762</v>
      </c>
      <c r="J35" s="5" t="n">
        <v>245</v>
      </c>
      <c r="K35" s="5" t="n">
        <v>-596</v>
      </c>
      <c r="L35" s="5" t="n">
        <v>-357</v>
      </c>
    </row>
    <row r="36" spans="1:12">
      <c r="A36" s="4" t="s">
        <v>129</v>
      </c>
      <c r="J36" s="5" t="n">
        <v>359</v>
      </c>
      <c r="K36" s="5" t="n">
        <v>-558</v>
      </c>
      <c r="L36" s="5" t="n">
        <v>-828</v>
      </c>
    </row>
    <row r="37" spans="1:12">
      <c r="A37" s="4" t="s">
        <v>130</v>
      </c>
      <c r="J37" s="5" t="n">
        <v>-496</v>
      </c>
      <c r="K37" s="5" t="n">
        <v>-515</v>
      </c>
      <c r="L37" s="5" t="n">
        <v>12395</v>
      </c>
    </row>
    <row r="38" spans="1:12">
      <c r="A38" s="4" t="s">
        <v>763</v>
      </c>
      <c r="J38" s="5" t="n">
        <v>-47421</v>
      </c>
      <c r="K38" s="5" t="n">
        <v>12465</v>
      </c>
      <c r="L38" s="5" t="n">
        <v>-12837</v>
      </c>
    </row>
    <row r="39" spans="1:12">
      <c r="A39" s="4" t="s">
        <v>135</v>
      </c>
      <c r="J39" s="5" t="n">
        <v>-6731</v>
      </c>
      <c r="K39" s="5" t="n">
        <v>-4593</v>
      </c>
      <c r="L39" s="5" t="n">
        <v>-31824</v>
      </c>
    </row>
    <row r="40" spans="1:12">
      <c r="A40" s="4" t="s">
        <v>136</v>
      </c>
      <c r="J40" s="5" t="n">
        <v>1503</v>
      </c>
      <c r="K40" s="5" t="n">
        <v>161</v>
      </c>
      <c r="L40" s="5" t="n">
        <v>-2408</v>
      </c>
    </row>
    <row r="41" spans="1:12">
      <c r="A41" s="3" t="s">
        <v>137</v>
      </c>
    </row>
    <row r="42" spans="1:12">
      <c r="A42" s="4" t="s">
        <v>765</v>
      </c>
      <c r="J42" s="5" t="n">
        <v>20000</v>
      </c>
      <c r="K42" s="5" t="n">
        <v>15000</v>
      </c>
      <c r="L42" s="5" t="n">
        <v>25000</v>
      </c>
    </row>
    <row r="43" spans="1:12">
      <c r="A43" s="4" t="s">
        <v>766</v>
      </c>
      <c r="J43" s="5" t="n">
        <v>-22</v>
      </c>
      <c r="K43" s="5" t="n">
        <v>0</v>
      </c>
      <c r="L43" s="5" t="n">
        <v>0</v>
      </c>
    </row>
    <row r="44" spans="1:12">
      <c r="A44" s="4" t="s">
        <v>767</v>
      </c>
      <c r="J44" s="5" t="n">
        <v>27500</v>
      </c>
      <c r="K44" s="5" t="n">
        <v>0</v>
      </c>
      <c r="L44" s="5" t="n">
        <v>0</v>
      </c>
    </row>
    <row r="45" spans="1:12">
      <c r="A45" s="4" t="s">
        <v>768</v>
      </c>
      <c r="J45" s="5" t="n">
        <v>0</v>
      </c>
      <c r="K45" s="5" t="n">
        <v>-21500</v>
      </c>
      <c r="L45" s="5" t="n">
        <v>-46875</v>
      </c>
    </row>
    <row r="46" spans="1:12">
      <c r="A46" s="4" t="s">
        <v>145</v>
      </c>
      <c r="J46" s="5" t="n">
        <v>47478</v>
      </c>
      <c r="K46" s="5" t="n">
        <v>-6500</v>
      </c>
      <c r="L46" s="5" t="n">
        <v>-21875</v>
      </c>
    </row>
    <row r="47" spans="1:12">
      <c r="A47" s="3" t="s">
        <v>146</v>
      </c>
    </row>
    <row r="48" spans="1:12">
      <c r="A48" s="4" t="s">
        <v>147</v>
      </c>
      <c r="J48" s="5" t="n">
        <v>20000</v>
      </c>
      <c r="K48" s="5" t="n">
        <v>45000</v>
      </c>
      <c r="L48" s="5" t="n">
        <v>60000</v>
      </c>
    </row>
    <row r="49" spans="1:12">
      <c r="A49" s="4" t="s">
        <v>148</v>
      </c>
      <c r="J49" s="5" t="n">
        <v>-25125</v>
      </c>
      <c r="K49" s="5" t="n">
        <v>-7000</v>
      </c>
      <c r="L49" s="5" t="n">
        <v>0</v>
      </c>
    </row>
    <row r="50" spans="1:12">
      <c r="A50" s="4" t="s">
        <v>769</v>
      </c>
      <c r="J50" s="5" t="n">
        <v>-27840</v>
      </c>
      <c r="K50" s="5" t="n">
        <v>-18010</v>
      </c>
      <c r="L50" s="5" t="n">
        <v>-2334</v>
      </c>
    </row>
    <row r="51" spans="1:12">
      <c r="A51" s="4" t="s">
        <v>151</v>
      </c>
      <c r="J51" s="5" t="n">
        <v>-12000</v>
      </c>
      <c r="K51" s="5" t="n">
        <v>0</v>
      </c>
      <c r="L51" s="5" t="n">
        <v>0</v>
      </c>
    </row>
    <row r="52" spans="1:12">
      <c r="A52" s="4" t="s">
        <v>153</v>
      </c>
      <c r="J52" s="5" t="n">
        <v>-1053</v>
      </c>
      <c r="K52" s="5" t="n">
        <v>-27950</v>
      </c>
      <c r="L52" s="5" t="n">
        <v>-22048</v>
      </c>
    </row>
    <row r="53" spans="1:12">
      <c r="A53" s="4" t="s">
        <v>187</v>
      </c>
      <c r="J53" s="5" t="n">
        <v>-991</v>
      </c>
      <c r="K53" s="5" t="n">
        <v>-209</v>
      </c>
      <c r="L53" s="5" t="n">
        <v>-321</v>
      </c>
    </row>
    <row r="54" spans="1:12">
      <c r="A54" s="4" t="s">
        <v>135</v>
      </c>
      <c r="J54" s="5" t="n">
        <v>86</v>
      </c>
      <c r="K54" s="5" t="n">
        <v>130</v>
      </c>
      <c r="L54" s="5" t="n">
        <v>0</v>
      </c>
    </row>
    <row r="55" spans="1:12">
      <c r="A55" s="4" t="s">
        <v>156</v>
      </c>
      <c r="J55" s="5" t="n">
        <v>-46923</v>
      </c>
      <c r="K55" s="5" t="n">
        <v>-8039</v>
      </c>
      <c r="L55" s="5" t="n">
        <v>35297</v>
      </c>
    </row>
    <row r="56" spans="1:12">
      <c r="A56" s="4" t="s">
        <v>158</v>
      </c>
      <c r="J56" s="5" t="n">
        <v>2058</v>
      </c>
      <c r="K56" s="5" t="n">
        <v>-14378</v>
      </c>
      <c r="L56" s="5" t="n">
        <v>11014</v>
      </c>
    </row>
    <row r="57" spans="1:12">
      <c r="A57" s="4" t="s">
        <v>159</v>
      </c>
      <c r="E57" s="6" t="n">
        <v>832</v>
      </c>
      <c r="I57" s="6" t="n">
        <v>15210</v>
      </c>
      <c r="J57" s="5" t="n">
        <v>832</v>
      </c>
      <c r="K57" s="5" t="n">
        <v>15210</v>
      </c>
      <c r="L57" s="5" t="n">
        <v>4196</v>
      </c>
    </row>
    <row r="58" spans="1:12">
      <c r="A58" s="4" t="s">
        <v>160</v>
      </c>
      <c r="B58" s="6" t="n">
        <v>2890</v>
      </c>
      <c r="F58" s="6" t="n">
        <v>832</v>
      </c>
      <c r="J58" s="5" t="n">
        <v>2890</v>
      </c>
      <c r="K58" s="5" t="n">
        <v>832</v>
      </c>
      <c r="L58" s="5" t="n">
        <v>15210</v>
      </c>
    </row>
    <row r="59" spans="1:12">
      <c r="A59" s="3" t="s">
        <v>161</v>
      </c>
    </row>
    <row r="60" spans="1:12">
      <c r="A60" s="4" t="s">
        <v>764</v>
      </c>
      <c r="J60" s="5" t="n">
        <v>1</v>
      </c>
      <c r="K60" s="5" t="n">
        <v>1</v>
      </c>
      <c r="L60" s="5" t="n">
        <v>24</v>
      </c>
    </row>
    <row r="61" spans="1:12">
      <c r="A61" s="4" t="s">
        <v>172</v>
      </c>
      <c r="J61" s="6" t="n">
        <v>2716</v>
      </c>
      <c r="K61" s="6" t="n">
        <v>1681</v>
      </c>
      <c r="L61" s="6" t="n">
        <v>54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0</v>
      </c>
      <c r="B1" s="2" t="s">
        <v>621</v>
      </c>
      <c r="C1" s="2" t="s">
        <v>622</v>
      </c>
      <c r="D1" s="2" t="s">
        <v>623</v>
      </c>
      <c r="E1" s="2" t="s">
        <v>2</v>
      </c>
      <c r="F1" s="2" t="s">
        <v>32</v>
      </c>
      <c r="G1" s="2" t="s">
        <v>33</v>
      </c>
    </row>
    <row r="2" spans="1:7">
      <c r="A2" s="3" t="s">
        <v>771</v>
      </c>
    </row>
    <row r="3" spans="1:7">
      <c r="A3" s="4" t="s">
        <v>387</v>
      </c>
      <c r="E3" s="6" t="n">
        <v>20000</v>
      </c>
      <c r="F3" s="6" t="n">
        <v>15000</v>
      </c>
      <c r="G3" s="6" t="n">
        <v>25000</v>
      </c>
    </row>
    <row r="4" spans="1:7">
      <c r="A4" s="4" t="s">
        <v>172</v>
      </c>
      <c r="E4" s="5" t="n">
        <v>3020</v>
      </c>
      <c r="F4" s="5" t="n">
        <v>1873</v>
      </c>
      <c r="G4" s="5" t="n">
        <v>2616</v>
      </c>
    </row>
    <row r="5" spans="1:7">
      <c r="A5" s="4" t="s">
        <v>566</v>
      </c>
      <c r="E5" s="5" t="n">
        <v>12000</v>
      </c>
      <c r="F5" s="6" t="n">
        <v>0</v>
      </c>
      <c r="G5" s="6" t="n">
        <v>0</v>
      </c>
    </row>
    <row r="6" spans="1:7">
      <c r="A6" s="4" t="s">
        <v>627</v>
      </c>
    </row>
    <row r="7" spans="1:7">
      <c r="A7" s="3" t="s">
        <v>771</v>
      </c>
    </row>
    <row r="8" spans="1:7">
      <c r="A8" s="4" t="s">
        <v>566</v>
      </c>
      <c r="B8" s="6" t="n">
        <v>12000</v>
      </c>
      <c r="C8" s="6" t="n">
        <v>12000</v>
      </c>
      <c r="D8" s="6" t="n">
        <v>12000</v>
      </c>
      <c r="E8" s="6" t="n">
        <v>1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4" t="s">
        <v>98</v>
      </c>
    </row>
    <row r="4" spans="1:4">
      <c r="A4" s="3" t="s">
        <v>773</v>
      </c>
    </row>
    <row r="5" spans="1:4">
      <c r="A5" s="4" t="s">
        <v>774</v>
      </c>
      <c r="B5" s="6" t="n">
        <v>462622</v>
      </c>
      <c r="C5" s="6" t="n">
        <v>495395</v>
      </c>
      <c r="D5" s="6" t="n">
        <v>506888</v>
      </c>
    </row>
    <row r="6" spans="1:4">
      <c r="A6" s="4" t="s">
        <v>775</v>
      </c>
      <c r="B6" s="5" t="n">
        <v>91147</v>
      </c>
      <c r="C6" s="5" t="n">
        <v>106265</v>
      </c>
      <c r="D6" s="5" t="n">
        <v>81305</v>
      </c>
    </row>
    <row r="7" spans="1:4">
      <c r="A7" s="4" t="s">
        <v>776</v>
      </c>
      <c r="B7" s="5" t="n">
        <v>0</v>
      </c>
      <c r="C7" s="5" t="n">
        <v>0</v>
      </c>
      <c r="D7" s="5" t="n">
        <v>2268</v>
      </c>
    </row>
    <row r="8" spans="1:4">
      <c r="A8" s="4" t="s">
        <v>777</v>
      </c>
      <c r="B8" s="5" t="n">
        <v>91197</v>
      </c>
      <c r="C8" s="5" t="n">
        <v>139038</v>
      </c>
      <c r="D8" s="5" t="n">
        <v>95066</v>
      </c>
    </row>
    <row r="9" spans="1:4">
      <c r="A9" s="4" t="s">
        <v>778</v>
      </c>
      <c r="B9" s="5" t="n">
        <v>462572</v>
      </c>
      <c r="C9" s="5" t="n">
        <v>462622</v>
      </c>
      <c r="D9" s="5" t="n">
        <v>495395</v>
      </c>
    </row>
    <row r="10" spans="1:4">
      <c r="A10" s="4" t="s">
        <v>779</v>
      </c>
    </row>
    <row r="11" spans="1:4">
      <c r="A11" s="3" t="s">
        <v>773</v>
      </c>
    </row>
    <row r="12" spans="1:4">
      <c r="A12" s="4" t="s">
        <v>774</v>
      </c>
      <c r="B12" s="5" t="n">
        <v>2217</v>
      </c>
      <c r="C12" s="5" t="n">
        <v>2564</v>
      </c>
      <c r="D12" s="5" t="n">
        <v>6971</v>
      </c>
    </row>
    <row r="13" spans="1:4">
      <c r="A13" s="4" t="s">
        <v>775</v>
      </c>
      <c r="B13" s="5" t="n">
        <v>240</v>
      </c>
      <c r="C13" s="5" t="n">
        <v>-347</v>
      </c>
      <c r="D13" s="5" t="n">
        <v>-4407</v>
      </c>
    </row>
    <row r="14" spans="1:4">
      <c r="A14" s="4" t="s">
        <v>776</v>
      </c>
      <c r="B14" s="5" t="n">
        <v>0</v>
      </c>
      <c r="C14" s="5" t="n">
        <v>0</v>
      </c>
      <c r="D14" s="5" t="n">
        <v>0</v>
      </c>
    </row>
    <row r="15" spans="1:4">
      <c r="A15" s="4" t="s">
        <v>778</v>
      </c>
      <c r="B15" s="5" t="n">
        <v>2457</v>
      </c>
      <c r="C15" s="5" t="n">
        <v>2217</v>
      </c>
      <c r="D15" s="5" t="n">
        <v>2564</v>
      </c>
    </row>
    <row r="16" spans="1:4">
      <c r="A16" s="4" t="s">
        <v>80</v>
      </c>
    </row>
    <row r="17" spans="1:4">
      <c r="A17" s="3" t="s">
        <v>773</v>
      </c>
    </row>
    <row r="18" spans="1:4">
      <c r="A18" s="4" t="s">
        <v>774</v>
      </c>
      <c r="B18" s="5" t="n">
        <v>9833</v>
      </c>
      <c r="C18" s="5" t="n">
        <v>9193</v>
      </c>
      <c r="D18" s="5" t="n">
        <v>9871</v>
      </c>
    </row>
    <row r="19" spans="1:4">
      <c r="A19" s="4" t="s">
        <v>775</v>
      </c>
      <c r="B19" s="5" t="n">
        <v>3349</v>
      </c>
      <c r="C19" s="5" t="n">
        <v>3396</v>
      </c>
      <c r="D19" s="5" t="n">
        <v>1977</v>
      </c>
    </row>
    <row r="20" spans="1:4">
      <c r="A20" s="4" t="s">
        <v>776</v>
      </c>
      <c r="B20" s="5" t="n">
        <v>0</v>
      </c>
      <c r="C20" s="5" t="n">
        <v>0</v>
      </c>
      <c r="D20" s="5" t="n">
        <v>0</v>
      </c>
    </row>
    <row r="21" spans="1:4">
      <c r="A21" s="4" t="s">
        <v>777</v>
      </c>
      <c r="B21" s="5" t="n">
        <v>3535</v>
      </c>
      <c r="C21" s="5" t="n">
        <v>2756</v>
      </c>
      <c r="D21" s="5" t="n">
        <v>2655</v>
      </c>
    </row>
    <row r="22" spans="1:4">
      <c r="A22" s="4" t="s">
        <v>778</v>
      </c>
      <c r="B22" s="6" t="n">
        <v>9647</v>
      </c>
      <c r="C22" s="6" t="n">
        <v>9833</v>
      </c>
      <c r="D22" s="6" t="n">
        <v>91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45:40Z</dcterms:created>
  <dcterms:modified xmlns:dcterms="http://purl.org/dc/terms/" xmlns:xsi="http://www.w3.org/2001/XMLSchema-instance" xsi:type="dcterms:W3CDTF">2017-02-27T16:45:40Z</dcterms:modified>
</cp:coreProperties>
</file>